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Immaterial Reclassification and" sheetId="9" state="visible" r:id="rId9"/>
    <sheet xmlns:r="http://schemas.openxmlformats.org/officeDocument/2006/relationships" name="Insurance Receivable and Impair" sheetId="10" state="visible" r:id="rId10"/>
    <sheet xmlns:r="http://schemas.openxmlformats.org/officeDocument/2006/relationships" name="Container Purchases" sheetId="11" state="visible" r:id="rId11"/>
    <sheet xmlns:r="http://schemas.openxmlformats.org/officeDocument/2006/relationships" name="Revenue from Managed Container " sheetId="12" state="visible" r:id="rId12"/>
    <sheet xmlns:r="http://schemas.openxmlformats.org/officeDocument/2006/relationships" name="Transactions with Affiliates an" sheetId="13" state="visible" r:id="rId13"/>
    <sheet xmlns:r="http://schemas.openxmlformats.org/officeDocument/2006/relationships" name="Direct Financing and Sales-type" sheetId="14" state="visible" r:id="rId14"/>
    <sheet xmlns:r="http://schemas.openxmlformats.org/officeDocument/2006/relationships" name="Containers and Fixed Assets"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and Derivative Instru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hare Option and Restricted Sha" sheetId="22" state="visible" r:id="rId22"/>
    <sheet xmlns:r="http://schemas.openxmlformats.org/officeDocument/2006/relationships" name="Schedule I - Parent Company Inf" sheetId="23" state="visible" r:id="rId23"/>
    <sheet xmlns:r="http://schemas.openxmlformats.org/officeDocument/2006/relationships" name="Schedule II Valuation Accou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Immaterial Reclassification a_2" sheetId="27" state="visible" r:id="rId27"/>
    <sheet xmlns:r="http://schemas.openxmlformats.org/officeDocument/2006/relationships" name="Insurance Receivable and Impa_2" sheetId="28" state="visible" r:id="rId28"/>
    <sheet xmlns:r="http://schemas.openxmlformats.org/officeDocument/2006/relationships" name="Container Purchases (Tables)" sheetId="29" state="visible" r:id="rId29"/>
    <sheet xmlns:r="http://schemas.openxmlformats.org/officeDocument/2006/relationships" name="Revenue from Managed Containe_2" sheetId="30" state="visible" r:id="rId30"/>
    <sheet xmlns:r="http://schemas.openxmlformats.org/officeDocument/2006/relationships" name="Transactions with Affiliates _2" sheetId="31" state="visible" r:id="rId31"/>
    <sheet xmlns:r="http://schemas.openxmlformats.org/officeDocument/2006/relationships" name="Direct Financing and Sales-ty_2" sheetId="32" state="visible" r:id="rId32"/>
    <sheet xmlns:r="http://schemas.openxmlformats.org/officeDocument/2006/relationships" name="Containers and Fixed Assets (Ta"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and Derivative Instrumen_2"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hare Option and Restricted S_2" sheetId="40" state="visible" r:id="rId40"/>
    <sheet xmlns:r="http://schemas.openxmlformats.org/officeDocument/2006/relationships" name="Nature of Business and Summar_4" sheetId="41" state="visible" r:id="rId41"/>
    <sheet xmlns:r="http://schemas.openxmlformats.org/officeDocument/2006/relationships" name="Summary of Shareholder's Equity" sheetId="42" state="visible" r:id="rId42"/>
    <sheet xmlns:r="http://schemas.openxmlformats.org/officeDocument/2006/relationships" name="Schedule of Reconciliation of C" sheetId="43" state="visible" r:id="rId43"/>
    <sheet xmlns:r="http://schemas.openxmlformats.org/officeDocument/2006/relationships" name="Future Minimum Lease Payments R" sheetId="44" state="visible" r:id="rId44"/>
    <sheet xmlns:r="http://schemas.openxmlformats.org/officeDocument/2006/relationships" name="Estimated Useful Lives and Resi" sheetId="45" state="visible" r:id="rId45"/>
    <sheet xmlns:r="http://schemas.openxmlformats.org/officeDocument/2006/relationships" name="Schedule of Cost, Accumulated D" sheetId="46" state="visible" r:id="rId46"/>
    <sheet xmlns:r="http://schemas.openxmlformats.org/officeDocument/2006/relationships" name="Container Impairment in Consoli" sheetId="47" state="visible" r:id="rId47"/>
    <sheet xmlns:r="http://schemas.openxmlformats.org/officeDocument/2006/relationships" name="Net Gain on Sale of Owned Fleet" sheetId="48" state="visible" r:id="rId48"/>
    <sheet xmlns:r="http://schemas.openxmlformats.org/officeDocument/2006/relationships" name="Schedule of Concentration Risk " sheetId="49" state="visible" r:id="rId49"/>
    <sheet xmlns:r="http://schemas.openxmlformats.org/officeDocument/2006/relationships" name="Schedule of Concentration Ris_2" sheetId="50" state="visible" r:id="rId50"/>
    <sheet xmlns:r="http://schemas.openxmlformats.org/officeDocument/2006/relationships" name="Schedule of Concentration Ris_3" sheetId="51" state="visible" r:id="rId51"/>
    <sheet xmlns:r="http://schemas.openxmlformats.org/officeDocument/2006/relationships" name="Customers in Countries Outside " sheetId="52" state="visible" r:id="rId52"/>
    <sheet xmlns:r="http://schemas.openxmlformats.org/officeDocument/2006/relationships" name="Reconciliation of Numerator and" sheetId="53" state="visible" r:id="rId53"/>
    <sheet xmlns:r="http://schemas.openxmlformats.org/officeDocument/2006/relationships" name="Summary of Assets and Liabiliti" sheetId="54" state="visible" r:id="rId54"/>
    <sheet xmlns:r="http://schemas.openxmlformats.org/officeDocument/2006/relationships" name="Summary of Assets Measured at F" sheetId="55" state="visible" r:id="rId55"/>
    <sheet xmlns:r="http://schemas.openxmlformats.org/officeDocument/2006/relationships" name="Immaterial Reclassification a_3" sheetId="56" state="visible" r:id="rId56"/>
    <sheet xmlns:r="http://schemas.openxmlformats.org/officeDocument/2006/relationships" name="Immaterial Reclassification a_4" sheetId="57" state="visible" r:id="rId57"/>
    <sheet xmlns:r="http://schemas.openxmlformats.org/officeDocument/2006/relationships" name="Insurance Receivable and Impa_3" sheetId="58" state="visible" r:id="rId58"/>
    <sheet xmlns:r="http://schemas.openxmlformats.org/officeDocument/2006/relationships" name="Insurance Receivable and Impa_4" sheetId="59" state="visible" r:id="rId59"/>
    <sheet xmlns:r="http://schemas.openxmlformats.org/officeDocument/2006/relationships" name="Container Purchases - Additiona" sheetId="60" state="visible" r:id="rId60"/>
    <sheet xmlns:r="http://schemas.openxmlformats.org/officeDocument/2006/relationships" name="Total Purchase Price based on F" sheetId="61" state="visible" r:id="rId61"/>
    <sheet xmlns:r="http://schemas.openxmlformats.org/officeDocument/2006/relationships" name="Revenue from Managed Containe_3" sheetId="62" state="visible" r:id="rId62"/>
    <sheet xmlns:r="http://schemas.openxmlformats.org/officeDocument/2006/relationships" name="Total Fees Earned from Manageme" sheetId="63" state="visible" r:id="rId63"/>
    <sheet xmlns:r="http://schemas.openxmlformats.org/officeDocument/2006/relationships" name="Transactions with Affiliates _3" sheetId="64" state="visible" r:id="rId64"/>
    <sheet xmlns:r="http://schemas.openxmlformats.org/officeDocument/2006/relationships" name="Due to Owners, Net (Detail)" sheetId="65" state="visible" r:id="rId65"/>
    <sheet xmlns:r="http://schemas.openxmlformats.org/officeDocument/2006/relationships" name="Direct Financing and Sales-Ty_3" sheetId="66" state="visible" r:id="rId66"/>
    <sheet xmlns:r="http://schemas.openxmlformats.org/officeDocument/2006/relationships" name="Components of net Investment in" sheetId="67" state="visible" r:id="rId67"/>
    <sheet xmlns:r="http://schemas.openxmlformats.org/officeDocument/2006/relationships" name="Net Investment in Direct Financ" sheetId="68" state="visible" r:id="rId68"/>
    <sheet xmlns:r="http://schemas.openxmlformats.org/officeDocument/2006/relationships" name="Changes in Carrying Amount of A" sheetId="69" state="visible" r:id="rId69"/>
    <sheet xmlns:r="http://schemas.openxmlformats.org/officeDocument/2006/relationships" name="Future Minimum Lease Payments_2" sheetId="70" state="visible" r:id="rId70"/>
    <sheet xmlns:r="http://schemas.openxmlformats.org/officeDocument/2006/relationships" name="Containers, Net (Detail)" sheetId="71" state="visible" r:id="rId71"/>
    <sheet xmlns:r="http://schemas.openxmlformats.org/officeDocument/2006/relationships" name="Containers And Fixed Assets - A" sheetId="72" state="visible" r:id="rId72"/>
    <sheet xmlns:r="http://schemas.openxmlformats.org/officeDocument/2006/relationships" name="Fixed Assets, Net (Detail)" sheetId="73" state="visible" r:id="rId73"/>
    <sheet xmlns:r="http://schemas.openxmlformats.org/officeDocument/2006/relationships" name="Changes in Carrying Amount of I" sheetId="74" state="visible" r:id="rId74"/>
    <sheet xmlns:r="http://schemas.openxmlformats.org/officeDocument/2006/relationships" name="Future Amortization of Intangib" sheetId="75" state="visible" r:id="rId75"/>
    <sheet xmlns:r="http://schemas.openxmlformats.org/officeDocument/2006/relationships" name="Accrued Expenses (Detail)" sheetId="76" state="visible" r:id="rId76"/>
    <sheet xmlns:r="http://schemas.openxmlformats.org/officeDocument/2006/relationships" name="Component of Income Tax Expense" sheetId="77" state="visible" r:id="rId77"/>
    <sheet xmlns:r="http://schemas.openxmlformats.org/officeDocument/2006/relationships" name="Components of Income (Loss) Bef" sheetId="78" state="visible" r:id="rId78"/>
    <sheet xmlns:r="http://schemas.openxmlformats.org/officeDocument/2006/relationships" name="Reconciliation of Differences b" sheetId="79" state="visible" r:id="rId79"/>
    <sheet xmlns:r="http://schemas.openxmlformats.org/officeDocument/2006/relationships" name="Significant Portions of Deferre" sheetId="80" state="visible" r:id="rId80"/>
    <sheet xmlns:r="http://schemas.openxmlformats.org/officeDocument/2006/relationships" name="Income Taxes - Additional Infor" sheetId="81" state="visible" r:id="rId81"/>
    <sheet xmlns:r="http://schemas.openxmlformats.org/officeDocument/2006/relationships" name="Reconciliation of Beginning and" sheetId="82" state="visible" r:id="rId82"/>
    <sheet xmlns:r="http://schemas.openxmlformats.org/officeDocument/2006/relationships" name="Debt Obligation (Detail)" sheetId="83" state="visible" r:id="rId83"/>
    <sheet xmlns:r="http://schemas.openxmlformats.org/officeDocument/2006/relationships" name="Debt and Derivative Instrumen_3" sheetId="84" state="visible" r:id="rId84"/>
    <sheet xmlns:r="http://schemas.openxmlformats.org/officeDocument/2006/relationships" name="Future Scheduled Repayments (De" sheetId="85" state="visible" r:id="rId85"/>
    <sheet xmlns:r="http://schemas.openxmlformats.org/officeDocument/2006/relationships" name="Future Scheduled Repayments (Pa" sheetId="86" state="visible" r:id="rId86"/>
    <sheet xmlns:r="http://schemas.openxmlformats.org/officeDocument/2006/relationships" name="Summary of Derivative Instrumen" sheetId="87" state="visible" r:id="rId87"/>
    <sheet xmlns:r="http://schemas.openxmlformats.org/officeDocument/2006/relationships" name="Summary of Derivative Instrum_2" sheetId="88" state="visible" r:id="rId88"/>
    <sheet xmlns:r="http://schemas.openxmlformats.org/officeDocument/2006/relationships" name="Segment Information - Additiona" sheetId="89" state="visible" r:id="rId89"/>
    <sheet xmlns:r="http://schemas.openxmlformats.org/officeDocument/2006/relationships" name="Segment Information Reconciled " sheetId="90" state="visible" r:id="rId90"/>
    <sheet xmlns:r="http://schemas.openxmlformats.org/officeDocument/2006/relationships" name="Segment Information Geographic " sheetId="91" state="visible" r:id="rId91"/>
    <sheet xmlns:r="http://schemas.openxmlformats.org/officeDocument/2006/relationships" name="Segment Information Geographi_2" sheetId="92" state="visible" r:id="rId92"/>
    <sheet xmlns:r="http://schemas.openxmlformats.org/officeDocument/2006/relationships" name="Commitments and Contingencies -" sheetId="93" state="visible" r:id="rId93"/>
    <sheet xmlns:r="http://schemas.openxmlformats.org/officeDocument/2006/relationships" name="Minimum Lease Payment under Non" sheetId="94" state="visible" r:id="rId94"/>
    <sheet xmlns:r="http://schemas.openxmlformats.org/officeDocument/2006/relationships" name="Commitments and Contingencies_2" sheetId="95" state="visible" r:id="rId95"/>
    <sheet xmlns:r="http://schemas.openxmlformats.org/officeDocument/2006/relationships" name="Share Option and Restricted S_3" sheetId="96" state="visible" r:id="rId96"/>
    <sheet xmlns:r="http://schemas.openxmlformats.org/officeDocument/2006/relationships" name="Summary of Activity in Two Thou" sheetId="97" state="visible" r:id="rId97"/>
    <sheet xmlns:r="http://schemas.openxmlformats.org/officeDocument/2006/relationships" name="Summary of Information About Sh" sheetId="98" state="visible" r:id="rId98"/>
    <sheet xmlns:r="http://schemas.openxmlformats.org/officeDocument/2006/relationships" name="Fair Value of Stock Option Gran" sheetId="99" state="visible" r:id="rId99"/>
    <sheet xmlns:r="http://schemas.openxmlformats.org/officeDocument/2006/relationships" name="Condensed Statements of Compreh" sheetId="100" state="visible" r:id="rId100"/>
    <sheet xmlns:r="http://schemas.openxmlformats.org/officeDocument/2006/relationships" name="Condensed Balance Sheets (Detai" sheetId="101" state="visible" r:id="rId101"/>
    <sheet xmlns:r="http://schemas.openxmlformats.org/officeDocument/2006/relationships" name="Condensed Statements of Cash Fl" sheetId="102" state="visible" r:id="rId102"/>
    <sheet xmlns:r="http://schemas.openxmlformats.org/officeDocument/2006/relationships" name="Valuation Accounts (Detail)" sheetId="103" state="visible" r:id="rId103"/>
  </sheets>
  <definedNames/>
  <calcPr calcId="124519" fullCalcOnLoad="1"/>
</workbook>
</file>

<file path=xl/sharedStrings.xml><?xml version="1.0" encoding="utf-8"?>
<sst xmlns="http://schemas.openxmlformats.org/spreadsheetml/2006/main" uniqueCount="115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GH</t>
  </si>
  <si>
    <t>Entity Registrant Name</t>
  </si>
  <si>
    <t>TEXTAINER GROUP HOLDINGS LTD</t>
  </si>
  <si>
    <t>Entity Central Index Key</t>
  </si>
  <si>
    <t>0001413159</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Consolidated Statements Of Comprehensive Income (Loss) - USD ($) shares in Thousands, $ in Thousands</t>
  </si>
  <si>
    <t>Dec. 31, 2018</t>
  </si>
  <si>
    <t>Dec. 31, 2017</t>
  </si>
  <si>
    <t>Dec. 31, 2016</t>
  </si>
  <si>
    <t>Revenues:</t>
  </si>
  <si>
    <t>Lease rental income</t>
  </si>
  <si>
    <t>Trading container margin</t>
  </si>
  <si>
    <t>Gain on sale of owned fleet containers, net</t>
  </si>
  <si>
    <t>Operating expenses:</t>
  </si>
  <si>
    <t>Distribution to managed fleet owners</t>
  </si>
  <si>
    <t>Depreciation expense</t>
  </si>
  <si>
    <t>Container impairment</t>
  </si>
  <si>
    <t>Amortization expense</t>
  </si>
  <si>
    <t>General and administrative expense</t>
  </si>
  <si>
    <t>[1]</t>
  </si>
  <si>
    <t>Bad debt expense, net</t>
  </si>
  <si>
    <t>Total operating expenses</t>
  </si>
  <si>
    <t>Gain on insurance recovery</t>
  </si>
  <si>
    <t>Income from operations</t>
  </si>
  <si>
    <t>Other (expense) income:</t>
  </si>
  <si>
    <t>Interest expense</t>
  </si>
  <si>
    <t>Write-off of unamortized deferred debt issuance costs and bond discounts</t>
  </si>
  <si>
    <t>Interest income</t>
  </si>
  <si>
    <t>Realized gain (loss) on interest rate swaps, collars and caps, net</t>
  </si>
  <si>
    <t>Unrealized (loss) gain on interest rate swaps, collars and caps, net</t>
  </si>
  <si>
    <t>Other, net</t>
  </si>
  <si>
    <t>Net other expense</t>
  </si>
  <si>
    <t>Income (loss) before income tax and noncontrolling interests</t>
  </si>
  <si>
    <t>Income tax (expense) benefit, net</t>
  </si>
  <si>
    <t>Net income (loss)</t>
  </si>
  <si>
    <t>Less: Net (income) loss attributable to the noncontrolling interests</t>
  </si>
  <si>
    <t>Net income (loss) attributable to Textainer Group Holdings Limited common shareholders</t>
  </si>
  <si>
    <t>Net income (loss) attributable to Textainer Group Holdings Limited common shareholders per share:</t>
  </si>
  <si>
    <t>Basic</t>
  </si>
  <si>
    <t>Diluted</t>
  </si>
  <si>
    <t>Weighted average shares outstanding (in thousands):</t>
  </si>
  <si>
    <t>Other comprehensive income (loss):</t>
  </si>
  <si>
    <t>Foreign currency translation adjustments</t>
  </si>
  <si>
    <t>Comprehensive income (loss)</t>
  </si>
  <si>
    <t>Comprehensive (income) loss attributable to the noncontrolling interest</t>
  </si>
  <si>
    <t>Comprehensive income (loss) attributable to Textainer Group Holdings Limited common shareholders</t>
  </si>
  <si>
    <t>Owned Fleet</t>
  </si>
  <si>
    <t>Direct container expense - owned fleet</t>
  </si>
  <si>
    <t>Managed Fleet</t>
  </si>
  <si>
    <t>[2]</t>
  </si>
  <si>
    <t>Management Fees - Non-Leasing</t>
  </si>
  <si>
    <t>Revenue</t>
  </si>
  <si>
    <t>Trading Containers</t>
  </si>
  <si>
    <t>Cost of trading containers sold</t>
  </si>
  <si>
    <t>Amounts for the years ended December 31, 2017 and 2016 have been reclassified to conform with 2018 presentation (see Note 1 (t) “Reclassifications and Changes in Presentation”).</t>
  </si>
  <si>
    <t>Certain amounts for the years ended December 31, 2017 and 2016 have been reclassified to present the gross amounts of lease rental income and expenses for the managed fleet instead of the net presentation (see Note 2 “Immaterial Reclassification and Adjustment of Prior Periods”).</t>
  </si>
  <si>
    <t>Consolidated Balance Sheets - USD ($) $ in Thousands</t>
  </si>
  <si>
    <t>Current assets:</t>
  </si>
  <si>
    <t>Cash and cash equivalents</t>
  </si>
  <si>
    <t>Accounts receivable, net of allowance for doubtful accounts of $4,082 and $5,775 in 2018 and 2017, respectively</t>
  </si>
  <si>
    <t>Net investment in direct financing and sales-type leases</t>
  </si>
  <si>
    <t>Trading containers</t>
  </si>
  <si>
    <t>Containers held for sale</t>
  </si>
  <si>
    <t>Prepaid expenses and other current assets</t>
  </si>
  <si>
    <t>Insurance receivable</t>
  </si>
  <si>
    <t>Due from affiliates, net</t>
  </si>
  <si>
    <t>Total current assets</t>
  </si>
  <si>
    <t>Restricted cash</t>
  </si>
  <si>
    <t>Containers, net of accumulated depreciation of $1,322,221 and $1,172,355 at 2018 and 2017, respectively</t>
  </si>
  <si>
    <t>Fixed assets, net of accumulated depreciation of $11,525 and $10,788 at 2018 and 2017, respectively</t>
  </si>
  <si>
    <t>Intangible assets, net of accumulated amortization of $43,266 and $44,279 at 2018 and 2017, respectively</t>
  </si>
  <si>
    <t>Interest rate swaps, collars and caps</t>
  </si>
  <si>
    <t>Deferred taxes</t>
  </si>
  <si>
    <t>Other assets</t>
  </si>
  <si>
    <t>Total assets</t>
  </si>
  <si>
    <t>Current liabilities:</t>
  </si>
  <si>
    <t>Accounts payable</t>
  </si>
  <si>
    <t>Accrued expenses</t>
  </si>
  <si>
    <t>Container contracts payable</t>
  </si>
  <si>
    <t>Other liabilities</t>
  </si>
  <si>
    <t>Due to owners, net</t>
  </si>
  <si>
    <t>Debt, net of unamortized deferred financing costs of $5,738 and $3,989 at 2018 and 2017, respectively</t>
  </si>
  <si>
    <t>Total current liabilities</t>
  </si>
  <si>
    <t>Debt, net of unamortized deferred financing costs of $22,248 and $20,045 at 2018 and 2017, respectively</t>
  </si>
  <si>
    <t>Income tax payable</t>
  </si>
  <si>
    <t>Total liabilities</t>
  </si>
  <si>
    <t>Textainer Group Holdings Limited shareholders' equity:</t>
  </si>
  <si>
    <t>Common shares, $0.01 par value. Authorized 140,000,000 shares; 58,032,164 shares issued and 57,402,164 shares outstanding at 2018; 57,727,220 shares issued and 57,097,220 shares outstanding at 2017</t>
  </si>
  <si>
    <t>Additional paid-in capital</t>
  </si>
  <si>
    <t>Treasury shares, at cost, 630,000 shares</t>
  </si>
  <si>
    <t>Accumulated other comprehensive loss</t>
  </si>
  <si>
    <t>Retained earnings</t>
  </si>
  <si>
    <t>Total Textainer Group Holdings Limited shareholders’ equity</t>
  </si>
  <si>
    <t>Noncontrolling interest</t>
  </si>
  <si>
    <t>Total equity</t>
  </si>
  <si>
    <t>Total liabilities and equity</t>
  </si>
  <si>
    <t>Certain amounts as of December 31, 2017 have been adjusted to defer acquisition fees of the managed fleet as earned over the deemed lease term (see Note 2 “Immaterial Reclassification and Adjustment of Prior Periods”).</t>
  </si>
  <si>
    <t>Certain amounts for the years ended December 31, 2017, 2016 and 2015 have been adjusted to defer acquisition fees of the managed fleet as earned over the deemed lease term (see Note 2 “Immaterial Reclassification and Adjustment of Prior Periods”).</t>
  </si>
  <si>
    <t>Consolidated Balance Sheets (Parenthetical) - USD ($) $ in Thousands</t>
  </si>
  <si>
    <t>Statement Of Financial Position [Abstract]</t>
  </si>
  <si>
    <t>Accounts receivable, allowance for doubtful accounts</t>
  </si>
  <si>
    <t>Containers, accumulated depreciation</t>
  </si>
  <si>
    <t>Fixed assets, accumulated depreciation</t>
  </si>
  <si>
    <t>Intangible assets, accumulated amortization</t>
  </si>
  <si>
    <t>Debt, net of unamortized deferred financing costs current</t>
  </si>
  <si>
    <t>Debt, net of unamortized deferred financing costs non current</t>
  </si>
  <si>
    <t>Common shares, par value</t>
  </si>
  <si>
    <t>Common shares, Authorized</t>
  </si>
  <si>
    <t>Common shares, issued</t>
  </si>
  <si>
    <t>Common shares, outstanding</t>
  </si>
  <si>
    <t>Treasury shares, at cost, shares</t>
  </si>
  <si>
    <t>Consolidated Statements Of Shareholders' Equity - USD ($) $ in Thousands</t>
  </si>
  <si>
    <t>Total</t>
  </si>
  <si>
    <t>Common shares</t>
  </si>
  <si>
    <t>Treasury shares</t>
  </si>
  <si>
    <t>Additional Paid-in capital</t>
  </si>
  <si>
    <t>Accumulated other comprehensive income (loss)</t>
  </si>
  <si>
    <t>Total Textainer Group Holdings Limited shareholders' equity</t>
  </si>
  <si>
    <t>Beginning Balances at Dec. 31, 2015</t>
  </si>
  <si>
    <t>Beginning Balances (in shares) at Dec. 31, 2015</t>
  </si>
  <si>
    <t>Dividends to shareholders ($0.51 per common share)</t>
  </si>
  <si>
    <t>Restricted share units vested</t>
  </si>
  <si>
    <t>Restricted share units vested (in shares)</t>
  </si>
  <si>
    <t>Share-based compensation expense</t>
  </si>
  <si>
    <t>Net tax benefit from share options exercised and restricted share units vested</t>
  </si>
  <si>
    <t>Comprehensive income (loss):</t>
  </si>
  <si>
    <t>Net Income (loss) attributable to Textainer Group Holdings Limited common shareholders</t>
  </si>
  <si>
    <t>Net Income (loss) attributable to noncontrolling interests</t>
  </si>
  <si>
    <t>Total comprehensive income (loss)</t>
  </si>
  <si>
    <t>Ending Balances at Dec. 31, 2016</t>
  </si>
  <si>
    <t>Ending Balances (in shares) at Dec. 31, 2016</t>
  </si>
  <si>
    <t>Dividends paid to noncontrolling interest</t>
  </si>
  <si>
    <t>Exercise of share options</t>
  </si>
  <si>
    <t>Exercise of share options (in shares)</t>
  </si>
  <si>
    <t>Ending Balances at Dec. 31, 2017</t>
  </si>
  <si>
    <t>Ending Balances (in shares) at Dec. 31, 2017</t>
  </si>
  <si>
    <t>TW Container Leasing, Ltd. capital restructuring</t>
  </si>
  <si>
    <t>Ending Balances at Dec. 31, 2018</t>
  </si>
  <si>
    <t>Ending Balances (in shares) at Dec. 31, 2018</t>
  </si>
  <si>
    <t>Consolidated Statements Of Shareholders' Equity (Parenthetical)</t>
  </si>
  <si>
    <t>Dec. 31, 2016$ / shares</t>
  </si>
  <si>
    <t>Statement Of Stockholders Equity [Abstract]</t>
  </si>
  <si>
    <t>Dividends to shareholders, per common share</t>
  </si>
  <si>
    <t>Consolidated Statements Of Cash Flows - USD ($) $ in Thousands</t>
  </si>
  <si>
    <t>Cash flows from operating activities:</t>
  </si>
  <si>
    <t>Adjustments to reconcile net income (loss) to net cash provided by operating activities:</t>
  </si>
  <si>
    <t>Unrealized loss (gain) on interest rate swaps, collars and caps, net</t>
  </si>
  <si>
    <t>Amortization and write-off of unamortized deferred debt issuance costs and accretion of bond discounts</t>
  </si>
  <si>
    <t>Amortization of intangible assets</t>
  </si>
  <si>
    <t>Decrease (increase) in:</t>
  </si>
  <si>
    <t>Accounts receivable, net</t>
  </si>
  <si>
    <t>Trading containers, net</t>
  </si>
  <si>
    <t>Increase (decrease) in:</t>
  </si>
  <si>
    <t>Deferred revenue and other liabilities</t>
  </si>
  <si>
    <t>Long-term income tax payable</t>
  </si>
  <si>
    <t>Deferred taxes, net</t>
  </si>
  <si>
    <t>Total adjustments</t>
  </si>
  <si>
    <t>Net cash provided by operating activities</t>
  </si>
  <si>
    <t>Cash flows from investing activities:</t>
  </si>
  <si>
    <t>Purchase of containers and fixed assets</t>
  </si>
  <si>
    <t>Payment for TW Container Leasing, Ltd. capital restructuring</t>
  </si>
  <si>
    <t>Proceeds from sale of containers and fixed assets</t>
  </si>
  <si>
    <t>Receipt of payments on direct financing and sales-type leases, net of income earned</t>
  </si>
  <si>
    <t>Insurance proceeds received for unrecoverable containers</t>
  </si>
  <si>
    <t>Net cash used in investing activities</t>
  </si>
  <si>
    <t>Cash flows from financing activities:</t>
  </si>
  <si>
    <t>Proceeds from debt</t>
  </si>
  <si>
    <t>Principal payments on debt</t>
  </si>
  <si>
    <t>Debt issuance costs</t>
  </si>
  <si>
    <t>Issuance of common shares upon exercise of share options</t>
  </si>
  <si>
    <t>Net tax benefit from share-based compensation awards</t>
  </si>
  <si>
    <t>Dividends paid to shareholders</t>
  </si>
  <si>
    <t>Net cash provided by (used in) financing activities</t>
  </si>
  <si>
    <t>Effect of exchange rate changes</t>
  </si>
  <si>
    <t>Net (decrease) increase in cash, cash equivalents and restricted cash</t>
  </si>
  <si>
    <t>Cash, cash equivalents and restricted cash, beginning of the year</t>
  </si>
  <si>
    <t>Cash, cash equivalents and restricted cash, end of the year</t>
  </si>
  <si>
    <t>Cash paid during the year for:</t>
  </si>
  <si>
    <t>Interest expense and realized loss on interest rate swaps, collars and caps, net</t>
  </si>
  <si>
    <t>Net income taxes paid</t>
  </si>
  <si>
    <t>Supplemental disclosures of noncash investing activities:</t>
  </si>
  <si>
    <t>(Decrease) increase in accrued container purchases</t>
  </si>
  <si>
    <t>Containers placed in direct financing and sales-type leases</t>
  </si>
  <si>
    <t>Decrease in insurance receivable due to a decrease in estimated unrecoverable containers</t>
  </si>
  <si>
    <t>Nature of Business and Summary of Significant Accounting Policies</t>
  </si>
  <si>
    <t>Accounting Policies [Abstract]</t>
  </si>
  <si>
    <t>(1) Nature of Business and Summary of Significant Accounting Policies
(a)
Nature of Operations Textainer Group Holdings Limited (“TGH”) is incorporated in Bermuda. TGH is the holding company of a group of companies, consisting of TGH and its subsidiaries (collectively, the “Company”), involved in the purchase, management, leasing and resale of marine cargo containers. The Company manages and provides administrative support to the affiliated and unaffiliated owners’ (the “Owners”) container fleets. The Company conducts its business activities in three main areas: Container Ownership, Container Management and Container Resale. These activities are described below (also see Note 13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owned fleet primarily include direct container expenses, depreciation expense, container impairment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Customer accounts receivable, fixed assets, and vendor payables arising from direct container operations of the Owners’ fleet have been excluded from the Company’s consolidated balance sheets. Fees earned by the Company under the management agreements are typically a percentage of net operating income of each Owner’s fleet and consist of fees for services related to the management of the containers, sales commissions and net acquisition fees earned on the acquisition of containers. Expenses related to the operation of the managed containers include storage, handling, repairs, repositioning, agent, insurance expense general and administrative expense. The management agreements with the Owners convey to the Company the right to control the use of the managed containers, therefore meeting the definition of a lease. The management agreements have accordingly be deemed to be leases under the guidance of FASB Accounting Standards Codification 840, Leases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loss). TWCL The Company had a joint venture, TW Container Leasing, Ltd. (“TW”) (a Bermuda company), between TL and Wells Fargo Container Corp. (“WFC”). TL owned 25% and WFC owned 75% of the common shares and related voting rights of TW. The purpose of TW was to lease containers to lessees under direct financing leases. TW was governed by members, credit and management agreements. Under the management agreement, TEML managed all of TW’s containers, making day-to-day decisions regarding the marketing, servicing and design of TW’s direct financing leases. TL also had two seats and WFC had six seats on TW’s board of directors, with each seat having equal voting rights, provided, however, that the approval of at least one TL-appointed director is required for any action of the board of directors. In October 2018, TL entered into an agreement to purchase 75% of the total outstanding common shares of TW from WFC for a cash consideration of $29,658. After the acquisition, TW became a wholly-owned subsidiary of TL. The Company accounted for this equity transaction as a reduction in the related noncontrolling interest. Prior to the capital restructuring, the Company had determined that it had a variable interest in TW and that TW was a VIE. The Company consolidated TW as the Company had determined that it was the primary beneficiary of TW by its equity ownership in the entity and by virtue of its role as manager of the vehicle, namely that the Company had the power to direct the activities of TW that most significantly impact TW’s economic performance. After the capital restructuring which was effective on October 1, 2018, TW became a wholly-owned subsidiary or a VME of TL. Therefore, the Company retains its controlling financial interest and continues to include TW’s financial statements in its consolidated financial statements. As a result of the capital restructuring, TL acquired the noncontrolling interest (“NCI”) in TW which was reduced by $30,438 and the difference between the carrying value of the NCI and the cash consideration was recognized as an increase in additional paid-in capital (“APIC”) by $780. Changes in the Company’s shareholder’s equity resulting from changes in its ownership interest in TW for the years ended December 31, 2018, 2017 and 2016 were as follows:
2018
2017
2016
Net income (loss) attributable to TGH common shareholders
$
50,378
$
19,365
$
(52,483
)
Transfers from the noncontrolling interest:
Increase in TGH’s APIC for TW capital restructuring
780
—
—
Changes from net income (loss) attributable to TGH common shareholders and transfers from noncontrolling interest
$
51,158
$
19,365
$
(52,483
) Prior to the capital restructuring, the equity previously owned by WFC in TW was shown as a noncontrolling interest on the Company’s consolidated balance sheet as of December 31, 2017. After the capital restructuring, there is no noncontrolling interest in TW on the Company’s consolidated balance sheet as of December 31, 2018. The net income attributable to the noncontrolling interests’ operations for the period ending September 30, 2018, and for the year ending December 31, 2017 and 2016, are shown as net income attributable to the noncontrolling interests on the Company’s consolidated statements of comprehensive income (loss). Under a credit agreement with Wells Fargo Bank, N.A. (“WFB”), TW had a credit facility which was terminated prior to its scheduled maturity and the unpaid debt amount of $65,269 was fully repaid in November 2018. (see Note 12 “Debt and Derivative Instruments”). Managed Containers The Company enters into container management agreements with Owners or third-party investors. The fees earned by the Company for managing container portfolios on behalf of Owners are commensurate with the level of effort required to provide those management services and the Company does not have the obligation to absorb losses or the right to receive benefits that may be significant to the Owners. As such, the Company is not the primary beneficiary and does not consolidate the Owners. Managed containers which are owned by Owners are not assets of the Company and are not included in the consolidated financial statements. (see Note 1(a) “Nature of Operations”).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18.
(c)
Cash and Cash Equivalents and Restricted Cash Cash and cash equivalents are comprised of interest-bearing deposits or money market securities with original maturities of three months or less. The Company maintains cash and cash equivalents and restricted cash (see Note 14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18
2017
2016
Cash and cash equivalents
$
137,298
$
137,894
$
84,045
Restricted cash included in long-term assets
87,630
99,675
58,078
Cash, cash equivalents and restricted cash, end of period
$
224,928
$
237,569
$
142,123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e)
Revenue Recognition In May 2014, the FASB issued Accounting Standards Update No. 2014-09, Revenue from Contracts with Customers (Topic 606) The Company adopted the updated revenue standards on the effective date of January 1, 2018 using the modified retrospective method. The adoption of ASU 2014-09 did not have an impact on the timing of revenue recognition or on its consolidated financial statements and related disclosures. The Company did not record a cumulative adjustment related to the adoption of ASU 2014-09. The components of the Company’s revenue as presented in the consolidated statements of comprehensive income (loss) and in Note 13 “Segment Information” are as follows: Lease Rental Income Leasing income arises principally from the renting of containers to various international shipping lines. Total fleet lease rental income, as reported in the consolidated statements of comprehensive income (loss), includes the entire rental fee collected from the lessee, including rental fees for the managed fleet as the management agreements with the owners convey to the Company the right to control the use of the managed containers. See Note 2 “Immaterial Reclassification and Adjustment of Prior Periods” and Note 5 “Revenue from Managed Container Fleet”. Revenue is recorded when earned according to the terms of the container rental contracts with customers.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Gain on sale of owned fleet containers, net, also includes gains and losses recognized at the inception of sales-type leases, representing the excess of the estimated fair value of containers placed on sales-type leases over their book value.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for all container fleet as of December 31, 2018:
Owned
Managed
Total
Year ending December 31:
2019
$
303,624
$
53,084
$
356,708
2020
227,222
33,381
260,603
2021
174,630
23,280
197,910
2022
133,234
10,123
143,357
2023 and thereafter
258,822
23,465
282,287
Total future minimum lease payments receivable
$
1,097,532
$
143,333
$
1,240,865
Management Fee Revenue Under the Company’s management service agreements with third-party container investors or Owners, fees are earned for the acquisition and disposition of containers under management. The Company’s net acquisition fees and sales commissions, which are presented as management fees from non-leasing services in the consolidated statements of comprehensive income (loss), are generally calculated as a fixed percentage of the cost of the managed containers purchased and the proceeds from the sale of managed containers, respectively. Acquisition fees from purchases of containers for managed fleet are deferred and recognized as earned on a straight-line basis over the deemed lease term (see Note 2 “Immaterial Reclassification and Adjustment of Prior Periods”). Container Resale Revenue The Company’s trading container sales proceeds revenue arise from the resale of used containers to a wide variety of buyers. The related expenses represent the cost of trading containers sold as well as other selling costs that are recognized as incurred. The Company also generally sells containers at the end of their useful lives or when it is financially attractive to do so. The gain on sale of owned fleet containers is the excess of the sale price over the carrying value for these units at the time of sale. Revenue Allowance for Doubtful Accounts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fleet’s accounts receivable and requires the application of estimates and judgments as to the outcome of collection efforts and the realization of collateral, among other things.
(f)
Direct Container Expenses – Owned Fleet Direct container expense represents the operating costs arising from the containers owned by the Company and includes storage, handling, maintenance and repair, repositioning, agent, insurance expense and repair and recovery costs for problem lessees. These costs are recognized when incurred.
( g )
Distribution to Managed Fleet Owners Our distribution amounts to Owners for the managed fleet includes the net operating income of each Owner’s fleet, reduced by the management fees earned and retained by the Company. This amount also includes expenses related to the operation of the managed containers which are presented on a gross basis in the consolidated statements of comprehensive income (loss). Expenses related to the opeastion of the managed containers such as storage, handling, repairs, repositioning, agent, insurance expense and general and administrative expenses are recognized when incurred.
( h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was estimated based on recent gross sales proceeds for sales of similar containers.
( i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gains or losses, reported in direct container expense in the consolidated statements of comprehensive income (loss) were $(1,085), $(156), and $188 for the years ended December 31, 2018, 2017 and 2016,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loss).
( j )
Containers and Fixed Assets Capitalized container costs include the container cost payable to the manufacturer and the associated transportation costs incurred in moving the Company’s owned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After the Company performed its regular depreciation policy review during the third quarter of 2018, the Company concluded that, beginning July 1, 2018, an increase in the estimated future residual value of its 40’ high cube dry containers and a decrease in the estimated future residual value of its 40’ high cube refrigerated containers, as shown in the below table of the Company’s useful lives and residual values estimates, was appropriate. Depreciation expense may fluctuate in future periods based on fluctuations in these estimates. The net effect of these changes was a decrease in depreciation expense of $132 for the year ended December 31, 2018. After the Company performed its regular depreciation policy review during the third quarter of 2017, the Company concluded that, beginning July 1, 2017, an increase in the estimated future residual value of its 20’ dry containers, 40’ dry containers and 40’ high cube dry containers, as shown in the below table of the Company’s useful lives and residual values estimates, was appropriate. Depreciation expense may fluctuate in future periods based on changes to these estimates. The net effect of these changes was a decrease in depreciation expense of $7,104 for the year ended December 31, 2017. The Company estimates the useful lives and residual values of its containers to be as follows:
Effective July 1, 2018
July 1, 2017 through June 30, 2018
January 1, 2017 through June 30, 2017
Estimated
Residual
Estimated
Residual
Estimated
Residual
life (years)
Value
life (years)
Value
life (years)
Value
Dry containers other than open top and flat rack containers:
20'
13
$
1,000
13
$
1,000
13
$
950
40'
14
$
1,200
14
$
1,200
14
$
1,150
40' high cube
13
$
1,400
13
$
1,350
13
$
1,300
45' high cube dry van
13
$
1,500
13
$
1,500
13
$
1,500
Refrigerated containers:
20'
12
$
2,750
12
$
2,750
12
$
2,750
20' high cube
12
$
2,049
12
$
2,049
12
$
2,049
40' high cube
12
$
4,000
12
$
4,500
12
$
4,500
Open top and flat rack containers:
20' folding flat rack
15
$
1,300
15
$
1,300
15
$
1,300
40' folding flat rack
16
$
1,700
16
$
1,700
16
$
1,700
20' open top
15
$
1,500
15
$
1,500
15
$
1,500
40' open top
14
$
2,500
14
$
2,500
14
$
2,500
Tank containers
20
10% of cost
20
10% of cost
20
10% of cost
The cost, accumulated depreciation and net book value of the Company’s container leasing equipment by equipment type as of December 31, 2018 and 2017 were as follows:
2018
2017
Cost
Accumulated Depreciation
Net Book Value
Cost
Accumulated Depreciation
Net Book Value
Dry containers other than open top and flat rack containers:
20'
$
1,632,927
$
(381,929
)
$
1,250,998
$
1,497,557
$
(347,910
)
$
1,149,647
40'
191,354
(69,463
)
121,891
223,916
(75,610
)
148,306
40' high cube
2,376,975
(540,349
)
1,836,626
2,043,253
(476,238
)
1,567,015
45' high cube dry van
29,305
(10,034
)
19,271
29,010
(8,494
)
20,516
Refrigerated containers:
20'
20,883
(6,153
)
14,730
24,062
(5,394
)
18,668
20' high cube
5,148
(2,714
)
2,434
5,139
(2,327
)
2,812
40' high cube
1,030,078
(279,661
)
750,417
1,002,843
(229,465
)
773,378
Open top and flat rack containers:
20' folding flat
16,641
(4,068
)
12,573
16,595
(3,525
)
13,070
40' folding flat
46,182
(16,052
)
30,130
43,334
(14,394
)
28,940
20' open top
13,152
(1,419
)
11,733
10,837
(1,237
)
9,600
40' open top
27,629
(5,086
)
22,543
26,690
(4,469
)
22,221
Tank containers
65,963
(5,293
)
60,670
40,729
(3,292
)
37,437
$
5,456,237
$
(1,322,221
)
$
4,134,016
$
4,963,965
$
(1,172,355
)
$
3,791,610
Fixed assets are recorded at cost and depreciated on a straight-line basis over the estimated useful lives of the assets, ranging from three to seven years. Impairment of Container Rental Equipment and Containers Held for Sale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18, 2017 and 2016. In addition, containers identified as being available for sale are valued at the lower of carrying value or fair value, less costs to sell. The Company evaluates the recoverability of the recorded amounts of containers that are unlikely to be recovered from lessees in default. The Company also records impairments to write-down the value of containers held for sale to their estimated fair value less cost to sell. The fair value was estimated based on recent gross sales proceeds for sales of similar containers. When containers are retired or otherwise disposed of, the cost and related accumulated depreciation is removed, and any resulting gain or loss is recognized. Any subsequent increase in fair value less cost to sell is recognized as a reversal of container impairment but not in excess of the cumulative loss previously recognized. The Company recorded the following impairments that are included in container impairment in the consolidated statements of comprehensive income (loss) for the years ended December 31, 2018, 2017 and 2016:
2018
2017
2016
Impairment to write down the value of containers held for sale to their estimated fair value less cost to sell
$
14,872
$
15,475
$
66,455
Impairment on containers from a bankrupt customer in 2016 and customer that became insolvent in 2015
—
—
22,961
Impairment for containers that were unlikely to be recovered from lessees in default (see Note 3 "Insurance Receivable and Impairment")
12,980
3,822
5,207
Reversal of previously recorded impairments on containers held for sale due to rising used container prices during the year
(1,077
)
(11,225
)
—
Container impairment
$
26,775
$
8,072
$
94,623
During the years ended December 31, 2018, 2017 and 2016, the Company recorded the following net gain on sale of containers, included in gain on sale of owned fleet containers, net in the consolidated statements of comprehensive income (loss):
2018
2017
2016
Units
Amount
Units
Amount
Units
Amount
Gain on sale of previously written down owned fleet containers, net
28,291
$
14,563
56,862
$
18,662
118,071
$
9,151
Gain (loss) on sale of owned fleet containers not written down, net
79,119
21,508
55,505
7,548
20,319
(2,390
)
Gain on sale of owned fleet containers, net
107,410
$
36,071
112,367
$
26,210
138,390
$
6,761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
( k )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 l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in the consolidated statements of comprehensive income (loss) as interest expense. In 2018, 2017 and 2016, debt issuance costs of $10,285, $27,702 and $5,969, respectively, were capitalized and amortization of debt issuance costs of $8,400, $13,201 and $9,465, respectively, were recorded in interest expense. When the Company’s debt is modified or terminated, any unamortized debt issuance costs related to a decrease in borrowing capacity with any of the Company’s lenders is immediately written-off and recorded in write-off of unamortized deferred debt issuance costs and bond discounts. In 2018, write-off of unamortized deferred debt issuance costs and bond discounts included $529 and $352 of write-offs of unamortized debt issuance costs related to the amendment of the TL Revolving Credit TMCL II’s TMCL III’s
( m )
Concentrations Although substantially all of the Company’s income from operations</t>
  </si>
  <si>
    <t>Immaterial Reclassification and Adjustment of Prior Periods</t>
  </si>
  <si>
    <t>Accounting Changes And Error Corrections [Abstract]</t>
  </si>
  <si>
    <t xml:space="preserve">(2) Immaterial Reclassification and Adjustment of Prior Periods As part of the preparation of the December 31, 2018 consolidated financial statements, the Company modified its financial statement presentation of the operating results from its container management business segment. The Company re-evaluated its fleet management agreements for managed containers and determined these agreements convey to the Company the right to control the use of the managed fleet, therefore meeting the definition of a lease based on As a result of this evaluation, the Company’s lease management fee income, previously presented on a net basis, was reclassified and presented on a gross basis for all periods presented in the Company’s consolidated statements of comprehensive income (loss). It was also determined that the acquisition fees received for the purchase of managed containers should be deferred and amortized over the deemed lease term. The Company previously recognized these revenues at the time of purchase of the managed containers on behalf of the Owners. In accordance with FASB Accounting Standards Codification 250, Accounting Changes and Error Corrections, management evaluated the materiality of the prior period adjustments from both a quantitative and qualitative perspective and concluded that the changes in the “gross versus net” presentation of the consolidated statements of comprehensive income (loss) and the cumulative adjustment to opening retained earnings in the consolidated balance sheets and consolidated statements of shareholder’s equity were immaterial to the Company’s prior period interim and annual consolidated financial statements. Since the revision was not material to any prior period interim or annual consolidated financial statements, no amendments to previously filed interim or annual reports are required. The change in the presentation for the managed fleet from net to gross amounts resulted in an increase in deemed lease rental income and a corresponding increase in separately reported distribution expenses to managed fleet owners, with no effect on the Company's consolidated balance sheets, consolidated statement of cash flows and on its “net income (loss)” in the consolidated statements of comprehensive income (loss). The impact of the reclassification of the financial statement presentation in the consolidated statements of comprehensive income (loss) as of December 31, 2017 and 2016 are as follows:
2017
2016
As Reported
Adjustment
As Adjusted
As Reported
Adjustment
As Adjusted
Lease rental income - managed fleet
$
-
$
104,566
$
104,566
$
-
$
105,511
$
105,511
Distribution to managed fleet owners
$
-
$
(96,718
)
$
(96,718
)
$
-
$
(98,028
)
$
(98,028
)
Management fees - non-leasing
$
-
$
7,146
$
7,146
$
-
$
5,937
$
5,937
Management fees
$
14,994
$
(14,994
)
$
-
$
13,420
$
(13,420
)
$
-
The change in the timing of revenue recognition for acquisition fees resulted in a cumulative decrease of $4,245 to the retained earnings balance at December 31, 2015, 2016 and 2017 in the consolidated statements of shareholders’ equity, an increase of $4,245 in accrued expenses and a decrease for the same amount in retained earnings recorded in the consolidated balance sheet at December 31, 2017, with an immaterial effect on the Company’s consolidated statements of comprehensive income (loss). The impacts have been reflected throughout the consolidated financial statements, including the applicable footnotes, as appropriate (see Note 1 “Nature of Business and Summary of Significant Accounting Policies”, Note 5 “Revenue from Managed Container Fleet”, Note 10 “Accrued Expenses” and Note 13 “Segment Information”). </t>
  </si>
  <si>
    <t>Insurance Receivable and Impairment</t>
  </si>
  <si>
    <t>Business Combinations [Abstract]</t>
  </si>
  <si>
    <t>Insurance Receivable And Impairment Text Block</t>
  </si>
  <si>
    <t>(3) Insurance Receivable and Impairment In 2018, four of the Company’s customers became insolvent and the total net book value of its owned containers to these insolvent customers were $23,044. The Company recorded container impairment of $12,543 on the unrecoverable containers for these insolvent customers in the consolidated statements of comprehensive income (loss) during 2018. Container recovery costs of $4,864 for these insolvent customers was recorded in direct container expense in the consolidated statements of comprehensive income (loss) during the year ended December 31, 2018. The Company also recorded bad debt expense of $2,049 in the consolidated statements of comprehensive income (loss) to fully reserve for these insolvent customers’ outstanding accounts receivable during 2018. There is no insurance receivable associated with these insolvent customers as respective losses are below the insurance deductible. In August 2016, one of the Company’s customers filed for bankruptcy and the book value of its owned containers, net on operating leases and direct financing leases with this customer was $178,344 and $88,171, respectively. The Company maintains insurance that covers a portion of the exposure related to the value of containers that are unlikely to be recovered from this customer, the cost to recover containers, up to 183 days of lost lease rental income and defaulted accounts receivable. During the year ended December 31, 2016, the Company recorded a total container impairment of $22,149 in the consolidated statements of comprehensive income (loss), in the consolidated statements of comprehensive income (loss) in the consolidated statements of comprehensive income (loss) during the year ended December 31, 2018, which related to the final insurance settlement for insurable costs including primarily unrecovered containers and incurred container recovery costs, net of the insurance deductible Insurance receivable recorded on the Company’s owned fleet related to this bankrupt customer are as follows:
Estimated unrecoverable containers, net of insurance deductible
$
20,162
Recovery costs
19,159
Accounts receivable coverage by insurance
2,592
Insurance receivable related to this bankrupt customer as of December 31, 2016
41,913
Recovery costs
32,067
Insurance proceeds received
(50,479
)
Reassessment associated with estimate of unrecoverable containers to actual amount of loss commensurate with the insurance claim filing
(7,592
)
Insurance receivable related to this bankrupt customer as of December 31, 2017
15,909
Final insurance settlement
8,692
Recovery costs
1,450
Insurance proceeds received
(14,188
)
Reassessment associated with unrecoverable containers to actual amount of loss commensurate with the insurance claim filing
(2,049
)
Insurance receivable related to this bankrupt customer as of December 31, 2018
$
9,814
In August 2015, one of the Company’s customers became insolvent. The Company maintains insurance that covers a portion of the exposure related to the value of containers that are unlikely to be recovered from its customers, the cost to recover containers and up to 183 days of lost lease rental income. Insurance receivable recorded on the Company’s owned fleet related to this insolvent customer are as follows:
Insurance receivable related to this insolvent customer as of December 31, 2015
$
11,436
Recovery costs
768
Lost lease rental income
239
Wrote off of remaining balance of insurance receivable per final insurance proceeds received
(1,321
)
Insurance proceeds received
(8,250
)
Insurance receivable related to this insolvent customer as of December 31, 2016
2,872
Allocation adjustment on insurance receivable per final insurance proceeds received
720
Final insurance proceeds received
(3,592
)
Insurance receivable related to this insolvent customer as of December 31, 2017
$
-</t>
  </si>
  <si>
    <t>Container Purchases</t>
  </si>
  <si>
    <t>Property Plant And Equipment [Abstract]</t>
  </si>
  <si>
    <t>(4) Container Purchases In 2018, the Company purchased 17,812 containers that it had been managing for an institutional investor for cash purchase consideration of $13,191, which was based on the fair value of the assets acquired and recorded in our Containers, net. The Company previously managed these containers for the institutional investor, accordingly, intangible asset for the management rights relinquished amounting to $835 was written-off. In 2017, the Company concluded three separate purchases totaling 19,802 containers that it had been managing for institutional investors, including related net investment in direct financing and sales-type leases, accounts receivable, due from owners, net, accounts payable and accrued expenses for total cash purchase consideration of $19,893. The Company previously managed these fleets for the institutional investors, accordingly, intangible asset for the management rights relinquished amounting to $170 was written-off. The total purchase price, which was allocated based on the fair value of the assets and liabilities acquired, was recorded as follows and there were no intangible assets recognized related to the leases:
Containers, net
$
18,453
Other net assets
1,440
Purchase price
$
19,893</t>
  </si>
  <si>
    <t>Revenue from Managed Container Fleet</t>
  </si>
  <si>
    <t>Revenue From Contract With Customer [Abstract]</t>
  </si>
  <si>
    <t>(5) Revenue from Managed Container Fleet Lease rental income and expenses from leasing services of the managed fleet is presented on a gross basis (see Note 2 “Immaterial Reclassification and Adjustment of Prior Periods”). Under these management agreements, fees earned by the Company for leasing services related to the managed fleet are typically calculated as a fixed percentage of net operating income of each Owner’s fleet, which is the revenue from the containers under management minus direct container expense related to those containers. Expenses related to the provision of management services are recognized when incurred. The amounts distributed to the Owners, net of management fees the Company retained or expects to collect, are presented as distribution to managed fleet owners which is a part of the operating expenses in the Company’s consolidated statements of comprehensive income (loss). Non-leasing service fees earned for acquiring new managed containers and its sales commissions from disposition of managed containers on behalf of the Owners are presented as management fees – non-leasing in the Company’s consolidated statements of comprehensive income (loss). Total lease management fee income from managed fleet, including management fees earned from acquisition fees and sales commissions during 2018, 2017 and 2016 were as follows (also, see Note 6 “Transactions with Affiliates and Owners”):
2018
2017
2016
Lease rental income - managed fleet
$
111,342
$
104,566
$
105,511
Less: Distribution to managed fleet owners
(102,992
)
(96,718
)
(98,028
)
Management fees from leasing
8,350
7,848
7,483
Management fees from other services
8,529
7,146
5,937
Total management fees
$
16,879
$
14,994
$
13,420</t>
  </si>
  <si>
    <t>Transactions with Affiliates and Owners</t>
  </si>
  <si>
    <t>Related Party Transactions [Abstract]</t>
  </si>
  <si>
    <t>(6) Transactions with Affiliates and Owners Amounts due from affiliates, net generally result from cash advances and the payment of affiliated companies’ administrative expenses by the Company on behalf of such affiliates. Balances are generally paid within 30 days. Total fees earned from management of the containers, including acquisition fees and sales commissions during 2018, 2017 and 2016 were as follows:
2018
2017
2016
Fees from affiliated Owner
$
3,575
$
2,994
$
2,994
Fees from unaffiliated Owners
11,334
10,073
8,556
Fees from Owners
14,909
13,067
11,550
Other fees
1,970
1,927
1,870
Total management fees
$
16,879
$
14,994
$
13,420
Due from affiliates, net of $1,692 and $1,134, as of December 31, 2018 and 2017, respectively, represents lease rentals on tank containers collected on behalf of and payable to the Company from the Company’s tank container manager, net of direct container expenses and management fees, and the Company’s advance of equipment purchases paid on behalf of an affiliated owner. Due to owners, net represents lease rentals collected on behalf of and payable to Owners, net of direct container expenses and management fees receivable. Due to owners, net at December 31, 2018 and 2017 consisted of the following:
2018
2017
Affiliated Owner
$
100
$
1,409
Unaffiliated Owners
8,222
9,722
Total due to Owners, net
$
8,322
$
11,131</t>
  </si>
  <si>
    <t>Direct Financing and Sales-type Leases</t>
  </si>
  <si>
    <t>Leases [Abstract]</t>
  </si>
  <si>
    <t xml:space="preserve">(7) Direct Financing and Sales-type Leases The Company leases its owned containers under direct financing and sales-type leases. The Company had 100,338 and 111,059 containers under direct financing and sales-type leases as of December 31, 2018 and 2017, respectively. The components of the net investment in direct financing and sales-type leases, which are reported in the Company’s Container Ownership segment as of December 31, 2018 and 2017 were as follows:
2018
2017
Future minimum lease payments receivable
$
196,041
$
204,451
Residual value of containers
11,393
4,885
Less unearned income
(40,374
)
(26,712
)
Net investment in direct financing and sales-type leases
$
167,060
$
182,624
Amounts due within one year
$
39,270
$
56,959
Amounts due beyond one year
127,790
125,665
Net investment in direct financing and sales-type leases
$
167,060
$
182,624
The Company maintains detailed credit records about its container lessees. The Company’s credit committee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If the aging of current billings for the Company’s direct financing and sales-type leases included in accounts receivable, net was applied to the related balances of the unbilled future minimum lease payments receivable component of the Company’s net investment in direct financing and sales-type leases as of December 31, 2018, the aging would be as follows:
1-30 days past due
$
963
31-60 days past due
138
61-90 days past due
377
Greater than 90 days past due
181
Total past due
1,659
Current
194,382
Total future minimum lease payments
$
196,041
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The changes in the carrying amount of the allowance for doubtful accounts related to billed amounts under direct financing and sales-type leases and included in accounts receivable, net, during the years ended December 31, 2018 and 2017 are as follows:
Balance as of December 31, 2016
$
9,561
Additions charged to expense
525
Write-offs
(9,839
)
Balance as of December 31, 2017
247
Additions charged to expense
634
Write-offs
(179
)
Balance as of December 31, 2018
$
702
The following is a schedule by year of future minimum lease payments receivable under these direct financing and sales-type leases as of December 31, 2018:
Year ending December 31:
2019
$
49,055
2020
36,715
2021
42,291
2022
18,687
2023 and thereafter
49,293
Total future minimum lease payments receivable
$
196,041
Lease rental income from owned fleet includes income earned from direct financing and sales-type leases in the amount of $11,689, $13,417 and $18,558 during 2018, 2017 and 2016, respectively. </t>
  </si>
  <si>
    <t>Containers and Fixed Assets</t>
  </si>
  <si>
    <t>(8) Containers and Fixed Assets Containers, net at December 31, 2018 and 2017 consisted of the following:
2018
2017
Containers
$
5,456,237
$
4,963,965
Less accumulated depreciation
(1,322,221
)
(1,172,355
)
Containers, net
$
4,134,016
$
3,791,610
Trading containers had carrying values of $40,852 and $10,752 as of December 31, 2018 and 2017, respectively, and are not subject to depreciation. Containers held for sale had carrying values of $21,874 and $22,089 as of December 31, 2018 and 2017, respectively, and are also not subject to depreciation. All owned containers are pledged as collateral for debt as of December 31, 2018 and 2017. Fixed assets, net at December 31, 2018 and 2017 consisted of the following:
2018
2017
Computer equipment and software
$
10,235
$
9,563
Office furniture and equipment
1,429
1,428
Automobiles
34
36
Leasehold improvements
1,893
1,912
13,591
12,939
Less accumulated depreciation
(11,525
)
(10,788
)
Fixed assets, net
$
2,066
$
2,151</t>
  </si>
  <si>
    <t>Intangible Assets</t>
  </si>
  <si>
    <t>Goodwill And Intangible Assets Disclosure [Abstract]</t>
  </si>
  <si>
    <t>(9) Intangible Assets The changes in the carrying amount of intangible assets during the years ended December 31, 2018, 2017 and 2016 are as follows:
Balance as of December 31, 2015
$
20,250
Amortization expense
(5,053
)
Balance as of December 31, 2016
15,197
Amortization expense
(3,922
)
Write-off from the relinquishment of management rights
(170
)
Balance as of December 31, 2017
11,105
Amortization expense
(2,886
)
Write-off from the relinquishment of management rights
(835
)
Balance as of December 31, 2018
$
7,384
The following is a schedule, by year, of future amortization of intangible assets as of December 31, 2018:
Year ending December 31:
2019
3,617
2020
3,767
Total future amortization of intangible assets
$
7,384</t>
  </si>
  <si>
    <t>Accrued Expenses</t>
  </si>
  <si>
    <t>Payables And Accruals [Abstract]</t>
  </si>
  <si>
    <t xml:space="preserve">(10) Accrued Expenses Accrued expenses at December 31, 2018 and 2017 consisted of the following:
2018
2017 (1)
Accrued compensation
$
5,585
$
5,025
Direct container expense
5,501
4,521
Deferred revenue
4,245
4,245
Interest payable
3,810
3,157
Other
882
662
Total accrued expenses
$
20,023
$
17,610
(1)
Certain amount as of December 31, 2017 has been adjusted to defer acquisition fees of the managed fleet as earned over the deemed lease term (see Note 2 “Immaterial Reclassification and Adjustment of Prior Periods”). </t>
  </si>
  <si>
    <t>Income Taxes</t>
  </si>
  <si>
    <t>Income Tax Disclosure [Abstract]</t>
  </si>
  <si>
    <t>(11)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benefit) for 2018, 2017 and 2016 consisted of the following:
2018
2017
2016
Current
Bermuda
$
—
$
—
$
—
Foreign
1,407
2,142
930
1,407
2,142
930
Deferred
Bermuda
—
—
—
Foreign
618
(524
)
(4,377
)
618
(524
)
(4,377
)
$
2,025
$
1,618
$
(3,447
) The components of income (loss) before income taxes and noncontrolling interest were as follows:
2018
2017
2016
Bermuda sources
$
—
$
—
$
—
Foreign sources
56,275
22,360
(61,323
)
$
56,275
$
22,360
$
(61,323
) A reconciliation of the differences between the Bermuda statutory income tax rate and the effective tax rate as provided in the consolidated statements of comprehensive income (loss) is as follows:
2018
2017
2016
Bermuda tax rate
$
—
0.00
%
$
—
0.00
%
$
—
0.00
%
Foreign tax rate
142
(0.24
)%
1,297
(5.80
)%
5,339
8.80
%
Tax uncertainties
(2,167
)
3.84
%
(2,915
)
13.04
%
(1,892
)
(3.18
)%
$
(2,025
)
3.60
%
$
(1,618
)
7.24
%
$
3,447
5.62
% The tax effects of temporary differences that give rise to significant portions of the deferred tax assets and deferred tax liabilities at December 31, 2018 and 2017 are presented below:
2018
2017
Deferred tax assets
Net operating loss carryforwards
$
19,616
$
19,209
Other
2,173
1,557
21,789
20,766
Valuation allowance (net operating loss)
(992
)
(1,138
)
Deferred tax assets
20,797
19,628
Deferred tax liabilities
Containers, net
25,039
23,275
Other
710
671
Deferred tax liabilities
25,749
23,946
Net deferred tax liabilities
$
4,952
$
4,318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The Company has U.S. federal net operating loss carry-forwards of $123,079 that will begin to expire from December 31, 2019 through December 31, 2038 if not utilized. The Company expects to utilize the net operating loss carry-forwards prior to their expiration, net of the valuation allowance. In the United States, utilization of net operating loss carry-forwards for federal income tax purposes may be subject to a substantial annual limitation if there is an ownership change within the meaning of Section 382 of the Internal Revenue Code. In general, an ownership change within the meaning of Section 382 occurs if a transaction or series of transactions over a three-year period result in a cumulative change of more than 50% in the beneficial ownership of a company’s stock. The Company’s management does not believe the Company has a limitation on the ability to utilize its net operating loss carry-forwards under Section 382 as of December 31, 2018. However, issuances, sales and/or exchanges of the Company’s stock (including, potentially, relatively small transactions and transactions beyond the Company’s control) occurring after December 31, 2018, taken together with prior transactions with respect to the Company’s stock over a three-year period, could trigger an ownership change under Section 382 in the future and therefore a limitation on the Company’s ability to utilize its net operating loss carryforwards. Any such limitation could cause some loss carryforwards to expire before the Company would be able to utilize them to reduce taxable income in future periods, possibly resulting in a substantial income tax expense or write down of the Company’s tax assets or both. Furthermore, net operating losses generated subsequent to December 31, 2017 are subject to the TCJA, which removes net operating loss expirations, but limits utilization against 80% of taxable income.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8, cumulative earnings of approximately $36,712 would be subject to income taxes of approximately $11,014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4, except for its United States and State of California tax returns which are no longer subject to examinations for years before 2011 and 2008, respectively. The U.S. Tax Cuts and Job Act of 2017 (TCJA) was signed into law on December 22, 2017. The TCJA significantly revised the U.S. federal corporate income tax by, among other things, lowering the corporate income tax rate, implementing a territorial tax system, imposing a repatriation tax on earnings of foreign subsidiaries that are deemed to be repatriated to the United States, imposing limitations on the deduction of interest expense and executive compensation, and the creation of the base erosion anti-abuse tax (BEAT), a new minimum tax. The most significant effect of TCJA on the Company was the U.S. federal corporate tax rate reduction from 35% to 21%. A change in tax law was accounted for in the period of enactment, which required re-measurement of all our U.S. deferred income tax asset and liabilities during 2017. As the Company was in an overall net deferred tax liability position, the corporate tax rate reduction resulted in a net tax benefit of $2,653 in 2017, when the deferred tax assets and liabilities were revalued downward. In addition, the Company’s 2017 effective tax rate was favorably affected by 11.9% due to the TCJA. The other significant provisions that became effective in 2018 that may impact the Company’s income taxes are: the limitation on the deduction of interest expense in excess of 30 percent of adjusted taxable income (which is approximately 30 percent of EBITDA through December 31, 2021 and approximately 30 percent of earnings before net interest and taxes thereafter), limitation on utilization of net operating losses generated after fiscal year 2017 to 80 percent of taxable income, lowered tax rate on its foreign-derived intangible income and limitation of deduction for executive compensation. The Company’s income tax provision as of and for the year ended December 31, 2018 has not been negatively affected by these new provisions under the TCJA. However, based on the Company’s current projection, there could be negative effects in a future year, for example, when the more restrictive limitation on the deduction of interest expense becomes applicable after 2021. The Company will continue to evaluate the impact that the TCJA could have on its future tax expense. A reconciliation of the beginning and ending unrecognized tax benefit amounts for 2018 and 2017 are as follows:
Balance at December 31, 2016
$
13,331
Increases related to prior year tax positions
100
Decreases related to prior year tax positions
(12
)
Increases related to current year tax positions
3,642
Lapse of statute of limitations
(911
)
Balance at December 31, 2017
16,150
Increases related to prior year tax positions
4
Decreases related to prior year tax positions
(2
)
Increases related to current year tax positions
3,131
Lapse of statute of limitations
(1,138
)
Balance at December 31, 2018
$
18,145
If the unrecognized tax benefits of $18,145 at December 31, 2018 were recognized, tax benefits in the amount of $18,091 would reduce our annual effective tax rate. The Company believes the total amount of unrecognized tax benefit as of December 31, 2018 will decrease by $1,343 in the next twelve months due to expiration of the statute of limitations, which would reduce our annual effective tax rate. Interest and penalty expense recorded during 2018, 2017 and 2016 amounted to $180, $181 and $281, respectively. Total accrued interest and penalties as of December 31, 2018 and 2017 were $1,288 and $1,108, respectively, and were included in non-current income taxes payable.</t>
  </si>
  <si>
    <t>Debt and Derivative Instruments</t>
  </si>
  <si>
    <t>Debt Disclosure [Abstract]</t>
  </si>
  <si>
    <t xml:space="preserve">(12) Debt and Derivative Instruments The following represents the Company’s debt obligations as of December 31, 2018 and 2017:
Secured Debt Facilities, Revolving Credit Facilities, Term Loan and Bonds Payable
2018
2017
Outstanding
Average Interest
Outstanding
Average Interest
Final Maturity
TMCL II Secured Debt Facility (1)
$
654,485
4.36
%
$
659,714
3.38
%
August 2024
TMCL IV Secured Debt Facility
—
—
132,885
4.00
%
—
TL Revolving Credit Facility
1,272,074
4.00
%
568,403
3.56
%
September 2023
TL Revolving Credit Facility II
—
—
150,906
3.55
%
—
TW Credit Facility
—
—
97,148
3.38
%
—
TAP Funding Revolving Credit Facility
171,937
4.41
%
163,276
3.43
%
December 2021
TL Term Loan
—
—
352,555
3.69
%
—
TMCL VI Term Loan
276,210
4.30
%
—
—
February 2038
2017-1 Bonds
353,884
3.91
%
390,013
3.91
%
May 2042
2017-2 Bonds
435,838
3.73
%
475,408
3.73
%
June 2042
2018-1 Bonds
245,399
4.14
%
—
—
July 2043
Total debt obligations
$
3,409,827
$
2,990,308
Amount due within one year
$
191,689
$
233,681
Amounts due beyond one year
$
3,218,138
$
2,756,627
(1) Final maturity of the TMCL II Secured Debt Facility is based on the assumption that the facility will not be extended on its scheduled conversion date. Secured Debt Facilities
(a)
TMCL II TMCL II has a securitization facility (the “TMCL II Secured Debt Facility”) that provides for an aggregate commitment amount of up to $1,200,000. There is a commitment fee on the unused amount of the total commitment, payable monthly in arrears. TMCL II’s primary ongoing container financing requirements have been funded by commitments under the TMCL II Secured Debt Facility. The advance rates under the TMCL II Secured Debt Facility were 80.0% at both December 31, 2018 and 2017. TMCL II is required to maintain restricted cash balances on deposit in a designated bank account equal to five months of interest expense on the TMCL II Secured Debt Facility. Under the terms of the TMCL II Secured Debt Facility, the total outstanding principal may not exceed the lesser of the commitment amount and an amount that is calculated based on TMCL II’s book value of equipment, restricted cash and net investment in direct financing and sales-type leases as specified in each of the relevant secured debt facility indentures (the “Asset Base”). The total obligations under the TMCL II Secured Debt Facility is secured by a pledge of TMCL II’s assets. As of December 31, 2018, TMCL II Secured Debt Facility’s Asset Base and total assets amounted to $655,210 and $864,338, respectively.
(b)
TMCL IV TMCL IV had a securitization facility (the “TMCL IV Secured Debt Facility”) that provided for an aggregate commitment amount of up to $300,000. On January 31, 2018, TMCL IV terminated its TMCL IV Secured Debt Facility and the unpaid debt amount of $129,400 was fully repaid by $124,608 proceeds from the TL Revolving Credit Facility and TMCL IV’s available cash of $4,792. Credit Facilities
(a)
TL TL has a revolving credit facility (the “TL Revolving Credit Facility”) that provides for an aggregate commitment amount of up to $1,500,000 (which includes a $25,000 letter of credit facility). There is a commitment fee on the unused amount of the total commitment, payable quarterly in arrears. The TL Revolving Credit Facility provides for payments of interest only during its term beginning on its inception date through September 2023 when all borrowings are due in full. Interest on the outstanding amount due under the TL Revolving Credit Facility is based either on the base rate for Base Rate loans plus a spread between 1.5% and 2.0% or LIBOR for Eurodollar rate loans plus a spread between 2.0% and 2.5%, as defined in the credit agreement, which varied based on TGH’s leverage. TL’s primary ongoing container financing requirements have been funded by commitments under the TL Revolving Credit Facility. The advance rates under the TL Revolving Credit Facility were 83.5% and 84.5% at December 31, 2018 and 2017, respectively. Interest payments on Base Rate loans and Eurodollar rate loans are payable in arrears on the last day of each calendar month and on the last day of each interest period, respectively. In September 2018, TL entered into an amendment of the TL Revolving Credit Facility, which increased its aggregate commitment amount from $700,000 to $1,500,000, extended the maturity date from June 2020 to September 2023, and lowered the interest margin from 2.00% to 1.50%. Borrowings under the TL Revolving Credit Facility were primarily used to acquire containers and to pay in full its TL Revolving Credit Facility II and TL Term Loan. The Company wrote-off $529 of unamortized debt issuance costs in September 2018. TL had another revolving credit facility (the “TL Revolving Credit Facility II”) that provided for an aggregate commitment amount of up to $190,000. The TL Revolving Credit Facility II provided for payments of interest only during its term beginning on its inception date through July 23, 2020, when all borrowings were due in full. In September 2018, TL terminated its TL Revolving Credit Facility II, which would have expired in July 2020, and the unpaid debt amount of $167,000 was fully repaid by proceeds from the TL Revolving Credit Facility. The TL Revolving Credit Facility was secured by segregated pools of TL’s containers and under the terms of the facility, the total outstanding principal may not exceed the lesser of the commitment amount and an amount (the “Asset Base”), which is based on a formula based on TL’s net book value of containers and net investment in direct financing and sales-type leases designated to the facility. As of December 31, 2018, TL Revolving Credit Facility’s Asset Base amounted to $1,416,637. TGH acts as an unconditional guarantor of the TL Revolving Credit Facility. The Company had no outstanding letters of credit under the TL Revolving Credit Facility as of December 31, 2018 and 2017.
(b)
TW TW had a credit agreement, with Wells Fargo Bank N.A. as the lender, which provided for a revolving credit facility with an aggregate commitment amount of up to $300,000 (the “TW Credit Facility”). TW was required to make monthly principal pay downs from its available funds, net revenue collection after interest payment, interest rate hedging payment and certain management fees, until the outstanding balance was fully repaid prior to final maturity. On November 2, 2018, TW terminated its TW Credit Facility, which would have expired in September 2026, and the unpaid debt amount of $65,269 was fully repaid by proceeds from the TL Revolving Credit Facility of the total outstanding common shares of TW from Wells Fargo Container Corp. in October 2018).
(c)
TAP Funding TAP Funding has a credit agreement, that provides for a revolving credit facility with an aggregate commitment amount of up to $190,000 (the “TAP Funding Revolving Credit Facility”). There is a commitment fee on the unused amount of the total commitment, payable monthly in arrears. TAP Funding’s primary ongoing container financing requirements have been funded by commitments under the TAP Funding Revolving Credit Facility. The advance rates under the TAP Funding Revolving Credit Facility were 80.0% at both December 31, 2018 and 2017. TAP Funding is required to maintain restricted cash balances on deposit in a designated bank account equal to five months of interest expense. Interest on the outstanding amount due under the TAP Funding Revolving Credit Facility is based on one-month LIBOR plus 1.95%, payable monthly in arrears. The TAP Funding Revolving Credit Facility is secured by a pledge of TAP Funding’s total assets and under the terms of the TAP Funding Revolving Credit Facility, the total outstanding principal may not exceed the lesser of the commitment amount and an amount (the “Asset Base”), which is based on a formula based on TAP Funding’s net book value of containers and direct financing and sales-type leases. As of December 31, 2018, TAP Funding Revolving Credit Facility’s Asset Base and TAP Funding’s total assets amounted to $175,798 and $228,567, respectively. Term Loan
(a)
TL TL had a $500,000 five-year term loan (the “TL Term Loan”) that represents a partially-amortizing term loan. Under the terms of the TL Term Loan, scheduled principal repayments were payable in twenty quarterly installments, consisting of nineteen quarterly installments, commencing on September 30, 2014, each in an amount equal to 1.58% of the initial principal balance and one final installment payable on the Maturity Date (April 30, 2019). In September 2018, TL terminated its TL Term Loan, which would have matured in April 2019, and the unpaid debt amount of $332,000 was fully repaid by proceeds from the TL Revolving Credit Facility. The Company wrote-off $352 of unamortized debt issuance costs in September 2018.
(b)
TMCL VI On February 15, 2018, TMCL VI completed a $300,000 fixed rate term loan (the “TMCL VI Term Loan”) with a lender group comprised of a financial institution and on institutional investor. The facility represents a partially-amortizing term loan based on defined repayment schedules until February 15, 2025 and after that, repayment will be based on available cash. It has a legal final maturity date on February 15, 2038. The proceeds from the TMCL VI Term Loan were primarily used to repay $159,480 and $122,910 of the outstanding principal balance of TMCL II Secured Debt Facility and TL Revolving Credit Facility, respectively. The advance rates under the TMCL VI Term Loan was 77.08% at December 31, 2018. TMCL VI was required to maintain restricted cash balances on deposit in a designated bank account equal to nine months of interest expense on the TMCL VI Term Loan. Under the terms of the TMCL VI Term Loan, the total outstanding principal may not exceed an amount that is based on a formula based on TMCL VI’s book value of equipment, restricted cash and net investment in direct financing and sales-type leases (the “Asset Base”). The total obligations under the TMCL VI Term Loan are secured by a pledge of TMCL VI’s assets. As of December 31, 2018, the TMCL VI Term Loan Asset Base and TMCL VI’s total assets amounted to $274,515 and $369,893, respectively. Bonds Payable
(a)
TMCL V TMCL V issued the Series 2017-1 Fixed Rate Asset Backed Notes (the “2017-1 Bonds”), $350,000 aggregate Class A principal amount and $70,000 aggregate Class B principal amount of 2017-1 Bonds, to qualified institutional investors pursuant to Rule 144A under the Securities Act and to non-U.S. persons in accordance with Regulation S promulgated under the Securities Act. The $420,000 in 2017-1 Bonds represent fully amortizing notes payable over a scheduled payment term of 9 years, but not to exceed a maximum payment term of 25 years. The target final payment date and legal final payment date are May 20, 2026 and May 20, 2042, respectively. Both principal and interest incurred are payable monthly in arrears. The advance rate under the 2017-1 Bonds was 75.2% at December 31, 2018 and 2017. TMCL V was required to maintain restricted cash balances on deposit in a designated bank account equal to nine months of interest expense on the 2017-1 Bonds. Proceeds from the 2017-1 Bonds was used to acquire containers from TMCL III and for general corporate purposes. The 2017-1 Bonds are secured by a pledge of TMCL V’s total assets. TMCL V also issued the Series 2017-2 Fixed Rate Asset Backed Notes (the “2017-2 Bonds”), $416,000 aggregate Class A principal amount and $84,000 aggregate Class B principal amount of 2017-2 Bonds, to qualified institutional investors pursuant to Rule 144A under the Securities Act and to non-U.S. persons in accordance with Regulation S promulgated under the Securities Act. The $500,000 in 2017-2 Bonds represent fully amortizing notes payable over a scheduled payment term of 9 years, but not to exceed a maximum payment term of 25 years. The target final payment date and legal final payment date are June 20, 2026 and June 20, 2042, respectively. Both principal and interest incurred are payable monthly in arrears. The advance rate under the 2017-2 Bonds was 77.6% at December 31, 2018 and 2017. TMCL V was required to maintain restricted cash balances on deposit in a designated bank account equal to nine months of interest expense on the 2017-2 Bonds. Proceeds from the 2017-2 Bonds was used to acquire containers from the TL Revolving Credit Facility and the TMCL II Secured Debt Facility and for general corporate purposes. The 2017-2 Bonds are secured by a pledge of TMCL V’s total assets. Under the terms of the 2017-1 Bonds and the 2017-2 Bonds, the total outstanding principal may not exceed an amount that is based on a formula based on TMCL V’s book value of equipment, restricted cash and net investment in direct financing and sales-type leases as specified in the bond indenture (the “Asset Base”). The total obligations under the 2017-1 Bonds and the 2017-2 Bonds are secured by a pledge of TMCL V’s assets. As of December 31, 2018, the 2017-1 Bonds and the 2017-2 Bonds’ Asset Base amounted to $359,255 and $441,747, respectively, and TMCL V’s total assets amounted to $1,077,079.
(b)
TMCL VII On August 6, 2018, TMCL VII issued the Series 2018-1 Bonds, $250,000 aggregate Class A principal amount and $9,100 aggregate Class B principal amount of Series 2018-1 Fixed Rate Asset Backed Notes (the “2018-1 Bonds”) to qualified institutional investors pursuant to Rule 144A under the Securities Act and to non-U.S. persons in accordance with Regulation S promulgated under the Securities Act. The 2018-1 Bonds were issued at 98.82% of par value for the 2018-1 Bonds Class A notes and 98.14% of par value for the 2018-1 Bonds Class B notes, resulting in a total discount of $3,124, which is being accreted to interest expense using the interest rate method over a 7 year term. The $259,100 in 2018-1 Bonds represent partially-amortizing notes payable over a scheduled payment term of 7 years, but not to exceed a maximum payment term of 25 years. Both principal and interest incurred were payable monthly in arrears. The anticipated repayment date and legal final payment date was July 2025 and July 2043, respectively. TMCL VII was required to maintain restricted cash balances on deposit in a designated bank account equal to nine months of interest expense on the 2018-1 Bonds. Proceeds from the 2018-1 Bonds was primarily used to acquire containers from TL Revolving Credit Facility and TMCL II Secured Debt Facility and for general corporate purposes Under the terms of the 2018-1 Bonds, the total outstanding principal may not exceed an amount that is based on a formula based on TMCL VII ’s book value of equipment, restricted cash and net investment in direct financing and sales-type leases as specified in the bond indenture (the “Asset Base”). The total obligations under the 2018-1 Bonds are secured by a pledge of TMCL VII’s assets. As of December 31, 2018, the 2018-1 Bonds’ Asset Base and total assets amounted to $252,668 and $318,156, respectively. Restrictive Covenants The Company’s debt agreements contain various restrictive financial and other covenants, including limitations on certain liens, indebtedness and investments.
•
The TL Revolving Credit Facility contain certain restrictive financial covenants on TGH’s leverage ratio, fixed charge coverage ratio and consolidated tangible net worth; and TL’s leverage coverage and interest coverage ratio.
•
The TMCL II Secured Debt Facility, the TMCL VI Term Loan, the TAP Funding Revolving Credit Facility, the 2017-1 Bonds, the 2017-2 Bonds and the 2018-1 Bonds contain restrictive covenants on leverage ratio of TGH and net income and debt levels of TGH’s container management subsidiary.
•
The TMCL II Secured Debt Facility also contain restrictive covenants regarding certain containers sales proceeds ratio.
•
The TMCL II Secured Debt Facility, the TMCL VI Term Loan, the TAP Funding Revolving Credit Facility, the 2017-1 Bonds, the 2017-2 Bonds and the 2018-1 Bonds also contain restrictive covenants regarding certain debt service coverage ratios and the average age of the underlying container fleets securing each of these obligations.
•
The TMCL II Secured Debt Facility, the TMCL VI Term Loan, the 2017-1 Bonds and the 2017-2 Bonds and the 2018-1 Bonds also contain restrictive covenants on TMCL II, TMCL VI, TMCL V and TMCL VII’s ability to incur other obligations and distribute earnings, respectively.
•
All of the Company’s debt facilities also contain restrictive covenants on borrowing base minimums. TGH and its subsidiaries were in full compliance with these restrictive covenants at December 31, 2018. The following is a schedule of future scheduled repayments, by year, and borrowing capacities, as of December 31, 2018:
Twelve months ending December 31,
Available borrowing, as limited by the
Current and
2019
2020
2021
2022
2023 and thereafter
Total Borrowing
Borrowing Base
Available Borrowing
TMCL II Secured Debt Facility (1)
$
60,160
$
60,484
$
55,549
$
55,549
$
425,895
$
657,637
$
—
$
657,637
TL Revolving Credit Facility
—
—
—
—
1,280,000
1,280,000
136,637
1,416,637
TAP Funding Revolving Credit Facility
13,813
16,752
142,435
—
—
173,000
2,798
175,798
TMCL VI Term Loan
25,500
25,500
25,500
25,500
176,724
278,724
—
278,724
2017-1 Bonds
38,331
39,357
52,173
63,220
164,129
357,210
—
357,210
2017-2 Bonds (2)
40,968
43,958
55,259
67,021
232,709
439,915
—
439,915
2018-1 Bonds (2)
18,655
18,655
18,655
18,655
176,707
251,327
—
251,327
Total (3)
$
197,427
$
204,706
$
349,571
$
229,945
$
2,456,164
$
3,437,813
$
139,435
$
3,577,248
(1)
Future scheduled payments for the TMCL II Secured Debt Facility is based on the assumption that the facility will not be extended on its associated conversion date.
( 2 )
Future scheduled payments for the 2017-2 Bonds and 2018-1 Bonds exclude an unamortized discount of $60 and $2,888, respectively.
( 3 )
Future scheduled payments for all debts exclude unamortized prepaid debt issuance costs in an aggregate amount of $25,038. Derivative Instruments The Company has entered into several interest rate cap, collar and swap agreements with several banks to reduce the impact of changes in interest rates associated with its debt obligations. The following is a summary of the Company’s derivative instruments as of December 31, 2018:
Notional
Derivative instruments
amount
Interest rate swap contracts with several banks, with fixed rates between 0.70% and 2.94% per annum, amortizing notional amounts, with termination dates through Jan 15, 2023
$
987,967
Interest rate cap contracts with several banks with fixed rates between 3.70% and 5.10% per annum, nonamortizing notional amounts, with termination dates through August 15, 2021
240,000
Total notional amount as of December 31, 2018
$
1,227,967
The Company’s interest rate swap, collar and cap agreements had a fair value asset and liability of $5,555 and $3,639 as of December 31, 2018, respectively, and a fair value asset and liability of $7,787 and $81 as of December 31, 2017, respectively,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8. The Company does not have any master netting arrangements with its counterparties. The Company’s fair value assets and liabilities for its interest rate swap, collar and cap agreements are included in interest rate swaps, collars and caps in the accompanying consolidated balance sheets. The change in fair value was recorded in the consolidated statements of comprehensive income (loss) as unrealized (loss) gain on interest rate swaps, collars and caps, net. </t>
  </si>
  <si>
    <t>Segment Information</t>
  </si>
  <si>
    <t>Segment Reporting [Abstract]</t>
  </si>
  <si>
    <t xml:space="preserve">(13) Segment Information As described in Note 1(a) “Nature of Operations”, the Company operates in three reportable segments: Container Ownership, Container Management and Container Resale. Prior year amounts have been modified to reflect the reclassification adjustments discussed in Note 2 “Immaterial Reclassification and Adjustment of Prior Periods”. The following tables show segment information for 2018, 2017 and 2016, reconciled to the Company’s income before income tax and noncontrolling interests as shown in its consolidated statements of comprehensive income (loss):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41,647
$
794
$
—
$
—
$
(6,736
)
$
235,705
Container impairment
$
26,775
$
—
$
—
$
—
$
—
$
26,775
Interest expense
$
138,427
$
—
$
—
$
—
$
—
$
138,427
Write-off of unamortized deferred debt issuance costs
$
881
$
—
$
—
$
—
$
—
$
881
Realized gain on interest rate swaps, collars and caps, net
$
5,238
$
—
$
—
$
—
$
—
$
5,238
Unrealized loss on interest rate swaps, collars and caps, net
$
5,790
$
—
$
—
$
—
$
—
$
5,790
Segment income (loss) before income tax and noncontrolling interests
$
26,166
$
20,322
$
16,128
$
(4,083
)
$
(2,258
)
$
56,275
Total assets
$
4,648,938
$
128,328
$
45,110
$
10,653
$
(88,733
)
$
4,744,296
Purchases of long-lived assets
$
765,297
$
709
$
—
$
—
$
—
$
766,006
Container
Container
Container
2017
Ownership
Management
Resale
Other
Eliminations
Totals
Lease rental income - owned fleet
$
442,219
$
2,669
$
—
$
—
$
—
$
444,888
Lease rental income - managed fleet
—
104,566
—
—
—
104,566
Lease rental income
$
442,219
$
107,235
$
—
$
—
$
—
$
549,454
Management fees (non-leasing) from external customers
$
266
$
2,105
$
4,775
$
—
$
—
$
7,146
Inter-segment management fees
$
—
$
39,529
$
9,477
$
—
$
(49,006
)
$
—
Trading container margin
$
—
$
—
$
1,456
$
—
$
—
$
1,456
Gain on sale of owned fleet containers, net
$
26,210
$
—
$
—
$
—
$
—
$
26,210
Depreciation expense
$
236,577
$
776
$
—
$
—
$
(6,310
)
$
231,043
Container impairment
$
8,072
$
—
$
—
$
—
$
—
$
8,072
Interest expense
$
117,475
$
—
$
—
$
—
$
—
$
117,475
Write-off of unamortized deferred debt issuance costs and bond discounts
$
7,550
$
—
$
—
$
—
$
—
$
7,550
Realized loss on interest rate swaps, collars and caps, net
$
1,191
$
—
$
—
$
—
$
—
$
1,191
Unrealized gain on interest rate swaps, collars and caps, net
$
4,094
$
—
$
—
$
—
$
—
$
4,094
Segment (loss) income before income tax and noncontrolling interests
$
(1,707
)
$
15,376
$
10,854
$
(3,568
)
$
1,405
$
22,360
Total assets
$
4,316,272
$
139,989
$
10,873
$
6,859
$
(93,651
)
$
4,380,342
Purchases of long-lived assets
$
418,288
$
934
$
—
$
—
$
—
$
419,222
Container
Container
Container
2016
Ownership
Management
Resale
Other
Eliminations
Totals
Lease rental income - owned fleet
$
458,246
$
2,181
$
—
$
—
$
—
$
460,427
Lease rental income - managed fleet
—
105,511
—
—
—
105,511
Lease rental income
$
458,246
$
107,692
$
—
$
—
$
—
$
565,938
Management fees (non-leasing) from external customers
$
291
$
2,593
$
3,053
$
—
$
—
$
5,937
Inter-segment management fees
$
—
$
38,080
$
8,493
$
—
$
(46,573
)
$
—
Trading container margin
$
—
$
—
$
(276
)
$
—
$
—
$
(276
)
Gain on sale of owned fleet containers, net
$
6,761
$
—
$
—
$
—
$
—
$
6,761
Depreciation expense
$
241,498
$
876
$
—
$
—
$
(6,230
)
$
236,144
Container impairment
$
94,623
$
—
$
—
$
—
$
—
$
94,623
Interest expense
$
85,215
$
—
$
—
$
—
$
—
$
85,215
Realized loss on interest rate swaps, collars and caps, net
$
8,928
$
—
$
—
$
—
$
—
$
8,928
Unrealized gain on interest rate swaps, collars and caps, net
$
6,210
$
—
$
—
$
—
$
—
$
6,210
Segment (loss) income before income tax and noncontrolling interests
$
(84,252
)
$
18,134
$
6,178
$
(3,016
)
$
1,633
$
(61,323
)
Total assets
$
4,261,296
$
89,905
$
6,010
$
4,900
$
(68,085
)
$
4,294,026
Purchases of long-lived assets
$
474,956
$
1,206
$
—
$
—
$
—
$
476,162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on hire.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years ended December 31, 2018, 2017 and 2016 based on customers’ and container owners’ primary domicile:
Years ended December 31,
2018
Percent of Total
2017
Percent of Total
2016
Percent of Total
Lease rental income:
Asia
$
319,286
52.1
%
$
280,331
51.0
%
$
297,822
52.6
%
Europe
255,753
41.7
%
232,888
42.4
%
232,538
41.1
%
North / South America
34,053
5.6
%
30,480
5.5
%
27,483
4.9
%
Bermuda
—
0.0
%
—
0.0
%
—
0.0
%
All other international
3,612
0.6
%
5,755
1.1
%
8,095
1.4
%
$
612,704
100.0
%
$
549,454
100.0
%
$
565,938
100.0
%
Management fees - non-leasing:
Bermuda
$
4,418
51.8
%
$
3,100
43.4
%
$
3,320
55.9
%
Europe
2,089
24.5
%
2,097
29.3
%
660
11.1
%
North / South America
1,970
23.1
%
1,928
27.0
%
1,911
32.2
%
Asia
7
0.1
%
4
0.1
%
18
0.3
%
All other international
45
0.5
%
17
0.2
%
28
0.5
%
$
8,529
100.0
%
$
7,146
100.0
%
$
5,937
100.0
% The following table represents the geographic allocation of trading container sales proceeds and gain on sale of owned fleet containers, net during the years ended December 31, 2018, 2017 and 2016 based on the location of sale:
Years ended December 31,
2018
Percent of Total
2017
Percent of Total
2016
Percent of Total
Trading container sales proceeds:
Asia
$
13,117
67.0
%
$
3,349
70.4
%
$
11,647
74.5
%
Europe
3,487
17.8
%
593
12.5
%
1,033
6.6
%
North / South America
2,893
14.8
%
816
17.2
%
2,948
18.9
%
Bermuda
—
0.0
%
—
0.0
%
—
0.0
%
All other international
71
0.4
%
—
0.0
%
—
0.0
%
$
19,568
100.0
%
$
4,758
100.0
%
$
15,628
100.0
%
Gain on sale of owned fleet containers, net:
Asia
$
18,593
51.5
%
$
18,321
69.9
%
$
6,015
89.0
%
Europe
9,622
26.7
%
2,994
11.4
%
1,576
23.3
%
North / South America
7,043
19.5
%
5,002
19.1
%
1,855
27.4
%
Bermuda
—
0.0
%
—
0.0
%
—
0.0
%
All other international
813
2.3
%
(107
)
(0.4
)%
(2,685
)
(39.7
)%
$
36,071
100.0
%
$
26,210
100.0
%
$
6,761
100.0
% </t>
  </si>
  <si>
    <t>Commitments and Contingencies</t>
  </si>
  <si>
    <t>Commitments And Contingencies Disclosure [Abstract]</t>
  </si>
  <si>
    <t>(14) Commitments and Contingencies
(a)
Leases The Company has entered into several operating leases for office space. Rent expense amounted to $2,049, $3,432 and $1,213 during 2018, 2017 and 2016, respectively. Future minimum lease payment obligations under the Company’s noncancelable operating leases at December 31, 2018 were as follows:
Operating leasing
Year ending December 31:
2019
$
2,186
2020
2,152
2021
2,071
2022
1,936
2023 and thereafter
9,276
Total
$
17,621
(b)
Restricted Cash Restricted cash at December 31, 2018 and 2017 consisted of the following:
2018
2017
Trust accounts
$
10,139
$
14,015
Other restricted cash accounts
77,491
75,660
TL maintained cash balance, required under TL's credit facilities
—
10,000
Total restricted cash
$
87,630
$
99,675
Trust accounts: The Company maintains certain interest-bearing bank accounts (“Trust Accounts”) pursuant to certain debt agreements for the deposits of net cash proceeds collected from leasing and containers disposition after certain expenses. The cash in the Trust Accounts can only be used to pay the Company’s debt, interest and other certain related expenses. After such payments, any remaining cash in the Trust Accounts are transferred to certain unrestricted bank accounts of the Company and is included in cash and cash equivalents on the consolidated balance sheets. Other restricted cash accounts: The Company established certain interest-bearing bank accounts pursuant to certain debt agreements to maintain an amount equal to certain outstanding debt balance and a projected interest expense for a specified number of months.
(c)
Container Commitments At December 31, 2018, the Company had placed orders with manufacturers for containers to be delivered subsequent to December 31, 2018 in the total amount of $80,445.
(d)
Distribution to Managed Fleet Owners The Company’s operating expenses related to the distribution to managed fleet owners are variable payments based upon the net operating income for each managed container (see Note 5 “Revenue from Managed Container Fleet”. There are no future minimum lease payment obligations under the Company’s management agreements.</t>
  </si>
  <si>
    <t>Share Option and Restricted Share Unit Plans</t>
  </si>
  <si>
    <t>Disclosure Of Compensation Related Costs Sharebased Payments [Abstract]</t>
  </si>
  <si>
    <t xml:space="preserve">(15) Share Option and Restricted Share Unit Plans As of December 31, 2018, the Company maintained one active share option and restricted share unit plan, the 2015 Share Incentive Plan (“2015 Plan”). The 2015 Plan provided for the grant of share options, restricted share units, restricted shares, share appreciation rights and dividend equivalent rights. The 2015 Plan provided for grants of incentive share options only to the Company’s employees or employees of any parent or subsidiary of TGH. Awards other than incentive share options could be granted to the Company’s employees, directors and consultants or the employees, directors and consultants of any parent or subsidiary of TGH. At December 31, 2018, 330,060 shares were available for future issuance under the 2015 Plan.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Beginning approximately one year after a restricted share unit’s grant date, each employee’s restricted share units vest in increments of 25% per year. Restricted share units granted to directors fully vest one year after their grant date. The following is a summary of activity in the Company’s 2015 Plan for the years ended December 31, 2018, 2017, and 2016:
Share options (common share equivalents)
Weighted average exercise price
Balances, December 31, 2015
1,159,346
$
26.62
Options granted during the period
341,532
$
9.77
Options exercised during the period
—
$
—
Options expired during the period
(38,317
)
$
31.33
Options forfeited during the period
(30,748
)
$
29.97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granted during the period
241,500
$
11.15
Options exercised during the period
(15,259
)
$
8.49
Options expired during the period
(9,552
)
$
25.77
Options forfeited during the period
(37,458
)
$
17.61
Balances, December 31, 2018
1,703,908
$
21.44
Options exercisable at December 31, 2018
1,094,812
$
25.45
Options vested and expected to vest at December 31, 2018
1,655,740
$
21.65
Restricted share units
Weighted average grant date fair value
Balances, December 31, 2015
617,523
$
21.70
Share units granted during the period
361,152
$
9.81
Share units vested during the period
(254,024
)
$
24.26
Share units forfeited during the period
(30,748
)
$
25.93
Balances, December 31, 2016
693,903
$
14.72
Share units granted during the period
289,800
$
20.82
Share units vested during the period
(244,633
)
$
18.33
Share units forfeited during the period
(46,022
)
$
14.24
Balances, December 31, 2017
693,048
$
16.03
Share units granted during the period
274,845
$
11.92
Share units vested during the period
(289,685
)
$
16.15
Share units forfeited during the period
(37,458
)
$
17.27
Balances, December 31, 2018
640,750
$
14.20
Share units outstanding and expected to vest at December 31, 2018
591,681
$
14.20
The estimated weighted average grant date fair value of share options granted during 2018, 2017 and 2016 was $5.40, $10.32 and $4.01 per share, respectively. As of December 31, 2018, $11,489 of total compensation cost related to non-vested share option and restricted share unit awards not yet recognized is expected to be recognized over a weighted average period of 3 years. The aggregate intrinsic value of all options exercisable and outstanding, which represents the total pre-tax intrinsic value, based on the Company’s closing common share price of $9.96 per share as of December 31, 2018 was $38. The aggregate intrinsic value is calculated as the difference between the exercise prices of the Company’s share options that were in-the-money and the market value of the common shares that would have been issued if those share options were exercised as of December 31, 2018. The aggregate intrinsic value of all options exercised during 2018 and 2017, based on the closing share price on the date each option was exercised was $83 and $241, respectively. There were no share options exercised during 2016. The following table summarizes information about share options exercisable and outstanding at December 31, 2018:
Share options exercisable
Share options outstanding
Number of shares
Weighted average exercise
Number of shares
Weighted average exercise
Range of per-share exercise prices:
$9.70
145,290
$
9.70
288,493
$
9.70
$9.75
938
$
9.75
3,750
$
9.75
$11.15
—
$
—
241,500
$
11.15
$12.23
5,000
$
12.23
10,000
$
12.23
$14.17
159,500
$
14.17
213,136
$
14.17
$
16.97
47,410
$
16.97
47,410
$
16.97
$22.95
60,018
$
22.95
222,838
$
22.95
$27.68 - $28.26
207,882
$
28.12
208,007
$
28.12
$28.54 - $31.34
113,665
$
28.79
113,665
$
28.79
$34.14 - $38.36
355,109
$
36.13
355,109
$
36.13
1,094,812
$
25.45
1,703,908
$
21.44
The weighted average contractual life of options exercisable and outstanding as of December 31, 2018 was 4.9 years and 6.3 years, respectively. The fair value of each share option granted under the 2015 Plan was estimated on the date of grant using the Black-Scholes option pricing model for the years ended December 31, 2018, 2017 and 2016 with the following assumptions:
2018
2017
2016
Risk-free interest rates
2.9
%
2.2
%
1.9
%
Expected terms (in years)
5.5
5.4
5.2
Expected common share price volatilities
49.8
%
47.4
%
43.7
%
Expected dividends
0.0
%
0.0
%
0.0
%
Expected forfeitures
4.3
%
5.9
%
5.3
% 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15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 </t>
  </si>
  <si>
    <t>Schedule I - Parent Company Information</t>
  </si>
  <si>
    <t>Condensed Financial Information Of Parent Company Only Disclosure [Abstract]</t>
  </si>
  <si>
    <t>TEXTAINER GROUP HOLDINGS LIMITED AND SUBSIDIARIES Parent Company Information Years Ended December 31, 2018, 2017 and 2016 (All currency expressed in United States dollars in thousands)
2018
2017
2016
Operating expenses:
General and administrative expense (1)
$
4,083
$
3,568
$
3,020
Total operating expenses
4,083
3,568
3,020
Loss from operations
(4,083
)
(3,568
)
(3,020
)
Other income (expense):
Equity in net income (loss) of subsidiaries
54,461
22,933
(49,470
)
Interest income
—
—
4
Net other income (loss)
54,461
22,933
(49,466
)
Income (loss) before income tax
50,378
19,365
(52,486
)
Income tax benefit
—
—
3
Net income (loss) attributable to Textainer Group Holdings Limited common shareholders
$
50,378
$
19,365
$
(52,483
)
Net income (loss) attributable to Textainer Group Holdings Limited common shareholders per share:
Basic
$
0.88
$
0.34
$
(0.93
)
Diluted
$
0.88
$
0.34
$
(0.93
)
Weighted average shares outstanding (in thousands):
Basic
57,200
56,845
56,608
Diluted
57,487
57,159
56,608
Other comprehensive income:
Foreign currency translation adjustments
(127
)
207
(233
)
Comprehensive income (loss) attributable to Textainer Group Holdings Limited common shareholders
$
50,251
$
19,572
$
(52,716
)
( 1 )
Amounts for the years ended December 31, 2017 and 2016 have been reclassified to conform with 2018 presentation (see Note 1(t) “Reclassifications and Changes in Presentation”). TEXTAINER GROUP HOLDINGS LIMITED AND SUBSIDIARIES SCHEDULE I - CONDENSED BALANCE SHEETS Parent Company Information December 31, 2018 and 2017 (All currency expressed in United States dollars in thousands)
2018
2017
Assets
Current assets:
Cash and cash equivalents
$
9,444
$
5,530
Prepaid expenses
182
216
Due from affiliates, net
687
1,020
Total current assets
10,313
6,766
Investments in subsidiaries
1,202,271
1,147,157
Total assets
$
1,212,584
$
1,153,923
Liabilities and Shareholders’ Equity
Current liabilities:
Accrued expenses
$
713
$
568
Total current liabilities
713
568
Shareholders’ equity:
Common shares
581
578
Additional paid-in capital
406,896
398,634
Treasury shares
(9,149
)
(9,149
)
Accumulated other comprehensive loss
(436
)
(309
)
Retained earnings
813,979
763,601
Total shareholders’ equity
1,211,871
1,153,355
Total liabilities and shareholders’ equity
$
1,212,584
$
1,153,923
TEXTAINER GROUP HOLDINGS LIMITED AND SUBSIDIARIES SCHEDULE I - CONDENSED STATEMENTS OF CASH FLOWS Parent Company Information Years ended December 31, 2018, 2017 and 2016 (All currency expressed in United States dollars in thousands)
2018
2017
2016
Cash flows from operating activities:
Net income (loss) attributable to Textainer Group Holdings Limited common shareholders
$
50,378
$
19,365
$
(52,483
)
Adjustments to reconcile net (loss) income to net cash provided by operating activities:
Equity in (income) loss of subsidiaries
(54,461
)
(22,933
)
49,470
Dividends received from subsidiaries
—
—
28,000
Share-based compensation
7,355
6,083
6,573
Decrease (increase) in:
Prepaid expenses
34
(43
)
15
Increase (decrease) in:
Accrued expenses
145
(50
)
(489
)
Total adjustments
(46,927
)
(16,943
)
83,569
Net cash provided by operating activities
3,451
2,422
31,086
Cash flows from investing activities:
Increase (decrease) in investments in subsidiaries, net
127
(204
)
(3,969
)
Net cash provided by (used in) investing activities
127
(204
)
(3,969
)
Cash flows from financing activities:
Purchase of treasury shares
—
—
—
Issuance of common shares upon exercise of share options
130
961
—
Dividends paid
—
—
(28,754
)
Due from affiliates, net
333
(831
)
(364
)
Net cash provided by (used in) financing activities
463
130
(29,118
)
Effect of exchange rate changes
(127
)
207
(233
)
Net increase (decrease) in cash and cash equivalents
3,914
2,555
(2,234
)
Cash and cash equivalents, beginning of the year
5,530
2,975
5,209
Cash and cash equivalents, end of the year
$
9,444
$
5,530
$
2,975</t>
  </si>
  <si>
    <t>Schedule II Valuation Accounts</t>
  </si>
  <si>
    <t>Valuation And Qualifying Accounts [Abstract]</t>
  </si>
  <si>
    <t>TEXTAINER GROUP HOLDINGS LIMITED AND SUBSIDIARIES Valuation Accounts Years ended December 31, 2018, 2017 and 2016 (All currency expressed in United States dollars in thousands)
Balance at
Additions
Balance at
Beginning of
Charged to
End of
Year
Expense
Deductions
Year
December 31, 2016
Accounts receivable, allowance for doubtful accounts
$
14,053
$
21,166
$
(3,375
)
$
31,844
December 31, 2017
Accounts receivable, allowance for doubtful accounts
$
31,844
$
477
$
(26,546
)
$
5,775
December 31, 2018
Accounts receivable, allowance for doubtful accounts
$
5,775
$
2,697
$
(4,390
)
$
4,082</t>
  </si>
  <si>
    <t>Nature of Business and Summary of Significant Accounting Policies (Policies)</t>
  </si>
  <si>
    <t>Nature Of Operations</t>
  </si>
  <si>
    <t>(a)
Nature of Operations Textainer Group Holdings Limited (“TGH”) is incorporated in Bermuda. TGH is the holding company of a group of companies, consisting of TGH and its subsidiaries (collectively, the “Company”), involved in the purchase, management, leasing and resale of marine cargo containers. The Company manages and provides administrative support to the affiliated and unaffiliated owners’ (the “Owners”) container fleets. The Company conducts its business activities in three main areas: Container Ownership, Container Management and Container Resale. These activities are described below (also see Note 13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owned fleet primarily include direct container expenses, depreciation expense, container impairment and interest expense. Container Management The Company manages, on a worldwide basis, a fleet of containers for and on behalf of the Owners. 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Customer accounts receivable, fixed assets, and vendor payables arising from direct container operations of the Owners’ fleet have been excluded from the Company’s consolidated balance sheets. Fees earned by the Company under the management agreements are typically a percentage of net operating income of each Owner’s fleet and consist of fees for services related to the management of the containers, sales commissions and net acquisition fees earned on the acquisition of containers. Expenses related to the operation of the managed containers include storage, handling, repairs, repositioning, agent, insurance expense general and administrative expense. The management agreements with the Owners convey to the Company the right to control the use of the managed containers, therefore meeting the definition of a lease. The management agreements have accordingly be deemed to be leases under the guidance of FASB Accounting Standards Codification 840, Leases Container Resale 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Principles of Consolidation and Variable Interest Entity</t>
  </si>
  <si>
    <t>(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loss). TWCL The Company had a joint venture, TW Container Leasing, Ltd. (“TW”) (a Bermuda company), between TL and Wells Fargo Container Corp. (“WFC”). TL owned 25% and WFC owned 75% of the common shares and related voting rights of TW. The purpose of TW was to lease containers to lessees under direct financing leases. TW was governed by members, credit and management agreements. Under the management agreement, TEML managed all of TW’s containers, making day-to-day decisions regarding the marketing, servicing and design of TW’s direct financing leases. TL also had two seats and WFC had six seats on TW’s board of directors, with each seat having equal voting rights, provided, however, that the approval of at least one TL-appointed director is required for any action of the board of directors. In October 2018, TL entered into an agreement to purchase 75% of the total outstanding common shares of TW from WFC for a cash consideration of $29,658. After the acquisition, TW became a wholly-owned subsidiary of TL. The Company accounted for this equity transaction as a reduction in the related noncontrolling interest. Prior to the capital restructuring, the Company had determined that it had a variable interest in TW and that TW was a VIE. The Company consolidated TW as the Company had determined that it was the primary beneficiary of TW by its equity ownership in the entity and by virtue of its role as manager of the vehicle, namely that the Company had the power to direct the activities of TW that most significantly impact TW’s economic performance. After the capital restructuring which was effective on October 1, 2018, TW became a wholly-owned subsidiary or a VME of TL. Therefore, the Company retains its controlling financial interest and continues to include TW’s financial statements in its consolidated financial statements. As a result of the capital restructuring, TL acquired the noncontrolling interest (“NCI”) in TW which was reduced by $30,438 and the difference between the carrying value of the NCI and the cash consideration was recognized as an increase in additional paid-in capital (“APIC”) by $780. Changes in the Company’s shareholder’s equity resulting from changes in its ownership interest in TW for the years ended December 31, 2018, 2017 and 2016 were as follows:
2018
2017
2016
Net income (loss) attributable to TGH common shareholders
$
50,378
$
19,365
$
(52,483
)
Transfers from the noncontrolling interest:
Increase in TGH’s APIC for TW capital restructuring
780
—
—
Changes from net income (loss) attributable to TGH common shareholders and transfers from noncontrolling interest
$
51,158
$
19,365
$
(52,483
) Prior to the capital restructuring, the equity previously owned by WFC in TW was shown as a noncontrolling interest on the Company’s consolidated balance sheet as of December 31, 2017. After the capital restructuring, there is no noncontrolling interest in TW on the Company’s consolidated balance sheet as of December 31, 2018. The net income attributable to the noncontrolling interests’ operations for the period ending September 30, 2018, and for the year ending December 31, 2017 and 2016, are shown as net income attributable to the noncontrolling interests on the Company’s consolidated statements of comprehensive income (loss). Under a credit agreement with Wells Fargo Bank, N.A. (“WFB”), TW had a credit facility which was terminated prior to its scheduled maturity and the unpaid debt amount of $65,269 was fully repaid in November 2018. (see Note 12 “Debt and Derivative Instruments”). Managed Containers The Company enters into container management agreements with Owners or third-party investors. The fees earned by the Company for managing container portfolios on behalf of Owners are commensurate with the level of effort required to provide those management services and the Company does not have the obligation to absorb losses or the right to receive benefits that may be significant to the Owners. As such, the Company is not the primary beneficiary and does not consolidate the Owners. Managed containers which are owned by Owners are not assets of the Company and are not included in the consolidated financial statements. (see Note 1(a) “Nature of Operations”).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18.</t>
  </si>
  <si>
    <t>Cash and Cash Equivalents and Restricted Cash</t>
  </si>
  <si>
    <t>(c)
Cash and Cash Equivalents and Restricted Cash Cash and cash equivalents are comprised of interest-bearing deposits or money market securities with original maturities of three months or less. The Company maintains cash and cash equivalents and restricted cash (see Note 14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18
2017
2016
Cash and cash equivalents
$
137,298
$
137,894
$
84,045
Restricted cash included in long-term assets
87,630
99,675
58,078
Cash, cash equivalents and restricted cash, end of period
$
224,928
$
237,569
$
142,123</t>
  </si>
  <si>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Revenue Recognition</t>
  </si>
  <si>
    <t xml:space="preserve">(e)
Revenue Recognition In May 2014, the FASB issued Accounting Standards Update No. 2014-09, Revenue from Contracts with Customers (Topic 606) The Company adopted the updated revenue standards on the effective date of January 1, 2018 using the modified retrospective method. The adoption of ASU 2014-09 did not have an impact on the timing of revenue recognition or on its consolidated financial statements and related disclosures. The Company did not record a cumulative adjustment related to the adoption of ASU 2014-09. The components of the Company’s revenue as presented in the consolidated statements of comprehensive income (loss) and in Note 13 “Segment Information” are as follows: Lease Rental Income Leasing income arises principally from the renting of containers to various international shipping lines. Total fleet lease rental income, as reported in the consolidated statements of comprehensive income (loss), includes the entire rental fee collected from the lessee, including rental fees for the managed fleet as the management agreements with the owners convey to the Company the right to control the use of the managed containers. See Note 2 “Immaterial Reclassification and Adjustment of Prior Periods” and Note 5 “Revenue from Managed Container Fleet”. Revenue is recorded when earned according to the terms of the container rental contracts with customers.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Gain on sale of owned fleet containers, net, also includes gains and losses recognized at the inception of sales-type leases, representing the excess of the estimated fair value of containers placed on sales-type leases over their book value.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following is a schedule, by year, of future minimum lease payments receivable under the long-term leases for all container fleet as of December 31, 2018:
Owned
Managed
Total
Year ending December 31:
2019
$
303,624
$
53,084
$
356,708
2020
227,222
33,381
260,603
2021
174,630
23,280
197,910
2022
133,234
10,123
143,357
2023 and thereafter
258,822
23,465
282,287
Total future minimum lease payments receivable
$
1,097,532
$
143,333
$
1,240,865
Management Fee Revenue Under the Company’s management service agreements with third-party container investors or Owners, fees are earned for the acquisition and disposition of containers under management. The Company’s net acquisition fees and sales commissions, which are presented as management fees from non-leasing services in the consolidated statements of comprehensive income (loss), are generally calculated as a fixed percentage of the cost of the managed containers purchased and the proceeds from the sale of managed containers, respectively. Acquisition fees from purchases of containers for managed fleet are deferred and recognized as earned on a straight-line basis over the deemed lease term (see Note 2 “Immaterial Reclassification and Adjustment of Prior Periods”). Container Resale Revenue The Company’s trading container sales proceeds revenue arise from the resale of used containers to a wide variety of buyers. The related expenses represent the cost of trading containers sold as well as other selling costs that are recognized as incurred. The Company also generally sells containers at the end of their useful lives or when it is financially attractive to do so. The gain on sale of owned fleet containers is the excess of the sale price over the carrying value for these units at the time of sale. Revenue Allowance for Doubtful Accounts 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fleet’s accounts receivable and requires the application of estimates and judgments as to the outcome of collection efforts and the realization of collateral, among other things. </t>
  </si>
  <si>
    <t>Direct Container Expenses – Owned Fleet</t>
  </si>
  <si>
    <t>(f)
Direct Container Expenses – Owned Fleet Direct container expense represents the operating costs arising from the containers owned by the Company and includes storage, handling, maintenance and repair, repositioning, agent, insurance expense and repair and recovery costs for problem lessees. These costs are recognized when incurred.</t>
  </si>
  <si>
    <t>Distribution to Managed Fleet Owners</t>
  </si>
  <si>
    <t>( g )
Distribution to Managed Fleet Owners Our distribution amounts to Owners for the managed fleet includes the net operating income of each Owner’s fleet, reduced by the management fees earned and retained by the Company. This amount also includes expenses related to the operation of the managed containers which are presented on a gross basis in the consolidated statements of comprehensive income (loss). Expenses related to the opeastion of the managed containers such as storage, handling, repairs, repositioning, agent, insurance expense and general and administrative expenses are recognized when incurred.</t>
  </si>
  <si>
    <t>Trading Containers and Containers Held for Resale</t>
  </si>
  <si>
    <t>( h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was estimated based on recent gross sales proceeds for sales of similar containers.</t>
  </si>
  <si>
    <t>Foreign Currencies</t>
  </si>
  <si>
    <t>( i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gains or losses, reported in direct container expense in the consolidated statements of comprehensive income (loss) were $(1,085), $(156), and $188 for the years ended December 31, 2018, 2017 and 2016,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loss).</t>
  </si>
  <si>
    <t>( j )
Containers and Fixed Assets Capitalized container costs include the container cost payable to the manufacturer and the associated transportation costs incurred in moving the Company’s owned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After the Company performed its regular depreciation policy review during the third quarter of 2018, the Company concluded that, beginning July 1, 2018, an increase in the estimated future residual value of its 40’ high cube dry containers and a decrease in the estimated future residual value of its 40’ high cube refrigerated containers, as shown in the below table of the Company’s useful lives and residual values estimates, was appropriate. Depreciation expense may fluctuate in future periods based on fluctuations in these estimates. The net effect of these changes was a decrease in depreciation expense of $132 for the year ended December 31, 2018. After the Company performed its regular depreciation policy review during the third quarter of 2017, the Company concluded that, beginning July 1, 2017, an increase in the estimated future residual value of its 20’ dry containers, 40’ dry containers and 40’ high cube dry containers, as shown in the below table of the Company’s useful lives and residual values estimates, was appropriate. Depreciation expense may fluctuate in future periods based on changes to these estimates. The net effect of these changes was a decrease in depreciation expense of $7,104 for the year ended December 31, 2017. The Company estimates the useful lives and residual values of its containers to be as follows:
Effective July 1, 2018
July 1, 2017 through June 30, 2018
January 1, 2017 through June 30, 2017
Estimated
Residual
Estimated
Residual
Estimated
Residual
life (years)
Value
life (years)
Value
life (years)
Value
Dry containers other than open top and flat rack containers:
20'
13
$
1,000
13
$
1,000
13
$
950
40'
14
$
1,200
14
$
1,200
14
$
1,150
40' high cube
13
$
1,400
13
$
1,350
13
$
1,300
45' high cube dry van
13
$
1,500
13
$
1,500
13
$
1,500
Refrigerated containers:
20'
12
$
2,750
12
$
2,750
12
$
2,750
20' high cube
12
$
2,049
12
$
2,049
12
$
2,049
40' high cube
12
$
4,000
12
$
4,500
12
$
4,500
Open top and flat rack containers:
20' folding flat rack
15
$
1,300
15
$
1,300
15
$
1,300
40' folding flat rack
16
$
1,700
16
$
1,700
16
$
1,700
20' open top
15
$
1,500
15
$
1,500
15
$
1,500
40' open top
14
$
2,500
14
$
2,500
14
$
2,500
Tank containers
20
10% of cost
20
10% of cost
20
10% of cost
The cost, accumulated depreciation and net book value of the Company’s container leasing equipment by equipment type as of December 31, 2018 and 2017 were as follows:
2018
2017
Cost
Accumulated Depreciation
Net Book Value
Cost
Accumulated Depreciation
Net Book Value
Dry containers other than open top and flat rack containers:
20'
$
1,632,927
$
(381,929
)
$
1,250,998
$
1,497,557
$
(347,910
)
$
1,149,647
40'
191,354
(69,463
)
121,891
223,916
(75,610
)
148,306
40' high cube
2,376,975
(540,349
)
1,836,626
2,043,253
(476,238
)
1,567,015
45' high cube dry van
29,305
(10,034
)
19,271
29,010
(8,494
)
20,516
Refrigerated containers:
20'
20,883
(6,153
)
14,730
24,062
(5,394
)
18,668
20' high cube
5,148
(2,714
)
2,434
5,139
(2,327
)
2,812
40' high cube
1,030,078
(279,661
)
750,417
1,002,843
(229,465
)
773,378
Open top and flat rack containers:
20' folding flat
16,641
(4,068
)
12,573
16,595
(3,525
)
13,070
40' folding flat
46,182
(16,052
)
30,130
43,334
(14,394
)
28,940
20' open top
13,152
(1,419
)
11,733
10,837
(1,237
)
9,600
40' open top
27,629
(5,086
)
22,543
26,690
(4,469
)
22,221
Tank containers
65,963
(5,293
)
60,670
40,729
(3,292
)
37,437
$
5,456,237
$
(1,322,221
)
$
4,134,016
$
4,963,965
$
(1,172,355
)
$
3,791,610
Fixed assets are recorded at cost and depreciated on a straight-line basis over the estimated useful lives of the assets, ranging from three to seven years. Impairment of Container Rental Equipment and Containers Held for Sale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18, 2017 and 2016. In addition, containers identified as being available for sale are valued at the lower of carrying value or fair value, less costs to sell. The Company evaluates the recoverability of the recorded amounts of containers that are unlikely to be recovered from lessees in default. The Company also records impairments to write-down the value of containers held for sale to their estimated fair value less cost to sell. The fair value was estimated based on recent gross sales proceeds for sales of similar containers. When containers are retired or otherwise disposed of, the cost and related accumulated depreciation is removed, and any resulting gain or loss is recognized. Any subsequent increase in fair value less cost to sell is recognized as a reversal of container impairment but not in excess of the cumulative loss previously recognized. The Company recorded the following impairments that are included in container impairment in the consolidated statements of comprehensive income (loss) for the years ended December 31, 2018, 2017 and 2016:
2018
2017
2016
Impairment to write down the value of containers held for sale to their estimated fair value less cost to sell
$
14,872
$
15,475
$
66,455
Impairment on containers from a bankrupt customer in 2016 and customer that became insolvent in 2015
—
—
22,961
Impairment for containers that were unlikely to be recovered from lessees in default (see Note 3 "Insurance Receivable and Impairment")
12,980
3,822
5,207
Reversal of previously recorded impairments on containers held for sale due to rising used container prices during the year
(1,077
)
(11,225
)
—
Container impairment
$
26,775
$
8,072
$
94,623
During the years ended December 31, 2018, 2017 and 2016, the Company recorded the following net gain on sale of containers, included in gain on sale of owned fleet containers, net in the consolidated statements of comprehensive income (loss):
2018
2017
2016
Units
Amount
Units
Amount
Units
Amount
Gain on sale of previously written down owned fleet containers, net
28,291
$
14,563
56,862
$
18,662
118,071
$
9,151
Gain (loss) on sale of owned fleet containers not written down, net
79,119
21,508
55,505
7,548
20,319
(2,390
)
Gain on sale of owned fleet containers, net
107,410
$
36,071
112,367
$
26,210
138,390
$
6,761
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 k )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si>
  <si>
    <t>Debt Issuance Costs</t>
  </si>
  <si>
    <t xml:space="preserve">( l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in the consolidated statements of comprehensive income (loss) as interest expense. In 2018, 2017 and 2016, debt issuance costs of $10,285, $27,702 and $5,969, respectively, were capitalized and amortization of debt issuance costs of $8,400, $13,201 and $9,465, respectively, were recorded in interest expense. When the Company’s debt is modified or terminated, any unamortized debt issuance costs related to a decrease in borrowing capacity with any of the Company’s lenders is immediately written-off and recorded in write-off of unamortized deferred debt issuance costs and bond discounts. In 2018, write-off of unamortized deferred debt issuance costs and bond discounts included $529 and $352 of write-offs of unamortized debt issuance costs related to the amendment of the TL Revolving Credit TMCL II’s TMCL III’s </t>
  </si>
  <si>
    <t>Concentrations</t>
  </si>
  <si>
    <t xml:space="preserve">( m )
Concentrations Although substantially all of the Company’s income from operations is derived from assets employed in foreign countries, virtually all of this income is denominated in U.S. dollars. The Company does pay some of its expenses in various foreign currencies. During 2018, 2017 and 2016, $11,141 or 19%, $15,143 or 25%, and $22,642 or 36%, respectively, of the Company’s direct container expenses – owned fleet were paid in up to 20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during the years ended December 31, 2018, 2017 and 2016, as well, there is no other single lessee that accounted for more than 10% of the Company’s gross accounts receivable as of December 31, 2018 and 2017:
Lease Rental Income - owned fleet
2018
2017
2016
Customer A
14.0
%
14.4
%
12.0
%
Customer B
13.4
%
13.6
%
14.0
%
Gross Accounts Receivable
2018
2017
Customer B
21.3
%
12.9
%
Customer A
10.7
%
13.1
% Total fleet lease rental income, as reported in the consolidated statements of comprehensive income (loss),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in 2018, 2017 and 2016:
Total Fleet Lease Rental Income
2018
2017
2016
Customer A
13.7
%
14.6
%
12.9
%
Customer B
13.4
%
13.9
%
14.6
% The Company currently has containers on-hire to approximately 250 customers. The Company’s customers are mainly international shipping lines, but the Company also leases containers to freight forwarding companies and the U.S. Military. The Company’s five largest container lessees accounted for approximately 49.5%, 49.5% and 48.1% of the Company’s total fleet leasing billings in 2018, 2017 and 2016, respectively. During 2018, 2017 and 2016, revenue from the Company’s 20 largest container lessees by lease billings represented 82.8%, 80.0% and 78.9% of the Company’s total fleet container lease billings, respectively. A default by any of these major customers could have a material adverse impact on the Company’s business, results from operations and financial condition. As of December 31, 2018, and 2017, approximately 94.9% and 94.4%, respectively, of the Company’ accounts receivable for its total fleet were from container lessees and customers outside of the U.S. As of December 31, 2018 and 2017, approximately 98.4% and 98.0%,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8, 2017 and 2016.
Country
2018
2017
2016
People's Republic of China
15.0
%
14.4
%
14.1
%
Taiwan
14.6
%
13.9
%
12.2
%
Switzerland
14.1
%
15.1
%
13.4
%
France
13.8
%
14.4
%
15.3
%
Singapore
10.5
%
10.9
%
8.7
% </t>
  </si>
  <si>
    <t>Derivative Instruments</t>
  </si>
  <si>
    <t>( n )
Derivative Instruments 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gain (loss) on interest rate swaps, collars and caps, net in the consolidated statements of comprehensive income (loss). 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loss) as unrealized (loss) gain on interest rate swaps, collars and caps, net.</t>
  </si>
  <si>
    <t>Share Options and Restricted Share Units</t>
  </si>
  <si>
    <t xml:space="preserve">( o )
Share Options and Restricted Share Units The Company estimates the fair value of all employee share options awarded under its 2015 Share Incentive Plan (the “2015 Plan”), amended and restated from the 2007 Share Incentive Plan (the “2007 Plan”) on May 21, 2015, on the grant date. The value of the portion of the award that is ultimately expected to vest is recognized as expense over the requisite service periods in the Company’s consolidated statements of comprehensive income (loss) as part of general and administrative expenses.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7,355, $6,083 and $6,573 was recorded during 2018, 2017 and 2016, respectively, for share options and restricted share units awarded to employees under the 2015 Plan. Share-based compensation expense of $6,746, $5,499 and $5,987 was presented as a part of general and administrative expenses, and the remaining balance was presented as a part of distribution to managed fleet owners </t>
  </si>
  <si>
    <t>Comprehensive Income</t>
  </si>
  <si>
    <t>( p )
Comprehensive Income The Company discloses the effect of its foreign currency translation adjustment as a component of other comprehensive income (loss) in the Company’s consolidated statements of comprehensive income (loss).</t>
  </si>
  <si>
    <t>Estimates</t>
  </si>
  <si>
    <t>( q )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Net Income (Loss) Attributable to Textainer Group Holdings Limited Common Shareholders Per Share</t>
  </si>
  <si>
    <t>( r )
Net Income (Loss) Attributable to Textainer Group Holdings Limited Common Shareholders Per Share Basic earnings per share (“EPS”) is computed by dividing net income (loss)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Potentially dilutive share options and restricted share units that were anti-dilutive under the treasury stock method were excluded from the computation of diluted EPS. A reconciliation of the numerator and denominator of basic EPS with that of diluted EPS during 2018, 2017 and 2016 is presented as follows:
Share amounts in thousands
2018
2017
2016
Numerator:
Net income (loss) attributable to Textainer Group Holdings Limited common shareholders
$
50,378
$
19,365
$
(52,483
)
Denominator:
Weighted average common shares outstanding-- basic
57,200
56,845
56,608
Dilutive share options and restricted share units
287
314
—
Weighted average common shares outstanding-- diluted
57,487
57,159
56,608
Net income (loss) attributable to Textainer Group Holdings Limited common shareholders per common share
Basic
$
0.88
$
0.34
$
(0.93
)
Diluted
$
0.88
$
0.34
$
(0.93
)
Anti-dilutive share options and restricted share units, excluded from the computation of diluted EPS because they were anti-dilutive
1,232
1,164
1,361
Given that the Company had a net loss attributable to Textainer Group Holdings Limited common shareholders for the year ended 2016, there was no dilutive effect of share option and restricted share units.</t>
  </si>
  <si>
    <t>Fair Value Measurements</t>
  </si>
  <si>
    <t>( s )
Fair Value Measurements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 The following table summarizes the Company’s assets and liabilities measured at fair value on a recurring basis as of December 31, 2018 and 2017:
Quoted Prices in Active Markets for Identical Assets
Significant Other Observable Inputs
Significant Unobservable Inputs
(Level 1)
(Level 2)
(Level 3)
December 31, 2018
Assets
Interest rate swaps, collars and caps
$
—
$
5,555
$
—
Total
$
—
$
5,555
$
—
Liabilities
Interest rate swaps, collars and caps
$
—
$
3,639
$
—
Total
$
—
$
3,639
$
—
December 31, 2017
Assets
Interest rate swaps, collars and caps
$
—
$
7,787
$
—
Total
$
—
$
7,787
$
—
Liabilities
Interest rate swaps, collars and caps
$
—
$
81
$
—
Total
$
—
$
81
$
—
The following table summarizes the Company’s assets measured at fair value on a non-recurring basis as of December 31, 2018 and 2017:
Quoted Prices in Active Markets Identical Assets
Significant Other Observable Inputs
Significant Unobservable Inputs
Years Ended December 31, 2018 and 2017
(Level 1)
(Level 2)
(Level 3)
Total Impairments
December 31, 2018
Assets
Containers held for sale (1)
$
—
$
10,898
$
—
$
14,872
Total
$
—
$
10,898
$
—
$
14,872
December 31, 2017
Assets
Containers held for sale (1)
$
—
$
8,984
$
—
$
15,475
Total
$
—
$
8,984
$
—
$
15,475
(1)
Represents the carrying value of containers included in containers held for sale in the consolidated balance sheets that have been impaired to write down the value of the containers to their estimated fair value less cost to sell.
(2)
Included in container impairment in the accompanying consolidated statements of comprehensive income (loss). Fair Value of Derivative Instruments The Company measures the fair value of its interest rate swap, collar and cap agreements using observable (Level 2) market inputs. The valuation also reflects the credit standing of the Company and the counterparties to the interest rate swaps, collars and caps. The valuation technique utilized by the Company to calculate the fair value of the interest rate swaps, collars and caps is the income approach. This approach represents the present value of future cash flows based upon current market expectations. The Company’s interest rate swap, collar and cap agreements had a fair value asset and a fair value liability of $5,555 and $3,639, respectively, as of December 31, 2018 and a fair value asset and a fair value liability of $7,787 and $81, respectively, as of December 31, 2017, which are inclusive of counterparty risk. The credit valuation adjustment was determined to be $49 (which was an addition to the net fair value) and $31 (which was a reduction to the net fair value) as of December 31, 2018 and 2017, respectively. The change in fair value during 2018, 2017 and 2016 of $(5,790), $4,094 and $6,210, respectively, was recorded in the consolidated statements of comprehensive income (loss) as unrealized (loss) gain on interest rate swaps, collars and caps, net. Fair Value of Containers Held for Sale When the Company is required to write down the cost basis of its containers held for sale to fair value less cost to sell, the Company measures the fair value of its containers held for sale under a Level 2 input. The Company relies on its recent sales prices for identical or similar assets in markets, by geography, that are active. At December 31, 2018 and 2017, the carrying value of 8,409 and 7,325 containers identified for sale were net of impairment charges of $5,129 and $4,362, respectively. The net carrying value of these containers identified for sale amounted to $10,898 and $8,984 as of December 31, 2018 and 2017, respectively, and is included in containers held for sale in the consolidated balance sheets. The Company recorded impairments to write down the value of containers identified for sale to their estimated fair value less cost to sell. Subsequent additions or reductions to the fair values of these written down assets are recorded as adjustments to the carrying value of the equipment held for sale. Any subsequent increase in fair value less cost to sell is recognized as a reversal of container impairment but not in excess of the cumulative loss previously recognized. Fair Value of Other Assets and Liabilities 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due from affiliates, net, container contracts payable, due to owners, net, debt and interest rate swaps, collars and caps. At December 31, 2018 and 2017, the fair value of the Company’s financial instruments approximated the related book value of such instruments except that, the fair value of net investment in direct financing and sales-type leases (including the short-term balance) was approximately $167,758 and $183,305 at December 31, 2018 and 2017, respectively, compared to book values of $167,060 and $182,624 at December 31, 2018 and 2017, respectively. The fair value of long-term debt (including current maturities) based on the borrowing rates available to the Company was approximately $3,149,755 and $2,995,190 at December 31, 2018 and 2017, respectively, compared to book values of $3,409,827 and $2,990,308 at December 31, 2018 and 2017, respectively.</t>
  </si>
  <si>
    <t>Reclassifications and Changes in Presentation</t>
  </si>
  <si>
    <t>( t )
Reclassifications and Changes in Presentation Certain prior period amounts have been reclassified to conform to the current period presentation. During the year ended December 31, 2018, the Company reclassified the amounts out of the separate line items “short-term incentive compensation expense” and “long-term incentive compensation expense” to be included within the line item “general and administrative expense” in the consolidated statements of comprehensive income (loss). For the management fees earned from non-leasing services for the managed fleet, the Company also reclassified the amounts out of the separate line item “management fees” to the separate line item “management fees – non-leasing” in the consolidated statements of comprehensive income (loss). The Company also presented a separate line item for the “trading container margin”, which is the net of “trading container sales proceeds” and “cost of trading containers sold”, in which was reclassified out of the operating expenses, in the consolidated statements of comprehensive income (loss). The changes in presentation has no impact on “net income (loss)”. Also, see Note 2 “Immaterial Reclassification and Adjustment of Prior Periods” and Note 5 “Revenue from Managed Container Fleet”).</t>
  </si>
  <si>
    <t>Recently Issued Accounting Standards and Pronouncements</t>
  </si>
  <si>
    <t>( u )
Recently Issued Accounting Standards and Pronouncements In February 2016, the FASB issued Accounting Standards Update No. 2016-02, Leases (Topic 842)
(i)
Right-of-use (“ROU”) asset , which is an asset that represents the lessee’s right to use, or control the use of, a specified asset for the lease term; and
(ii)
Lease liability , which is a lessee’s obligation to make lease payments arising from a lease, measured on a discounted basis. ASU 2016-02 is effective for fiscal years beginning after December 15, 2018, with early application permitted. ASU 2016-02 requires the use of the modified retrospective method for all periods presented, with certain practical expedients available to simplify the transition to the new standard. Under the new transition method, an entity initially applies the new leases standard at the adoption date and recognizes a cumulative effect adjustment to the opening balance of retained earnings in the period of adoption. The Company will apply the package of practical expedients to assist in implementation of ASU 2016-02, such as:
•
An entity may elect to apply the provisions of the new lease guidance at the effective date of January 1, 2019, without adjusting the comparative periods presented.
•
A lessor may elect by class of underlying asset to not separate non-lease components of a contract from the lease component to which they relate when specific criteria are met.
•
An entity may elect to use hindsight in determining the lease term and in assessing impairment of the entity’s right-of-use assets.
•
The following expedients must all be elected together: a) An entity need not reassess whether any expired or existing contracts are or contain leases; b) An entity need not reassess the lease classification for any expired or existing leases; and c) An entity need not reassess initial direct costs for any existing leases. The Company will elect the short-term lease recognition exemption whereby a lease liability and corresponding ROU asset will not be recognized when leases, at the commencement date, have a lease term 12 months or less. The Company will adopt ASU 2016-02 and its related amendments, effective January 1, 2019 and its assessment and evaluation of the impact has been completed. The adoption of ASU 2016-02 will not have a material impact on our consolidated balance sheets and current accounting processes and systems. The accounting for direct financing and sales-type leases will remain substantially unchanged upon adoption of ASU 2016-02. ASU 2016-02 also requires lessors to present all cash receipts from leases, including principal payments received from direct financing and sales-type leases, within operating activities in the consolidated cash flow statements. The Company had estimated that we will recognize right-of-use lease assets and related lease liabilities for existing operating leases where we are the lessee in the range of $12,000 to $15,000, with no impact to our consolidated income statements or consolidated cash flow statements. This estimate represents the net present value of future lease payments payable under operating lease contracts the Company had entered into as at December 31, 2018, and that have commenced or are scheduled to commence by January 1, 2019. In June 2016, the FASB issued Accounting Standards Update No. 2016-13, Financial Instruments – Credit Losses (Topic 326) In October 2018, the FASB issued Accounting Standards Update No. 2018-17, Consolidation – Targeted Improvements to Related Party Guidance for Variable Interest Entities (Topic 810)</t>
  </si>
  <si>
    <t>Nature of Business and Summary of Significant Accounting Policies (Tables)</t>
  </si>
  <si>
    <t>Summary of Shareholder's Equity Resulting from Changes in its Ownership Interest</t>
  </si>
  <si>
    <t xml:space="preserve">Changes in the Company’s shareholder’s equity resulting from changes in its ownership interest in TW for the years ended December 31, 2018, 2017 and 2016 were as follows:
2018
2017
2016
Net income (loss) attributable to TGH common shareholders
$
50,378
$
19,365
$
(52,483
)
Transfers from the noncontrolling interest:
Increase in TGH’s APIC for TW capital restructuring
780
—
—
Changes from net income (loss) attributable to TGH common shareholders and transfers from noncontrolling interest
$
51,158
$
19,365
$
(52,483
) </t>
  </si>
  <si>
    <t>Schedule of Reconciliation of Cash and Cash Equivalents and Restricted Cash Reported Within the Consolidated Statements</t>
  </si>
  <si>
    <t>The following table provides a reconciliation of cash and cash equivalents and restricted cash reported within the consolidated balance sheets that sum to the amounts shown in the consolidated statements of cash flows:
2018
2017
2016
Cash and cash equivalents
$
137,298
$
137,894
$
84,045
Restricted cash included in long-term assets
87,630
99,675
58,078
Cash, cash equivalents and restricted cash, end of period
$
224,928
$
237,569
$
142,123</t>
  </si>
  <si>
    <t>Future Minimum Lease Payments Receivable Under Long-Term Leases</t>
  </si>
  <si>
    <t>The following is a schedule, by year, of future minimum lease payments receivable under the long-term leases for all container fleet as of December 31, 2018:
Owned
Managed
Total
Year ending December 31:
2019
$
303,624
$
53,084
$
356,708
2020
227,222
33,381
260,603
2021
174,630
23,280
197,910
2022
133,234
10,123
143,357
2023 and thereafter
258,822
23,465
282,287
Total future minimum lease payments receivable
$
1,097,532
$
143,333
$
1,240,865</t>
  </si>
  <si>
    <t>Schedule of Cost, Accumulated Depreciation and Net Book Value of the Company's Leasing Equipment by Equipment Type</t>
  </si>
  <si>
    <t>The Company estimates the useful lives and residual values of its containers to be as follows:
Effective July 1, 2018
July 1, 2017 through June 30, 2018
January 1, 2017 through June 30, 2017
Estimated
Residual
Estimated
Residual
Estimated
Residual
life (years)
Value
life (years)
Value
life (years)
Value
Dry containers other than open top and flat rack containers:
20'
13
$
1,000
13
$
1,000
13
$
950
40'
14
$
1,200
14
$
1,200
14
$
1,150
40' high cube
13
$
1,400
13
$
1,350
13
$
1,300
45' high cube dry van
13
$
1,500
13
$
1,500
13
$
1,500
Refrigerated containers:
20'
12
$
2,750
12
$
2,750
12
$
2,750
20' high cube
12
$
2,049
12
$
2,049
12
$
2,049
40' high cube
12
$
4,000
12
$
4,500
12
$
4,500
Open top and flat rack containers:
20' folding flat rack
15
$
1,300
15
$
1,300
15
$
1,300
40' folding flat rack
16
$
1,700
16
$
1,700
16
$
1,700
20' open top
15
$
1,500
15
$
1,500
15
$
1,500
40' open top
14
$
2,500
14
$
2,500
14
$
2,500
Tank containers
20
10% of cost
20
10% of cost
20
10% of cost
The cost, accumulated depreciation and net book value of the Company’s container leasing equipment by equipment type as of December 31, 2018 and 2017 were as follows:
2018
2017
Cost
Accumulated Depreciation
Net Book Value
Cost
Accumulated Depreciation
Net Book Value
Dry containers other than open top and flat rack containers:
20'
$
1,632,927
$
(381,929
)
$
1,250,998
$
1,497,557
$
(347,910
)
$
1,149,647
40'
191,354
(69,463
)
121,891
223,916
(75,610
)
148,306
40' high cube
2,376,975
(540,349
)
1,836,626
2,043,253
(476,238
)
1,567,015
45' high cube dry van
29,305
(10,034
)
19,271
29,010
(8,494
)
20,516
Refrigerated containers:
20'
20,883
(6,153
)
14,730
24,062
(5,394
)
18,668
20' high cube
5,148
(2,714
)
2,434
5,139
(2,327
)
2,812
40' high cube
1,030,078
(279,661
)
750,417
1,002,843
(229,465
)
773,378
Open top and flat rack containers:
20' folding flat
16,641
(4,068
)
12,573
16,595
(3,525
)
13,070
40' folding flat
46,182
(16,052
)
30,130
43,334
(14,394
)
28,940
20' open top
13,152
(1,419
)
11,733
10,837
(1,237
)
9,600
40' open top
27,629
(5,086
)
22,543
26,690
(4,469
)
22,221
Tank containers
65,963
(5,293
)
60,670
40,729
(3,292
)
37,437
$
5,456,237
$
(1,322,221
)
$
4,134,016
$
4,963,965
$
(1,172,355
)
$
3,791,610</t>
  </si>
  <si>
    <t>Schedule of Container Impairment in Consolidated Statements of Comprehensive Income (Loss)</t>
  </si>
  <si>
    <t>The Company recorded the following impairments that are included in container impairment in the consolidated statements of comprehensive income (loss) for the years ended December 31, 2018, 2017 and 2016:
2018
2017
2016
Impairment to write down the value of containers held for sale to their estimated fair value less cost to sell
$
14,872
$
15,475
$
66,455
Impairment on containers from a bankrupt customer in 2016 and customer that became insolvent in 2015
—
—
22,961
Impairment for containers that were unlikely to be recovered from lessees in default (see Note 3 "Insurance Receivable and Impairment")
12,980
3,822
5,207
Reversal of previously recorded impairments on containers held for sale due to rising used container prices during the year
(1,077
)
(11,225
)
—
Container impairment
$
26,775
$
8,072
$
94,623</t>
  </si>
  <si>
    <t>Net Gain on Sale of Owned Fleet Containers</t>
  </si>
  <si>
    <t>During the years ended December 31, 2018, 2017 and 2016, the Company recorded the following net gain on sale of containers, included in gain on sale of owned fleet containers, net in the consolidated statements of comprehensive income (loss):
2018
2017
2016
Units
Amount
Units
Amount
Units
Amount
Gain on sale of previously written down owned fleet containers, net
28,291
$
14,563
56,862
$
18,662
118,071
$
9,151
Gain (loss) on sale of owned fleet containers not written down, net
79,119
21,508
55,505
7,548
20,319
(2,390
)
Gain on sale of owned fleet containers, net
107,410
$
36,071
112,367
$
26,210
138,390
$
6,761</t>
  </si>
  <si>
    <t>Schedule of Concentration Risk of Lease Rental Income/Gross Accounts Receivable</t>
  </si>
  <si>
    <t xml:space="preserve">Company’s lease rental income from its owned fleet during the years ended December 31, 2018, 2017 and 2016, as well, there is no other single lessee that accounted for more than 10% of the Company’s gross accounts receivable as of December 31, 2018 and 2017:
Lease Rental Income - owned fleet
2018
2017
2016
Customer A
14.0
%
14.4
%
12.0
%
Customer B
13.4
%
13.6
%
14.0
% </t>
  </si>
  <si>
    <t>Schedule of Concentration Risk of Total Fleet Lease Rental Income</t>
  </si>
  <si>
    <t xml:space="preserve">Except for the lessees noted in the table below, no other single lessee accounted for more than 10% of the Company’s total fleet lease rental income in 2018, 2017 and 2016:
Total Fleet Lease Rental Income
2018
2017
2016
Customer A
13.7
%
14.6
%
12.9
%
Customer B
13.4
%
13.9
%
14.6
% </t>
  </si>
  <si>
    <t>Customers in Countries Outside of U.S. Made up Greater Than 10% of Total Fleet Container Lease Billings</t>
  </si>
  <si>
    <t>Except for the countries outside of the U.S. noted in the table below, customers in no other single country made up greater than 10% of the Company’s total fleet container lease billings during 2018, 2017 and 2016.
Country
2018
2017
2016
People's Republic of China
15.0
%
14.4
%
14.1
%
Taiwan
14.6
%
13.9
%
12.2
%
Switzerland
14.1
%
15.1
%
13.4
%
France
13.8
%
14.4
%
15.3
%
Singapore
10.5
%
10.9
%
8.7
%</t>
  </si>
  <si>
    <t>Reconciliation of Numerator and Denominator of Basic Earnings Per Share ("EPS") With That of Diluted EPS</t>
  </si>
  <si>
    <t>A reconciliation of the numerator and denominator of basic EPS with that of diluted EPS during 2018, 2017 and 2016 is presented as follows:
Share amounts in thousands
2018
2017
2016
Numerator:
Net income (loss) attributable to Textainer Group Holdings Limited common shareholders
$
50,378
$
19,365
$
(52,483
)
Denominator:
Weighted average common shares outstanding-- basic
57,200
56,845
56,608
Dilutive share options and restricted share units
287
314
—
Weighted average common shares outstanding-- diluted
57,487
57,159
56,608
Net income (loss) attributable to Textainer Group Holdings Limited common shareholders per common share
Basic
$
0.88
$
0.34
$
(0.93
)
Diluted
$
0.88
$
0.34
$
(0.93
)
Anti-dilutive share options and restricted share units, excluded from the computation of diluted EPS because they were anti-dilutive
1,232
1,164
1,361</t>
  </si>
  <si>
    <t>Summary of Assets and Liabilities Measured at Fair Value on Recurring Basis</t>
  </si>
  <si>
    <t>The following table summarizes the Company’s assets and liabilities measured at fair value on a recurring basis as of December 31, 2018 and 2017:
Quoted Prices in Active Markets for Identical Assets
Significant Other Observable Inputs
Significant Unobservable Inputs
(Level 1)
(Level 2)
(Level 3)
December 31, 2018
Assets
Interest rate swaps, collars and caps
$
—
$
5,555
$
—
Total
$
—
$
5,555
$
—
Liabilities
Interest rate swaps, collars and caps
$
—
$
3,639
$
—
Total
$
—
$
3,639
$
—
December 31, 2017
Assets
Interest rate swaps, collars and caps
$
—
$
7,787
$
—
Total
$
—
$
7,787
$
—
Liabilities
Interest rate swaps, collars and caps
$
—
$
81
$
—
Total
$
—
$
81
$
—</t>
  </si>
  <si>
    <t>Summary of Assets Measured at Fair Value on Non-Recurring Basis</t>
  </si>
  <si>
    <t>The following table summarizes the Company’s assets measured at fair value on a non-recurring basis as of December 31, 2018 and 2017:
Quoted Prices in Active Markets Identical Assets
Significant Other Observable Inputs
Significant Unobservable Inputs
Years Ended December 31, 2018 and 2017
(Level 1)
(Level 2)
(Level 3)
Total Impairments
December 31, 2018
Assets
Containers held for sale (1)
$
—
$
10,898
$
—
$
14,872
Total
$
—
$
10,898
$
—
$
14,872
December 31, 2017
Assets
Containers held for sale (1)
$
—
$
8,984
$
—
$
15,475
Total
$
—
$
8,984
$
—
$
15,475</t>
  </si>
  <si>
    <t>Accounts Receivable</t>
  </si>
  <si>
    <t xml:space="preserve">Gross Accounts Receivable
2018
2017
Customer B
21.3
%
12.9
%
Customer A
10.7
%
13.1
% </t>
  </si>
  <si>
    <t>Immaterial Reclassification and Adjustment of Prior Periods (Tables)</t>
  </si>
  <si>
    <t>Summary of Reclassifications of Financial Statement Presentation in Consolidated Statements of Comprehensive Income (Loss)</t>
  </si>
  <si>
    <t>The impact of the reclassification of the financial statement presentation in the consolidated statements of comprehensive income (loss) as of December 31, 2017 and 2016 are as follows:
2017
2016
As Reported
Adjustment
As Adjusted
As Reported
Adjustment
As Adjusted
Lease rental income - managed fleet
$
-
$
104,566
$
104,566
$
-
$
105,511
$
105,511
Distribution to managed fleet owners
$
-
$
(96,718
)
$
(96,718
)
$
-
$
(98,028
)
$
(98,028
)
Management fees - non-leasing
$
-
$
7,146
$
7,146
$
-
$
5,937
$
5,937
Management fees
$
14,994
$
(14,994
)
$
-
$
13,420
$
(13,420
)
$
-</t>
  </si>
  <si>
    <t>Insurance Receivable and Impairment (Tables)</t>
  </si>
  <si>
    <t>Bankrupt Customer</t>
  </si>
  <si>
    <t>Schedule of Insurance Receivable on Fleet</t>
  </si>
  <si>
    <t>Insurance receivable recorded on the Company’s owned fleet related to this bankrupt customer are as follows:
Estimated unrecoverable containers, net of insurance deductible
$
20,162
Recovery costs
19,159
Accounts receivable coverage by insurance
2,592
Insurance receivable related to this bankrupt customer as of December 31, 2016
41,913
Recovery costs
32,067
Insurance proceeds received
(50,479
)
Reassessment associated with estimate of unrecoverable containers to actual amount of loss commensurate with the insurance claim filing
(7,592
)
Insurance receivable related to this bankrupt customer as of December 31, 2017
15,909
Final insurance settlement
8,692
Recovery costs
1,450
Insurance proceeds received
(14,188
)
Reassessment associated with unrecoverable containers to actual amount of loss commensurate with the insurance claim filing
(2,049
)
Insurance receivable related to this bankrupt customer as of December 31, 2018
$
9,814</t>
  </si>
  <si>
    <t>Insolvent Customer</t>
  </si>
  <si>
    <t>Insurance receivable recorded on the Company’s owned fleet related to this insolvent customer are as follows:
Insurance receivable related to this insolvent customer as of December 31, 2015
$
11,436
Recovery costs
768
Lost lease rental income
239
Wrote off of remaining balance of insurance receivable per final insurance proceeds received
(1,321
)
Insurance proceeds received
(8,250
)
Insurance receivable related to this insolvent customer as of December 31, 2016
2,872
Allocation adjustment on insurance receivable per final insurance proceeds received
720
Final insurance proceeds received
(3,592
)
Insurance receivable related to this insolvent customer as of December 31, 2017
$
-</t>
  </si>
  <si>
    <t>Container Purchases (Tables)</t>
  </si>
  <si>
    <t>Component of Containers and Fixed Assets, Net</t>
  </si>
  <si>
    <t>The total purchase price, which was allocated based on the fair value of the assets and liabilities acquired, was recorded as follows and there were no intangible assets recognized related to the leases:
Containers, net
$
18,453
Other net assets
1,440
Purchase price
$
19,893</t>
  </si>
  <si>
    <t>Revenue from Managed Container Fleet (Tables)</t>
  </si>
  <si>
    <t>Summary of Total Lease Management Fee Income from Managed Fleet, Including Management Fees Earned from Acquisition Fees and Sales Commissions</t>
  </si>
  <si>
    <t>Total lease management fee income from managed fleet, including management fees earned from acquisition fees and sales commissions during 2018, 2017 and 2016 were as follows (also, see Note 6 “Transactions with Affiliates and Owners”):
2018
2017
2016
Lease rental income - managed fleet
$
111,342
$
104,566
$
105,511
Less: Distribution to managed fleet owners
(102,992
)
(96,718
)
(98,028
)
Management fees from leasing
8,350
7,848
7,483
Management fees from other services
8,529
7,146
5,937
Total management fees
$
16,879
$
14,994
$
13,420</t>
  </si>
  <si>
    <t>Transactions with Affiliates and Owners (Tables)</t>
  </si>
  <si>
    <t>Total Fees Earned from Management of the Containers, Including Acquisition Fees and Sales Commissions</t>
  </si>
  <si>
    <t>Total fees earned from management of the containers, including acquisition fees and sales commissions during 2018, 2017 and 2016 were as follows:
2018
2017
2016
Fees from affiliated Owner
$
3,575
$
2,994
$
2,994
Fees from unaffiliated Owners
11,334
10,073
8,556
Fees from Owners
14,909
13,067
11,550
Other fees
1,970
1,927
1,870
Total management fees
$
16,879
$
14,994
$
13,420</t>
  </si>
  <si>
    <t>Due to Owners, Net</t>
  </si>
  <si>
    <t>Due to owners, net at December 31, 2018 and 2017 consisted of the following:
2018
2017
Affiliated Owner
$
100
$
1,409
Unaffiliated Owners
8,222
9,722
Total due to Owners, net
$
8,322
$
11,131</t>
  </si>
  <si>
    <t>Direct Financing and Sales-type Leases (Tables)</t>
  </si>
  <si>
    <t>Components of Net Investment in Direct Financing and Sales-Type Leases Reported in Container Ownership Segment</t>
  </si>
  <si>
    <t>The components of the net investment in direct financing and sales-type leases, which are reported in the Company’s Container Ownership segment as of December 31, 2018 and 2017 were as follows:
2018
2017
Future minimum lease payments receivable
$
196,041
$
204,451
Residual value of containers
11,393
4,885
Less unearned income
(40,374
)
(26,712
)
Net investment in direct financing and sales-type leases
$
167,060
$
182,624
Amounts due within one year
$
39,270
$
56,959
Amounts due beyond one year
127,790
125,665
Net investment in direct financing and sales-type leases
$
167,060
$
182,624</t>
  </si>
  <si>
    <t>Net Investment in Direct Finance Leases and Sales-Type Leases</t>
  </si>
  <si>
    <t>If the aging of current billings for the Company’s direct financing and sales-type leases included in accounts receivable, net was applied to the related balances of the unbilled future minimum lease payments receivable component of the Company’s net investment in direct financing and sales-type leases as of December 31, 2018, the aging would be as follows:
1-30 days past due
$
963
31-60 days past due
138
61-90 days past due
377
Greater than 90 days past due
181
Total past due
1,659
Current
194,382
Total future minimum lease payments
$
196,041</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8 and 2017 are as follows:
Balance as of December 31, 2016
$
9,561
Additions charged to expense
525
Write-offs
(9,839
)
Balance as of December 31, 2017
247
Additions charged to expense
634
Write-offs
(179
)
Balance as of December 31, 2018
$
702</t>
  </si>
  <si>
    <t>Future Minimum Lease Payments Receivable Under Direct Financing and Sales-type Leases</t>
  </si>
  <si>
    <t>The following is a schedule by year of future minimum lease payments receivable under these direct financing and sales-type leases as of December 31, 2018:
Year ending December 31:
2019
$
49,055
2020
36,715
2021
42,291
2022
18,687
2023 and thereafter
49,293
Total future minimum lease payments receivable
$
196,041</t>
  </si>
  <si>
    <t>Containers and Fixed Assets (Tables)</t>
  </si>
  <si>
    <t>Containers</t>
  </si>
  <si>
    <t>Containers, net at December 31, 2018 and 2017 consisted of the following:
2018
2017
Containers
$
5,456,237
$
4,963,965
Less accumulated depreciation
(1,322,221
)
(1,172,355
)
Containers, net
$
4,134,016
$
3,791,610</t>
  </si>
  <si>
    <t>Fixed Assets</t>
  </si>
  <si>
    <t>Fixed assets, net at December 31, 2018 and 2017 consisted of the following:
2018
2017
Computer equipment and software
$
10,235
$
9,563
Office furniture and equipment
1,429
1,428
Automobiles
34
36
Leasehold improvements
1,893
1,912
13,591
12,939
Less accumulated depreciation
(11,525
)
(10,788
)
Fixed assets, net
$
2,066
$
2,151</t>
  </si>
  <si>
    <t>Intangible Assets (Tables)</t>
  </si>
  <si>
    <t>Changes in Carrying Amount of Intangible Assets</t>
  </si>
  <si>
    <t>The changes in the carrying amount of intangible assets during the years ended December 31, 2018, 2017 and 2016 are as follows:
Balance as of December 31, 2015
$
20,250
Amortization expense
(5,053
)
Balance as of December 31, 2016
15,197
Amortization expense
(3,922
)
Write-off from the relinquishment of management rights
(170
)
Balance as of December 31, 2017
11,105
Amortization expense
(2,886
)
Write-off from the relinquishment of management rights
(835
)
Balance as of December 31, 2018
$
7,384</t>
  </si>
  <si>
    <t>Schedule of Future Amortization of Intangible Assets</t>
  </si>
  <si>
    <t>The following is a schedule, by year, of future amortization of intangible assets as of December 31, 2018:
Year ending December 31:
2019
3,617
2020
3,767
Total future amortization of intangible assets
$
7,384</t>
  </si>
  <si>
    <t>Accrued Expenses (Tables)</t>
  </si>
  <si>
    <t xml:space="preserve">Accrued expenses at December 31, 2018 and 2017 consisted of the following:
2018
2017 (1)
Accrued compensation
$
5,585
$
5,025
Direct container expense
5,501
4,521
Deferred revenue
4,245
4,245
Interest payable
3,810
3,157
Other
882
662
Total accrued expenses
$
20,023
$
17,610
(1)
Certain amount as of December 31, 2017 has been adjusted to defer acquisition fees of the managed fleet as earned over the deemed lease term (see Note 2 “Immaterial Reclassification and Adjustment of Prior Periods”). </t>
  </si>
  <si>
    <t>Income Taxes (Tables)</t>
  </si>
  <si>
    <t>Component of Income Tax Expense (Benefit)</t>
  </si>
  <si>
    <t>The Company estimates its tax liability based upon its understanding of the tax laws of the various countries in which it operates. Income tax expense (benefit) for 2018, 2017 and 2016 consisted of the following:
2018
2017
2016
Current
Bermuda
$
—
$
—
$
—
Foreign
1,407
2,142
930
1,407
2,142
930
Deferred
Bermuda
—
—
—
Foreign
618
(524
)
(4,377
)
618
(524
)
(4,377
)
$
2,025
$
1,618
$
(3,447
)</t>
  </si>
  <si>
    <t>Components of Income (Loss) Before Income Taxes and Noncontrolling Interest</t>
  </si>
  <si>
    <t>The components of income (loss) before income taxes and noncontrolling interest were as follows:
2018
2017
2016
Bermuda sources
$
—
$
—
$
—
Foreign sources
56,275
22,360
(61,323
)
$
56,275
$
22,360
$
(61,323
)</t>
  </si>
  <si>
    <t>Reconciliation of Differences between Bermuda Statutory Income Tax Rate and Effective Tax Rate</t>
  </si>
  <si>
    <t>A reconciliation of the differences between the Bermuda statutory income tax rate and the effective tax rate as provided in the consolidated statements of comprehensive income (loss) is as follows:
2018
2017
2016
Bermuda tax rate
$
—
0.00
%
$
—
0.00
%
$
—
0.00
%
Foreign tax rate
142
(0.24
)%
1,297
(5.80
)%
5,339
8.80
%
Tax uncertainties
(2,167
)
3.84
%
(2,915
)
13.04
%
(1,892
)
(3.18
)%
$
(2,025
)
3.60
%
$
(1,618
)
7.24
%
$
3,447
5.62
%</t>
  </si>
  <si>
    <t>Significant Portions of Deferred Tax Assets and Deferred Tax Liabilities</t>
  </si>
  <si>
    <t>The tax effects of temporary differences that give rise to significant portions of the deferred tax assets and deferred tax liabilities at December 31, 2018 and 2017 are presented below:
2018
2017
Deferred tax assets
Net operating loss carryforwards
$
19,616
$
19,209
Other
2,173
1,557
21,789
20,766
Valuation allowance (net operating loss)
(992
)
(1,138
)
Deferred tax assets
20,797
19,628
Deferred tax liabilities
Containers, net
25,039
23,275
Other
710
671
Deferred tax liabilities
25,749
23,946
Net deferred tax liabilities
$
4,952
$
4,318</t>
  </si>
  <si>
    <t>Reconciliation of Beginning and Ending Unrecognized Tax Benefit Amount</t>
  </si>
  <si>
    <t>A reconciliation of the beginning and ending unrecognized tax benefit amounts for 2018 and 2017 are as follows:
Balance at December 31, 2016
$
13,331
Increases related to prior year tax positions
100
Decreases related to prior year tax positions
(12
)
Increases related to current year tax positions
3,642
Lapse of statute of limitations
(911
)
Balance at December 31, 2017
16,150
Increases related to prior year tax positions
4
Decreases related to prior year tax positions
(2
)
Increases related to current year tax positions
3,131
Lapse of statute of limitations
(1,138
)
Balance at December 31, 2018
$
18,145</t>
  </si>
  <si>
    <t>Debt and Derivative Instruments (Tables)</t>
  </si>
  <si>
    <t>Debt Obligation</t>
  </si>
  <si>
    <t>The following represents the Company’s debt obligations as of December 31, 2018 and 2017:
Secured Debt Facilities, Revolving Credit Facilities, Term Loan and Bonds Payable
2018
2017
Outstanding
Average Interest
Outstanding
Average Interest
Final Maturity
TMCL II Secured Debt Facility (1)
$
654,485
4.36
%
$
659,714
3.38
%
August 2024
TMCL IV Secured Debt Facility
—
—
132,885
4.00
%
—
TL Revolving Credit Facility
1,272,074
4.00
%
568,403
3.56
%
September 2023
TL Revolving Credit Facility II
—
—
150,906
3.55
%
—
TW Credit Facility
—
—
97,148
3.38
%
—
TAP Funding Revolving Credit Facility
171,937
4.41
%
163,276
3.43
%
December 2021
TL Term Loan
—
—
352,555
3.69
%
—
TMCL VI Term Loan
276,210
4.30
%
—
—
February 2038
2017-1 Bonds
353,884
3.91
%
390,013
3.91
%
May 2042
2017-2 Bonds
435,838
3.73
%
475,408
3.73
%
June 2042
2018-1 Bonds
245,399
4.14
%
—
—
July 2043
Total debt obligations
$
3,409,827
$
2,990,308
Amount due within one year
$
191,689
$
233,681
Amounts due beyond one year
$
3,218,138
$
2,756,627
(1) Final maturity of the TMCL II Secured Debt Facility is based on the assumption that the facility will not be extended on its scheduled conversion date.</t>
  </si>
  <si>
    <t>Future Scheduled Repayments</t>
  </si>
  <si>
    <t>The following is a schedule of future scheduled repayments, by year, and borrowing capacities, as of December 31, 2018:
Twelve months ending December 31,
Available borrowing, as limited by the
Current and
2019
2020
2021
2022
2023 and thereafter
Total Borrowing
Borrowing Base
Available Borrowing
TMCL II Secured Debt Facility (1)
$
60,160
$
60,484
$
55,549
$
55,549
$
425,895
$
657,637
$
—
$
657,637
TL Revolving Credit Facility
—
—
—
—
1,280,000
1,280,000
136,637
1,416,637
TAP Funding Revolving Credit Facility
13,813
16,752
142,435
—
—
173,000
2,798
175,798
TMCL VI Term Loan
25,500
25,500
25,500
25,500
176,724
278,724
—
278,724
2017-1 Bonds
38,331
39,357
52,173
63,220
164,129
357,210
—
357,210
2017-2 Bonds (2)
40,968
43,958
55,259
67,021
232,709
439,915
—
439,915
2018-1 Bonds (2)
18,655
18,655
18,655
18,655
176,707
251,327
—
251,327
Total (3)
$
197,427
$
204,706
$
349,571
$
229,945
$
2,456,164
$
3,437,813
$
139,435
$
3,577,248
(1)
Future scheduled payments for the TMCL II Secured Debt Facility is based on the assumption that the facility will not be extended on its associated conversion date.
( 2 )
Future scheduled payments for the 2017-2 Bonds and 2018-1 Bonds exclude an unamortized discount of $60 and $2,888, respectively.
( 3 )
Future scheduled payments for all debts exclude unamortized prepaid debt issuance costs in an aggregate amount of $25,038.</t>
  </si>
  <si>
    <t>Summary of Derivative Instruments</t>
  </si>
  <si>
    <t>The following is a summary of the Company’s derivative instruments as of December 31, 2018:
Notional
Derivative instruments
amount
Interest rate swap contracts with several banks, with fixed rates between 0.70% and 2.94% per annum, amortizing notional amounts, with termination dates through Jan 15, 2023
$
987,967
Interest rate cap contracts with several banks with fixed rates between 3.70% and 5.10% per annum, nonamortizing notional amounts, with termination dates through August 15, 2021
240,000
Total notional amount as of December 31, 2018
$
1,227,967</t>
  </si>
  <si>
    <t>Segment Information (Tables)</t>
  </si>
  <si>
    <t>Segment Information Reconciled to Income before Tax and Noncontrolling Interest</t>
  </si>
  <si>
    <t>The following tables show segment information for 2018, 2017 and 2016, reconciled to the Company’s income before income tax and noncontrolling interests as shown in its consolidated statements of comprehensive income (loss):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41,647
$
794
$
—
$
—
$
(6,736
)
$
235,705
Container impairment
$
26,775
$
—
$
—
$
—
$
—
$
26,775
Interest expense
$
138,427
$
—
$
—
$
—
$
—
$
138,427
Write-off of unamortized deferred debt issuance costs
$
881
$
—
$
—
$
—
$
—
$
881
Realized gain on interest rate swaps, collars and caps, net
$
5,238
$
—
$
—
$
—
$
—
$
5,238
Unrealized loss on interest rate swaps, collars and caps, net
$
5,790
$
—
$
—
$
—
$
—
$
5,790
Segment income (loss) before income tax and noncontrolling interests
$
26,166
$
20,322
$
16,128
$
(4,083
)
$
(2,258
)
$
56,275
Total assets
$
4,648,938
$
128,328
$
45,110
$
10,653
$
(88,733
)
$
4,744,296
Purchases of long-lived assets
$
765,297
$
709
$
—
$
—
$
—
$
766,006
Container
Container
Container
2017
Ownership
Management
Resale
Other
Eliminations
Totals
Lease rental income - owned fleet
$
442,219
$
2,669
$
—
$
—
$
—
$
444,888
Lease rental income - managed fleet
—
104,566
—
—
—
104,566
Lease rental income
$
442,219
$
107,235
$
—
$
—
$
—
$
549,454
Management fees (non-leasing) from external customers
$
266
$
2,105
$
4,775
$
—
$
—
$
7,146
Inter-segment management fees
$
—
$
39,529
$
9,477
$
—
$
(49,006
)
$
—
Trading container margin
$
—
$
—
$
1,456
$
—
$
—
$
1,456
Gain on sale of owned fleet containers, net
$
26,210
$
—
$
—
$
—
$
—
$
26,210
Depreciation expense
$
236,577
$
776
$
—
$
—
$
(6,310
)
$
231,043
Container impairment
$
8,072
$
—
$
—
$
—
$
—
$
8,072
Interest expense
$
117,475
$
—
$
—
$
—
$
—
$
117,475
Write-off of unamortized deferred debt issuance costs and bond discounts
$
7,550
$
—
$
—
$
—
$
—
$
7,550
Realized loss on interest rate swaps, collars and caps, net
$
1,191
$
—
$
—
$
—
$
—
$
1,191
Unrealized gain on interest rate swaps, collars and caps, net
$
4,094
$
—
$
—
$
—
$
—
$
4,094
Segment (loss) income before income tax and noncontrolling interests
$
(1,707
)
$
15,376
$
10,854
$
(3,568
)
$
1,405
$
22,360
Total assets
$
4,316,272
$
139,989
$
10,873
$
6,859
$
(93,651
)
$
4,380,342
Purchases of long-lived assets
$
418,288
$
934
$
—
$
—
$
—
$
419,222
Container
Container
Container
2016
Ownership
Management
Resale
Other
Eliminations
Totals
Lease rental income - owned fleet
$
458,246
$
2,181
$
—
$
—
$
—
$
460,427
Lease rental income - managed fleet
—
105,511
—
—
—
105,511
Lease rental income
$
458,246
$
107,692
$
—
$
—
$
—
$
565,938
Management fees (non-leasing) from external customers
$
291
$
2,593
$
3,053
$
—
$
—
$
5,937
Inter-segment management fees
$
—
$
38,080
$
8,493
$
—
$
(46,573
)
$
—
Trading container margin
$
—
$
—
$
(276
)
$
—
$
—
$
(276
)
Gain on sale of owned fleet containers, net
$
6,761
$
—
$
—
$
—
$
—
$
6,761
Depreciation expense
$
241,498
$
876
$
—
$
—
$
(6,230
)
$
236,144
Container impairment
$
94,623
$
—
$
—
$
—
$
—
$
94,623
Interest expense
$
85,215
$
—
$
—
$
—
$
—
$
85,215
Realized loss on interest rate swaps, collars and caps, net
$
8,928
$
—
$
—
$
—
$
—
$
8,928
Unrealized gain on interest rate swaps, collars and caps, net
$
6,210
$
—
$
—
$
—
$
—
$
6,210
Segment (loss) income before income tax and noncontrolling interests
$
(84,252
)
$
18,134
$
6,178
$
(3,016
)
$
1,633
$
(61,323
)
Total assets
$
4,261,296
$
89,905
$
6,010
$
4,900
$
(68,085
)
$
4,294,026
Purchases of long-lived assets
$
474,956
$
1,206
$
—
$
—
$
—
$
476,162</t>
  </si>
  <si>
    <t>Segment Information Geographic Allocation of Lease Rental Income and Management Fees</t>
  </si>
  <si>
    <t xml:space="preserve">The following table represents the geographic allocation of total fleet lease rental income and management fees from non-leasing services during the years ended December 31, 2018, 2017 and 2016 based on customers’ and container owners’ primary domicile:
Years ended December 31,
2018
Percent of Total
2017
Percent of Total
2016
Percent of Total
Lease rental income:
Asia
$
319,286
52.1
%
$
280,331
51.0
%
$
297,822
52.6
%
Europe
255,753
41.7
%
232,888
42.4
%
232,538
41.1
%
North / South America
34,053
5.6
%
30,480
5.5
%
27,483
4.9
%
Bermuda
—
0.0
%
—
0.0
%
—
0.0
%
All other international
3,612
0.6
%
5,755
1.1
%
8,095
1.4
%
$
612,704
100.0
%
$
549,454
100.0
%
$
565,938
100.0
%
Management fees - non-leasing:
Bermuda
$
4,418
51.8
%
$
3,100
43.4
%
$
3,320
55.9
%
Europe
2,089
24.5
%
2,097
29.3
%
660
11.1
%
North / South America
1,970
23.1
%
1,928
27.0
%
1,911
32.2
%
Asia
7
0.1
%
4
0.1
%
18
0.3
%
All other international
45
0.5
%
17
0.2
%
28
0.5
%
$
8,529
100.0
%
$
7,146
100.0
%
$
5,937
100.0
% </t>
  </si>
  <si>
    <t>Segment Information Geographic Allocation of Trading Container Sales Proceeds and Gains on Sale of Owned Fleet Containers Net</t>
  </si>
  <si>
    <t xml:space="preserve">The following table represents the geographic allocation of trading container sales proceeds and gain on sale of owned fleet containers, net during the years ended December 31, 2018, 2017 and 2016 based on the location of sale:
Years ended December 31,
2018
Percent of Total
2017
Percent of Total
2016
Percent of Total
Trading container sales proceeds:
Asia
$
13,117
67.0
%
$
3,349
70.4
%
$
11,647
74.5
%
Europe
3,487
17.8
%
593
12.5
%
1,033
6.6
%
North / South America
2,893
14.8
%
816
17.2
%
2,948
18.9
%
Bermuda
—
0.0
%
—
0.0
%
—
0.0
%
All other international
71
0.4
%
—
0.0
%
—
0.0
%
$
19,568
100.0
%
$
4,758
100.0
%
$
15,628
100.0
%
Gain on sale of owned fleet containers, net:
Asia
$
18,593
51.5
%
$
18,321
69.9
%
$
6,015
89.0
%
Europe
9,622
26.7
%
2,994
11.4
%
1,576
23.3
%
North / South America
7,043
19.5
%
5,002
19.1
%
1,855
27.4
%
Bermuda
—
0.0
%
—
0.0
%
—
0.0
%
All other international
813
2.3
%
(107
)
(0.4
)%
(2,685
)
(39.7
)%
$
36,071
100.0
%
$
26,210
100.0
%
$
6,761
100.0
% </t>
  </si>
  <si>
    <t>Commitments and Contingencies (Tables)</t>
  </si>
  <si>
    <t>Minimum Lease Payment under Noncancelable Operating Leases</t>
  </si>
  <si>
    <t>Future minimum lease payment obligations under the Company’s noncancelable operating leases at December 31, 2018 were as follows:
Operating leasing
Year ending December 31:
2019
$
2,186
2020
2,152
2021
2,071
2022
1,936
2023 and thereafter
9,276
Total
$
17,621</t>
  </si>
  <si>
    <t>Summary of Restricted Cash</t>
  </si>
  <si>
    <t>Restricted cash at December 31, 2018 and 2017 consisted of the following:
2018
2017
Trust accounts
$
10,139
$
14,015
Other restricted cash accounts
77,491
75,660
TL maintained cash balance, required under TL's credit facilities
—
10,000
Total restricted cash
$
87,630
$
99,675</t>
  </si>
  <si>
    <t>Share Option and Restricted Share Unit Plans (Tables)</t>
  </si>
  <si>
    <t>Summary of Activity in the Company's 2015 Plan</t>
  </si>
  <si>
    <t>The following is a summary of activity in the Company’s 2015 Plan for the years ended December 31, 2018, 2017, and 2016:
Share options (common share equivalents)
Weighted average exercise price
Balances, December 31, 2015
1,159,346
$
26.62
Options granted during the period
341,532
$
9.77
Options exercised during the period
—
$
—
Options expired during the period
(38,317
)
$
31.33
Options forfeited during the period
(30,748
)
$
29.97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granted during the period
241,500
$
11.15
Options exercised during the period
(15,259
)
$
8.49
Options expired during the period
(9,552
)
$
25.77
Options forfeited during the period
(37,458
)
$
17.61
Balances, December 31, 2018
1,703,908
$
21.44
Options exercisable at December 31, 2018
1,094,812
$
25.45
Options vested and expected to vest at December 31, 2018
1,655,740
$
21.65
Restricted share units
Weighted average grant date fair value
Balances, December 31, 2015
617,523
$
21.70
Share units granted during the period
361,152
$
9.81
Share units vested during the period
(254,024
)
$
24.26
Share units forfeited during the period
(30,748
)
$
25.93
Balances, December 31, 2016
693,903
$
14.72
Share units granted during the period
289,800
$
20.82
Share units vested during the period
(244,633
)
$
18.33
Share units forfeited during the period
(46,022
)
$
14.24
Balances, December 31, 2017
693,048
$
16.03
Share units granted during the period
274,845
$
11.92
Share units vested during the period
(289,685
)
$
16.15
Share units forfeited during the period
(37,458
)
$
17.27
Balances, December 31, 2018
640,750
$
14.20
Share units outstanding and expected to vest at December 31, 2018
591,681
$
14.20</t>
  </si>
  <si>
    <t>Summary of Information About Share Options Exercisable and Outstanding</t>
  </si>
  <si>
    <t>The following table summarizes information about share options exercisable and outstanding at December 31, 2018:
Share options exercisable
Share options outstanding
Number of shares
Weighted average exercise
Number of shares
Weighted average exercise
Range of per-share exercise prices:
$9.70
145,290
$
9.70
288,493
$
9.70
$9.75
938
$
9.75
3,750
$
9.75
$11.15
—
$
—
241,500
$
11.15
$12.23
5,000
$
12.23
10,000
$
12.23
$14.17
159,500
$
14.17
213,136
$
14.17
$
16.97
47,410
$
16.97
47,410
$
16.97
$22.95
60,018
$
22.95
222,838
$
22.95
$27.68 - $28.26
207,882
$
28.12
208,007
$
28.12
$28.54 - $31.34
113,665
$
28.79
113,665
$
28.79
$34.14 - $38.36
355,109
$
36.13
355,109
$
36.13
1,094,812
$
25.45
1,703,908
$
21.44</t>
  </si>
  <si>
    <t>Fair Value of Stock Option Granted Assumptions Used</t>
  </si>
  <si>
    <t xml:space="preserve">The fair value of each share option granted under the 2015 Plan was estimated on the date of grant using the Black-Scholes option pricing model for the years ended December 31, 2018, 2017 and 2016 with the following assumptions:
2018
2017
2016
Risk-free interest rates
2.9
%
2.2
%
1.9
%
Expected terms (in years)
5.5
5.4
5.2
Expected common share price volatilities
49.8
%
47.4
%
43.7
%
Expected dividends
0.0
%
0.0
%
0.0
%
Expected forfeitures
4.3
%
5.9
%
5.3
% </t>
  </si>
  <si>
    <t>Nature of Business and Summary of Significant Accounting Policies - Additional Information (Detail)</t>
  </si>
  <si>
    <t>Dec. 20, 2012PersonVotingRight</t>
  </si>
  <si>
    <t>Nov. 30, 2018USD ($)</t>
  </si>
  <si>
    <t>Oct. 31, 2018USD ($)</t>
  </si>
  <si>
    <t>Dec. 31, 2018USD ($)PropertyLesseeLeaseCustomer</t>
  </si>
  <si>
    <t>Dec. 31, 2017USD ($)PropertyLesseeLeaseCustomer</t>
  </si>
  <si>
    <t>Dec. 31, 2016USD ($)LesseeCustomer</t>
  </si>
  <si>
    <t>Sep. 30, 2018Person</t>
  </si>
  <si>
    <t>Description Of Business And Summary Of Significant Accounting Policies [Line Items]</t>
  </si>
  <si>
    <t>Increase in additional paid-in capital</t>
  </si>
  <si>
    <t>Foreign currency exchange gains (losses)</t>
  </si>
  <si>
    <t>Decrease in depreciation expense</t>
  </si>
  <si>
    <t>Minimum likelihood of tax benefits being recognized</t>
  </si>
  <si>
    <t>50.00%</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19.00%</t>
  </si>
  <si>
    <t>25.00%</t>
  </si>
  <si>
    <t>36.00%</t>
  </si>
  <si>
    <t>Fair value of liability</t>
  </si>
  <si>
    <t>Fair value of asset</t>
  </si>
  <si>
    <t>Addition to net fair value</t>
  </si>
  <si>
    <t>Reduction to net fair value</t>
  </si>
  <si>
    <t>Fair value of net investment in direct financing and sales-type leases</t>
  </si>
  <si>
    <t>Fair value of long-term debt</t>
  </si>
  <si>
    <t>Long-term debt</t>
  </si>
  <si>
    <t>Stock Options And Restricted Stock Units | Stock Incentive Plan 2007</t>
  </si>
  <si>
    <t>General and Administrative Expenses</t>
  </si>
  <si>
    <t>Lease Rental Income | Customer Concentration Risk</t>
  </si>
  <si>
    <t>Number of lessees who made greater than 10% of lease rental | Lessee</t>
  </si>
  <si>
    <t>Accounts Receivable | Customer Concentration Risk</t>
  </si>
  <si>
    <t>Number of lessees that accounted for more than 10% of gross accounts receivable | Lease</t>
  </si>
  <si>
    <t>Total Fleet Lease Rental Income</t>
  </si>
  <si>
    <t>Number of customers having containers on-hire | Customer</t>
  </si>
  <si>
    <t>Number of customer accounted for over 10% of lease rental income | Customer</t>
  </si>
  <si>
    <t>Total Fleet Lease Rental Income | Non United States Customers</t>
  </si>
  <si>
    <t>Percentage of company's accounts receivable</t>
  </si>
  <si>
    <t>94.90%</t>
  </si>
  <si>
    <t>94.40%</t>
  </si>
  <si>
    <t>Percentage of company's finance lease receivable</t>
  </si>
  <si>
    <t>98.40%</t>
  </si>
  <si>
    <t>98.00%</t>
  </si>
  <si>
    <t>Total Fleet Lease Rental Income | Customer Concentration Risk | Five Largest Customers</t>
  </si>
  <si>
    <t>Percentage of lease rental income</t>
  </si>
  <si>
    <t>49.50%</t>
  </si>
  <si>
    <t>48.10%</t>
  </si>
  <si>
    <t>Total Fleet Lease Rental Income | Customer Concentration Risk | Twenty Five Largest Container Lessees</t>
  </si>
  <si>
    <t>82.80%</t>
  </si>
  <si>
    <t>80.00%</t>
  </si>
  <si>
    <t>78.90%</t>
  </si>
  <si>
    <t>TL Revolving Credit Facility</t>
  </si>
  <si>
    <t>Repayments of debt</t>
  </si>
  <si>
    <t>TMCL II Secured Debt Facility Amendment</t>
  </si>
  <si>
    <t>TMCL II Secured Debt Facility</t>
  </si>
  <si>
    <t>TL Term Loan</t>
  </si>
  <si>
    <t>Containers Held for Sale</t>
  </si>
  <si>
    <t>Number of container held for sale | Property</t>
  </si>
  <si>
    <t>TL</t>
  </si>
  <si>
    <t>Ownership percentage in TW Container Leasing, Ltd.</t>
  </si>
  <si>
    <t>50.10%</t>
  </si>
  <si>
    <t>Number of board of directors seats | Person</t>
  </si>
  <si>
    <t>Common stock, voting rights | VotingRight</t>
  </si>
  <si>
    <t>Tap Funding Limited</t>
  </si>
  <si>
    <t>49.90%</t>
  </si>
  <si>
    <t>Addition to equity carrying value as percentage ownership interest to derive purchase price</t>
  </si>
  <si>
    <t>6.00%</t>
  </si>
  <si>
    <t>TW Container Leasing Limited</t>
  </si>
  <si>
    <t>Capital restructuring effective date</t>
  </si>
  <si>
    <t>Oct. 1,
		2018</t>
  </si>
  <si>
    <t>Reduction in noncontrolling interest</t>
  </si>
  <si>
    <t>TW Container Leasing Limited | Credit Facility</t>
  </si>
  <si>
    <t>TW Container Leasing Limited | TL</t>
  </si>
  <si>
    <t>Percentage of total common shares purchased</t>
  </si>
  <si>
    <t>75.00%</t>
  </si>
  <si>
    <t>Cash consideration</t>
  </si>
  <si>
    <t>WFC</t>
  </si>
  <si>
    <t>TW</t>
  </si>
  <si>
    <t>Maximum</t>
  </si>
  <si>
    <t>Cash and cash equivalents, original maturity period</t>
  </si>
  <si>
    <t>3 months</t>
  </si>
  <si>
    <t>Intangible assets, contract terms</t>
  </si>
  <si>
    <t>13 years</t>
  </si>
  <si>
    <t>Estimated useful lives</t>
  </si>
  <si>
    <t>7 years</t>
  </si>
  <si>
    <t>Term of contract</t>
  </si>
  <si>
    <t>12 months</t>
  </si>
  <si>
    <t>Right-of-use lease assets</t>
  </si>
  <si>
    <t>Operating lease liabilities</t>
  </si>
  <si>
    <t>Minimum</t>
  </si>
  <si>
    <t>11 years</t>
  </si>
  <si>
    <t>Long term lease period</t>
  </si>
  <si>
    <t>5 years</t>
  </si>
  <si>
    <t>3 years</t>
  </si>
  <si>
    <t>Minimum | Operating Leases</t>
  </si>
  <si>
    <t>Contracts typical term</t>
  </si>
  <si>
    <t>Minimum | Tap Funding Limited</t>
  </si>
  <si>
    <t>Percentage of owned voting interest in the entity</t>
  </si>
  <si>
    <t>Minimum | TL</t>
  </si>
  <si>
    <t>Number of required approvals from Company board of directors for any action by the board of directors | Person</t>
  </si>
  <si>
    <t>Summary of Shareholder's Equity Resulting from Changes in its Ownership Interest (Detail) - USD ($) $ in Thousands</t>
  </si>
  <si>
    <t>Net income (loss) attributable to TGH common shareholders</t>
  </si>
  <si>
    <t>Transfers from the noncontrolling interest:</t>
  </si>
  <si>
    <t>Increase in TGH’s APIC for TW capital restructuring</t>
  </si>
  <si>
    <t>Changes from net income (loss) attributable to TGH common shareholders and transfers from noncontrolling interest</t>
  </si>
  <si>
    <t>Schedule of Reconciliation of Cash and Cash Equivalents and Restricted Cash Reported Within the Consolidated Statements (Detail) - USD ($) $ in Thousands</t>
  </si>
  <si>
    <t>Dec. 31, 2015</t>
  </si>
  <si>
    <t>Restricted Cash And Cash Equivalents [Abstract]</t>
  </si>
  <si>
    <t>Restricted cash included in long-term assets</t>
  </si>
  <si>
    <t>Cash, cash equivalents and restricted cash, end of period</t>
  </si>
  <si>
    <t>Future Minimum Lease Payments Receivable Under Long-Term Leases (Detail) $ in Thousands</t>
  </si>
  <si>
    <t>Dec. 31, 2018USD ($)</t>
  </si>
  <si>
    <t>Future Minimum Payments Receivable [Line Items]</t>
  </si>
  <si>
    <t>2019</t>
  </si>
  <si>
    <t>2020</t>
  </si>
  <si>
    <t>2021</t>
  </si>
  <si>
    <t>2022</t>
  </si>
  <si>
    <t>2023 and thereafter</t>
  </si>
  <si>
    <t>Total future minimum lease payments receivable</t>
  </si>
  <si>
    <t>Estimated Useful Lives and Residual Value of Containers (Detail) - USD ($) $ in Thousands</t>
  </si>
  <si>
    <t>6 Months Ended</t>
  </si>
  <si>
    <t>Jun. 30, 2017</t>
  </si>
  <si>
    <t>Jun. 30, 2018</t>
  </si>
  <si>
    <t>Dry Containers Other Than Open Top And Flat Rack Containers, 20'</t>
  </si>
  <si>
    <t>Property, Plant and Equipment [Line Items]</t>
  </si>
  <si>
    <t>Estimated residual value</t>
  </si>
  <si>
    <t>Dry Containers Other Than Open Top And Flat Rack Containers, 40'</t>
  </si>
  <si>
    <t>14 years</t>
  </si>
  <si>
    <t>Dry Containers Other Than Open Top And Flat Rack Containers, 40' High Cube</t>
  </si>
  <si>
    <t>Dry Containers Other Than Open Top And Flat Rack Containers, 45' High Cube Dry Van</t>
  </si>
  <si>
    <t>Refrigerated Containers, 20'</t>
  </si>
  <si>
    <t>12 years</t>
  </si>
  <si>
    <t>Refrigerated Containers, 20' High Cube</t>
  </si>
  <si>
    <t>Refrigerated Containers, 40' High Cube</t>
  </si>
  <si>
    <t>Open Top and Flat Rack Containers, 20' Folding Flat Rack</t>
  </si>
  <si>
    <t>15 years</t>
  </si>
  <si>
    <t>Open Top And Flat Rack Containers, 40' Folding Flat Rack</t>
  </si>
  <si>
    <t>16 years</t>
  </si>
  <si>
    <t>Open Top And Flat Rack Containers, 20' Open Top</t>
  </si>
  <si>
    <t>Open Top And Flat Rack Containers, 40' Open Top</t>
  </si>
  <si>
    <t>Tank containers</t>
  </si>
  <si>
    <t>20 years</t>
  </si>
  <si>
    <t>Estimated residential value, percentage of cost</t>
  </si>
  <si>
    <t>10.00%</t>
  </si>
  <si>
    <t>Schedule of Cost, Accumulated Depreciation and Net Book Value of the Company's Leasing Equipment by Equipment Type (Detail) - USD ($) $ in Thousands</t>
  </si>
  <si>
    <t>Containers, cost</t>
  </si>
  <si>
    <t>Containers, net book value</t>
  </si>
  <si>
    <t>Container Impairment in Consolidated Statements of Comprehensive Income (Loss) (Detail) - USD ($) $ in Thousands</t>
  </si>
  <si>
    <t>Reversal of previously recorded impairments on containers held for sale due to rising used container prices during the year</t>
  </si>
  <si>
    <t>Containers for Sale</t>
  </si>
  <si>
    <t>Container Unrecoverable in Lessees Bankrupt</t>
  </si>
  <si>
    <t>Containers Unrecoverable in Lessees Default</t>
  </si>
  <si>
    <t>Net Gain on Sale of Owned Fleet Containers (Detail) $ in Thousands</t>
  </si>
  <si>
    <t>Dec. 31, 2018USD ($)Property</t>
  </si>
  <si>
    <t>Dec. 31, 2017USD ($)Property</t>
  </si>
  <si>
    <t>Dec. 31, 2016USD ($)Property</t>
  </si>
  <si>
    <t>Property Plant And Equipment Disclosure [Line Items]</t>
  </si>
  <si>
    <t>Number of owned fleet containers sold | Property</t>
  </si>
  <si>
    <t>Gain (loss) on sale of owned fleet containers, net | $</t>
  </si>
  <si>
    <t>Previously written down containers</t>
  </si>
  <si>
    <t>Containers not written down</t>
  </si>
  <si>
    <t>Schedule of Concentration Risk of Lease Rental Income (Detail) - Lease Rental Income - Customer Concentration Risk</t>
  </si>
  <si>
    <t>Customer A</t>
  </si>
  <si>
    <t>Concentration Risk [Line Items]</t>
  </si>
  <si>
    <t>14.00%</t>
  </si>
  <si>
    <t>14.40%</t>
  </si>
  <si>
    <t>12.00%</t>
  </si>
  <si>
    <t>Customer B</t>
  </si>
  <si>
    <t>13.40%</t>
  </si>
  <si>
    <t>13.60%</t>
  </si>
  <si>
    <t>Schedule of Concentration Risk of Gross Accounts Receivable (Detail) - Accounts Receivable - Customer Concentration Risk</t>
  </si>
  <si>
    <t>21.30%</t>
  </si>
  <si>
    <t>12.90%</t>
  </si>
  <si>
    <t>10.70%</t>
  </si>
  <si>
    <t>13.10%</t>
  </si>
  <si>
    <t>Schedule of Concentration Risk of Total Fleet Lease Rental Income (Detail) - Total Fleet Lease Rental Income - Customer Concentration Risk</t>
  </si>
  <si>
    <t>Capital Leased Assets [Line Items]</t>
  </si>
  <si>
    <t>13.70%</t>
  </si>
  <si>
    <t>14.60%</t>
  </si>
  <si>
    <t>13.90%</t>
  </si>
  <si>
    <t>Customers in Countries Outside of U.S. Made up Greater Than 10% of Total Fleet Container Lease Billings (Detail) - Total Fleet Lease Rental Income</t>
  </si>
  <si>
    <t>People's Republic of China</t>
  </si>
  <si>
    <t>15.00%</t>
  </si>
  <si>
    <t>14.10%</t>
  </si>
  <si>
    <t>France</t>
  </si>
  <si>
    <t>13.80%</t>
  </si>
  <si>
    <t>15.30%</t>
  </si>
  <si>
    <t>Switzerland</t>
  </si>
  <si>
    <t>15.10%</t>
  </si>
  <si>
    <t>Taiwan</t>
  </si>
  <si>
    <t>12.20%</t>
  </si>
  <si>
    <t>Singapore</t>
  </si>
  <si>
    <t>10.50%</t>
  </si>
  <si>
    <t>10.90%</t>
  </si>
  <si>
    <t>8.70%</t>
  </si>
  <si>
    <t>Reconciliation of Numerator and Denominator of Basic Earnings per Share ("EPS") with that of Diluted EPS (Detail) - USD ($) $ / shares in Units, $ in Thousands</t>
  </si>
  <si>
    <t>Numerator:</t>
  </si>
  <si>
    <t>Dilutive share options and restricted share units</t>
  </si>
  <si>
    <t>Weighted average common shares outstanding-- diluted</t>
  </si>
  <si>
    <t>Net income (loss) attributable to Textainer Group Holdings Limited common shareholders per common share</t>
  </si>
  <si>
    <t>Anti-dilutive share options and restricted share units, excluded from the computation of diluted EPS because they were anti-dilutive</t>
  </si>
  <si>
    <t>Summary of Assets and Liabilities Measured at Fair Value on Recurring Basis (Detail) - Fair Value, Measurements, Recurring - Fair Value, Inputs, Level 2 - USD ($) $ in Thousands</t>
  </si>
  <si>
    <t>Fair Value Assets And Liabilities Measured On Recurring And Nonrecurring Basis [Line Items]</t>
  </si>
  <si>
    <t>Assets measured at fair value on recurring basis</t>
  </si>
  <si>
    <t>Liabilities measured at fair value on a recurring basis</t>
  </si>
  <si>
    <t>Summary of Assets Measured at Fair Value on Non-Recurring Basis (Detail) - USD ($) $ in Thousands</t>
  </si>
  <si>
    <t>Fair Value, Measurements, Nonrecurring</t>
  </si>
  <si>
    <t>Fair Value, Measurements, Nonrecurring | Containers held for sale</t>
  </si>
  <si>
    <t>[1],[2]</t>
  </si>
  <si>
    <t>Fair Value, Measurements, Nonrecurring | Fair Value, Inputs, Level 2</t>
  </si>
  <si>
    <t>Assets measured at fair value on non-recurring basis</t>
  </si>
  <si>
    <t>Fair Value, Measurements, Nonrecurring | Fair Value, Inputs, Level 2 | Containers held for sale</t>
  </si>
  <si>
    <t>Included in container impairment in the accompanying consolidated statements of comprehensive income (loss).</t>
  </si>
  <si>
    <t>Represents the carrying value of containers included in containers held for sale in the consolidated balance sheets that have been impaired to write down the value of the containers to their estimated fair value less cost to sell.</t>
  </si>
  <si>
    <t>Immaterial Reclassification and Adjustment of Prior Periods - Summary of Reclassifications of Financial Statement Presentation in Consolidated Statements of Comprehensive Income (Loss) (Detail) - USD ($) $ in Thousands</t>
  </si>
  <si>
    <t>Error Corrections And Prior Period Adjustments Restatement [Line Items]</t>
  </si>
  <si>
    <t>Lease rental income - managed fleet</t>
  </si>
  <si>
    <t>Adjustment</t>
  </si>
  <si>
    <t>Other Services</t>
  </si>
  <si>
    <t>Other Services | Adjustment</t>
  </si>
  <si>
    <t>Total Management Fees</t>
  </si>
  <si>
    <t>Total Management Fees | As Reported</t>
  </si>
  <si>
    <t>Total Management Fees | Adjustment</t>
  </si>
  <si>
    <t>Immaterial Reclassification and Adjustment of Prior Periods - Additional Information (Detail) - USD ($) $ in Thousands</t>
  </si>
  <si>
    <t>Increase in accrued expenses</t>
  </si>
  <si>
    <t>Decrease in retained earnings</t>
  </si>
  <si>
    <t>Cumulative effect on retained earnings balance</t>
  </si>
  <si>
    <t>Insurance Receivable and Impairment - Additional Information (Detail) - USD ($)</t>
  </si>
  <si>
    <t>2 Months Ended</t>
  </si>
  <si>
    <t>Feb. 28, 2019</t>
  </si>
  <si>
    <t>Aug. 31, 2016</t>
  </si>
  <si>
    <t>Leases Disclosure [Line Items]</t>
  </si>
  <si>
    <t>Bad debt expense</t>
  </si>
  <si>
    <t>Insurance coverage period</t>
  </si>
  <si>
    <t>183 days</t>
  </si>
  <si>
    <t>Insurance settlements receivable on accounts receivable</t>
  </si>
  <si>
    <t>Operating Leases</t>
  </si>
  <si>
    <t>Bankruptcy Customer</t>
  </si>
  <si>
    <t>Recovery of direct costs</t>
  </si>
  <si>
    <t>Insolvent Customer | Owned Containers</t>
  </si>
  <si>
    <t>Insolvent Customer | Container Unrecoverable in Lessees Insolvency</t>
  </si>
  <si>
    <t>Finance Leases Portfolio Segment</t>
  </si>
  <si>
    <t>Insurance deductible</t>
  </si>
  <si>
    <t>Finance Leases Portfolio Segment | Impairment to write off containers</t>
  </si>
  <si>
    <t>Subsequent Event</t>
  </si>
  <si>
    <t>Insurance payment received</t>
  </si>
  <si>
    <t>Insurance Receivable and Impairment - Schedule of Insurance Receivable on Fleet (Detail) - USD ($)</t>
  </si>
  <si>
    <t>Accounts receivable coverage by insurance</t>
  </si>
  <si>
    <t>Estimated unrecoverable containers, net of insurance deductible</t>
  </si>
  <si>
    <t>Recovery costs</t>
  </si>
  <si>
    <t>Reassessment associated with its estimate of unrecoverable containers to actualamount of loss commensurate with the insurance claim filing</t>
  </si>
  <si>
    <t>Lost lease rental income</t>
  </si>
  <si>
    <t>Wrote off of remaining balance of insurance receivable per final insurance proceeds received</t>
  </si>
  <si>
    <t>Insurance proceeds received</t>
  </si>
  <si>
    <t>Allocation adjustment on insurance receivable per final insurance proceeds received</t>
  </si>
  <si>
    <t>Final insurance proceeds received</t>
  </si>
  <si>
    <t>Container Purchases - Additional Information (Detail)</t>
  </si>
  <si>
    <t>Intangible asset for the management rights relinquished written- off</t>
  </si>
  <si>
    <t>Number of containers purchased | Property</t>
  </si>
  <si>
    <t>Total purchase consideration</t>
  </si>
  <si>
    <t>Intangible assets recognized related to the leases</t>
  </si>
  <si>
    <t>Total Purchase Price based on Fair Value of Assets and Liabilities Acquired (Detail) - USD ($) $ in Thousands</t>
  </si>
  <si>
    <t>Property Subject to or Available for Operating Lease [Line Items]</t>
  </si>
  <si>
    <t>Containers, net</t>
  </si>
  <si>
    <t>Other net assets</t>
  </si>
  <si>
    <t>Purchase price</t>
  </si>
  <si>
    <t>Revenue from Managed Container Fleet - Summary of Total Lease Management Fee Income from Managed Fleet, Including Management Fees Earned from Acquisition Fees and Sales Commissions (Detail) - USD ($) $ in Thousands</t>
  </si>
  <si>
    <t>Disaggregation Of Revenue [Line Items]</t>
  </si>
  <si>
    <t>Leasing</t>
  </si>
  <si>
    <t>Total Fees Earned from Management of the Containers, Including Acquisition Fees and Sales Commissions (Detail) - USD ($) $ in Thousands</t>
  </si>
  <si>
    <t>Related Party Transaction [Line Items]</t>
  </si>
  <si>
    <t>Fees from affiliated Owner</t>
  </si>
  <si>
    <t>Fees from unaffiliated Owners</t>
  </si>
  <si>
    <t>Management fees</t>
  </si>
  <si>
    <t>Total Management Fees | Fees from Owners</t>
  </si>
  <si>
    <t>Total Management Fees | Other Fees</t>
  </si>
  <si>
    <t>Transactions with Affiliates and Owners - Additional Information (Detail) - USD ($) $ in Thousands</t>
  </si>
  <si>
    <t>Due to Owners, Net (Detail) - USD ($) $ in Thousands</t>
  </si>
  <si>
    <t>Affiliated owners</t>
  </si>
  <si>
    <t>Unaffiliated owners</t>
  </si>
  <si>
    <t>Direct Financing and Sales-Type Leases - Additional Information (Detail) $ in Thousands</t>
  </si>
  <si>
    <t>Dec. 31, 2016USD ($)</t>
  </si>
  <si>
    <t>Direct Financing and Sales Type Leases [Line Items]</t>
  </si>
  <si>
    <t>Income earned from direct financing and sales-type leases | $</t>
  </si>
  <si>
    <t>Direct Financing and Sales Type Leases</t>
  </si>
  <si>
    <t>Number of containers under direct financing and sales-type leases | Property</t>
  </si>
  <si>
    <t>Components of net Investment in Direct Financing and Sales-Type Leases Reported in Container Ownership Segment (Detail) - USD ($) $ in Thousands</t>
  </si>
  <si>
    <t>Future minimum lease payments receivable</t>
  </si>
  <si>
    <t>Residual value of containers</t>
  </si>
  <si>
    <t>Less unearned income</t>
  </si>
  <si>
    <t>Amounts due within one year</t>
  </si>
  <si>
    <t>Amounts due beyond one year</t>
  </si>
  <si>
    <t>Net Investment in Direct Finance Leases and Sales-Type Leases (Detail) - USD ($) $ in Thousands</t>
  </si>
  <si>
    <t>Financing Receivable, Recorded Investment, Past Due [Line Items]</t>
  </si>
  <si>
    <t>Past due</t>
  </si>
  <si>
    <t>Current</t>
  </si>
  <si>
    <t>Total future minimum lease payments</t>
  </si>
  <si>
    <t>Financing Receivables, 1 to 29 Days Past Due</t>
  </si>
  <si>
    <t>Financing Receivables, 30 to 59 Days Past Due</t>
  </si>
  <si>
    <t>Financing Receivables, 60 to 89 Days Past Due</t>
  </si>
  <si>
    <t>Financing Receivables, Equal to Greater than 90 Days Past Due</t>
  </si>
  <si>
    <t>Changes in Carrying Amount of Allowance for Doubtful Accounts (Detail) - USD ($) $ in Thousands</t>
  </si>
  <si>
    <t>Beginning Balance</t>
  </si>
  <si>
    <t>Additions charged to expense</t>
  </si>
  <si>
    <t>Write-offs</t>
  </si>
  <si>
    <t>Ending Balance</t>
  </si>
  <si>
    <t>Future Minimum Lease Payments Receivable under Direct Financing and Sales-type Leases (Detail) - USD ($) $ in Thousands</t>
  </si>
  <si>
    <t>Containers, Net (Detail) - USD ($) $ in Thousands</t>
  </si>
  <si>
    <t>Containers And Fixed Assets - Additional Information (Detail) - USD ($) $ in Thousands</t>
  </si>
  <si>
    <t>Fixed Assets, Net (Detail) - USD ($) $ in Thousands</t>
  </si>
  <si>
    <t>Computer equipment and software</t>
  </si>
  <si>
    <t>Office furniture and equipment</t>
  </si>
  <si>
    <t>Automobiles</t>
  </si>
  <si>
    <t>Leasehold improvements</t>
  </si>
  <si>
    <t>Property, Plant and Equipment, Gross, Total</t>
  </si>
  <si>
    <t>Less accumulated depreciation</t>
  </si>
  <si>
    <t>Fixed assets, net</t>
  </si>
  <si>
    <t>Changes in Carrying Amount of Intangible Assets (Detail) - USD ($) $ in Thousands</t>
  </si>
  <si>
    <t>Balance at beginning of year</t>
  </si>
  <si>
    <t>Write-off from the relinquishment of management rights</t>
  </si>
  <si>
    <t>Balance at end of year</t>
  </si>
  <si>
    <t>Future Amortization of Intangible Assets (Detail) - USD ($) $ in Thousands</t>
  </si>
  <si>
    <t>Total future amortization of intangible assets</t>
  </si>
  <si>
    <t>Accrued Expenses (Detail) - USD ($) $ in Thousands</t>
  </si>
  <si>
    <t>Accrued compensation</t>
  </si>
  <si>
    <t>Direct container expense</t>
  </si>
  <si>
    <t>Deferred revenue</t>
  </si>
  <si>
    <t>Interest payable</t>
  </si>
  <si>
    <t>Other</t>
  </si>
  <si>
    <t>Total accrued expenses</t>
  </si>
  <si>
    <t>Component of Income Tax Expense (Benefit) (Detail) - USD ($) $ in Thousands</t>
  </si>
  <si>
    <t>Bermuda</t>
  </si>
  <si>
    <t>Foreign</t>
  </si>
  <si>
    <t>Current Income Tax Expense (Benefit), Total</t>
  </si>
  <si>
    <t>Deferred</t>
  </si>
  <si>
    <t>Deferred Income Tax Expense (Benefit), Total</t>
  </si>
  <si>
    <t>Income tax (expense) benefit</t>
  </si>
  <si>
    <t>Components of Income (Loss) Before Income Taxes and Noncontrolling Interest (Detail) - USD ($) $ in Thousands</t>
  </si>
  <si>
    <t>Income Taxes [Line Items]</t>
  </si>
  <si>
    <t>Income before income taxes and non controlling interest</t>
  </si>
  <si>
    <t>Foreign sources</t>
  </si>
  <si>
    <t>Reconciliation of Differences between Bermuda Statutory Income Tax Rate and Effective Tax Rate (Detail) - USD ($) $ in Thousands</t>
  </si>
  <si>
    <t>Bermuda tax rate</t>
  </si>
  <si>
    <t>0.00%</t>
  </si>
  <si>
    <t>Foreign tax rate</t>
  </si>
  <si>
    <t>(0.24%)</t>
  </si>
  <si>
    <t>(5.80%)</t>
  </si>
  <si>
    <t>8.80%</t>
  </si>
  <si>
    <t>Tax uncertainties</t>
  </si>
  <si>
    <t>3.84%</t>
  </si>
  <si>
    <t>13.04%</t>
  </si>
  <si>
    <t>(3.18%)</t>
  </si>
  <si>
    <t>3.60%</t>
  </si>
  <si>
    <t>7.24%</t>
  </si>
  <si>
    <t>5.62%</t>
  </si>
  <si>
    <t>Income Tax (Expense)Benefit</t>
  </si>
  <si>
    <t>Significant Portions of Deferred Tax Assets and Deferred Tax Liabilities (Detail) - USD ($) $ in Thousands</t>
  </si>
  <si>
    <t>Deferred tax assets</t>
  </si>
  <si>
    <t>Net operating loss carryforwards</t>
  </si>
  <si>
    <t>Deferred tax assets, gross</t>
  </si>
  <si>
    <t>Valuation allowance (net operating loss)</t>
  </si>
  <si>
    <t>Deferred tax liabilities</t>
  </si>
  <si>
    <t>Net deferred tax liabilities</t>
  </si>
  <si>
    <t>Income Taxes - Additional Information (Detail) - USD ($) $ in Thousands</t>
  </si>
  <si>
    <t>Period for cumulative ownership change</t>
  </si>
  <si>
    <t>Maximum percentage of taxable income allowed to offset by net operating loss carryforwads per year</t>
  </si>
  <si>
    <t>Cumulative earnings undistributed</t>
  </si>
  <si>
    <t>Taxes payable current and noncurrent</t>
  </si>
  <si>
    <t>U.S. federal corporate tax rate</t>
  </si>
  <si>
    <t>Tax cuts and jobs act of 2017, change in tax rate, income tax expense (benefit)</t>
  </si>
  <si>
    <t>Tax cuts and jobs act of 2017, change in effective tax rate, favorably affected</t>
  </si>
  <si>
    <t>11.90%</t>
  </si>
  <si>
    <t>Limitation on deduction of interest expense in excess of adjusted taxable income, that may impact income taxes in, percent</t>
  </si>
  <si>
    <t>30.00%</t>
  </si>
  <si>
    <t>Limitation on utilization of net operating losses generated percent of foreign derived intangible income that may impact income taxes</t>
  </si>
  <si>
    <t>Percentage of EBITDA</t>
  </si>
  <si>
    <t>Limitation on deduction of interest expense on EBITDA expiration date</t>
  </si>
  <si>
    <t>Dec. 31,
		2021</t>
  </si>
  <si>
    <t>Percentage of earnings before net interest and taxes after expiration date</t>
  </si>
  <si>
    <t>Unrecognized tax benefits</t>
  </si>
  <si>
    <t>Unrecognized tax benefits, if recognized, would reduce annual effective tax rate</t>
  </si>
  <si>
    <t>Estimated decrease in unrecognized tax benefits due to expiration of certain statutes of limitations in the next twelve months</t>
  </si>
  <si>
    <t>Income tax examination interest and penalty expense</t>
  </si>
  <si>
    <t>Income tax examination total accrued interest and penalties</t>
  </si>
  <si>
    <t>United States</t>
  </si>
  <si>
    <t>21.00%</t>
  </si>
  <si>
    <t>35.00%</t>
  </si>
  <si>
    <t>U.S. Federal</t>
  </si>
  <si>
    <t>Net operating loss carry-forwards</t>
  </si>
  <si>
    <t>Cumulative ownership change percentage</t>
  </si>
  <si>
    <t>Minimum | U.S. Federal</t>
  </si>
  <si>
    <t>Net operating loss carry-forward expiration date</t>
  </si>
  <si>
    <t>Dec. 31,
		2019</t>
  </si>
  <si>
    <t>Maximum | U.S. Federal</t>
  </si>
  <si>
    <t>Dec. 31,
		2038</t>
  </si>
  <si>
    <t>Reconciliation of Beginning and Ending Unrecognized Tax Benefit Amount (Detail) - USD ($) $ in Thousands</t>
  </si>
  <si>
    <t>Increases related to prior year tax positions</t>
  </si>
  <si>
    <t>Decreases related to prior year tax positions</t>
  </si>
  <si>
    <t>Increases related to current year tax positions</t>
  </si>
  <si>
    <t>Lapse of statute of limitations</t>
  </si>
  <si>
    <t>Debt Obligation (Detail) - USD ($) $ in Thousands</t>
  </si>
  <si>
    <t>Secured Debt Facilities, Revolving Credit Facilities, Term Loan and Bonds Payable</t>
  </si>
  <si>
    <t>Long term debt</t>
  </si>
  <si>
    <t>Amount due within one year</t>
  </si>
  <si>
    <t>Weighted average variable interest rate</t>
  </si>
  <si>
    <t>4.36%</t>
  </si>
  <si>
    <t>3.38%</t>
  </si>
  <si>
    <t>Final Maturity</t>
  </si>
  <si>
    <t>Aug. 31,
		2024</t>
  </si>
  <si>
    <t>TMCL IV Secured Debt Facility</t>
  </si>
  <si>
    <t>4.00%</t>
  </si>
  <si>
    <t>3.56%</t>
  </si>
  <si>
    <t>Sep. 30,
		2023</t>
  </si>
  <si>
    <t>TL Revolving Credit Facility II</t>
  </si>
  <si>
    <t>3.55%</t>
  </si>
  <si>
    <t>TW Revolving Credit Facility</t>
  </si>
  <si>
    <t>TAP Funding Revolving Credit Facility</t>
  </si>
  <si>
    <t>4.41%</t>
  </si>
  <si>
    <t>3.43%</t>
  </si>
  <si>
    <t>3.69%</t>
  </si>
  <si>
    <t>TMCL VI Term Loan</t>
  </si>
  <si>
    <t>4.30%</t>
  </si>
  <si>
    <t>Feb. 28,
		2038</t>
  </si>
  <si>
    <t>2017-1 Bonds</t>
  </si>
  <si>
    <t>Fixed interest rate</t>
  </si>
  <si>
    <t>3.91%</t>
  </si>
  <si>
    <t>May 31,
		2042</t>
  </si>
  <si>
    <t>2017-2 Bonds</t>
  </si>
  <si>
    <t>3.73%</t>
  </si>
  <si>
    <t>Jun. 30,
		2042</t>
  </si>
  <si>
    <t>2018-1 Bonds</t>
  </si>
  <si>
    <t>4.14%</t>
  </si>
  <si>
    <t>Jul. 31,
		2043</t>
  </si>
  <si>
    <t>Final maturity of the TMCL II Secured Debt Facility is based on the assumption that the facility will not be extended on its scheduled conversion date.</t>
  </si>
  <si>
    <t>Debt and Derivative Instruments - Additional Information (Detail) - USD ($)</t>
  </si>
  <si>
    <t>Nov. 02, 2018</t>
  </si>
  <si>
    <t>Aug. 06, 2018</t>
  </si>
  <si>
    <t>Jan. 31, 2018</t>
  </si>
  <si>
    <t>Sep. 30, 2018</t>
  </si>
  <si>
    <t>Feb. 15, 2018</t>
  </si>
  <si>
    <t>Debt Instrument [Line Items]</t>
  </si>
  <si>
    <t>Assets</t>
  </si>
  <si>
    <t>Fair value liability of interest rate cap, collar and swap</t>
  </si>
  <si>
    <t>Fair value asset of interest rate cap, collar and swap</t>
  </si>
  <si>
    <t>TL | Minimum | Base Rate</t>
  </si>
  <si>
    <t>LIBOR plus interest rate</t>
  </si>
  <si>
    <t>1.50%</t>
  </si>
  <si>
    <t>TL | Maximum | Base Rate</t>
  </si>
  <si>
    <t>2.00%</t>
  </si>
  <si>
    <t>Aggregate maximum commitment amount</t>
  </si>
  <si>
    <t>Advance rate for finance lease containers</t>
  </si>
  <si>
    <t>TMCL II Secured Debt Facility | TMCL</t>
  </si>
  <si>
    <t>Amount of borrowing based upon asset</t>
  </si>
  <si>
    <t>Proceeds from line of credit</t>
  </si>
  <si>
    <t>Letters of credit outstanding, amount</t>
  </si>
  <si>
    <t>TL Revolving Credit Facility | TL</t>
  </si>
  <si>
    <t>Interest payment terms</t>
  </si>
  <si>
    <t>The TL Revolving Credit Facility provides for payments of interest only during its term beginning on its inception date through September 2023 when all borrowings are due in full.</t>
  </si>
  <si>
    <t>83.50%</t>
  </si>
  <si>
    <t>84.50%</t>
  </si>
  <si>
    <t>TL Revolving Credit Facility | TL | Minimum</t>
  </si>
  <si>
    <t>Incremental percentage on interest rate margins</t>
  </si>
  <si>
    <t>TL Revolving Credit Facility | TL | Minimum | Eurodollar</t>
  </si>
  <si>
    <t>TL Revolving Credit Facility | TL | Maximum</t>
  </si>
  <si>
    <t>TL Revolving Credit Facility | TL | Maximum | Eurodollar</t>
  </si>
  <si>
    <t>2.50%</t>
  </si>
  <si>
    <t>TL Revolving Credit Facility | TL | Letter of Credit</t>
  </si>
  <si>
    <t>Aggregate maximum commitment amount on letters of credit facility</t>
  </si>
  <si>
    <t>TL Revolving Credit Facility II provided for payments of interest only during its term beginning on its inception date through July 23, 2020, when all borrowings were due in full.</t>
  </si>
  <si>
    <t>TW Revolving Credit Facility | TW</t>
  </si>
  <si>
    <t>1.95%</t>
  </si>
  <si>
    <t>TAP Funding Revolving Credit Facility | Tap Funding Limited</t>
  </si>
  <si>
    <t>Bonds issued</t>
  </si>
  <si>
    <t>Debt instrument term</t>
  </si>
  <si>
    <t>Write off unamortized debt issuance costs and bond discounts</t>
  </si>
  <si>
    <t>TL Term Loan | Minimum | Base Rate</t>
  </si>
  <si>
    <t>1.58%</t>
  </si>
  <si>
    <t>TMCL VI was required to maintain restricted cash balances on deposit in a designated bank account equal to nine months of interest expense on the TMCL VI Term Loan.</t>
  </si>
  <si>
    <t>77.08%</t>
  </si>
  <si>
    <t>Principal amortization per year</t>
  </si>
  <si>
    <t>Target final payment date start</t>
  </si>
  <si>
    <t>May 20,
		2026</t>
  </si>
  <si>
    <t>Target final payment date end</t>
  </si>
  <si>
    <t>May 20,
		2042</t>
  </si>
  <si>
    <t>Bonds issued, percentage of par value</t>
  </si>
  <si>
    <t>75.20%</t>
  </si>
  <si>
    <t>2017-1 Bonds | Class A Secured Debt Facility</t>
  </si>
  <si>
    <t>2017-1 Bonds | Class B Secured Debt Facility</t>
  </si>
  <si>
    <t>2017-1 Bonds | Minimum</t>
  </si>
  <si>
    <t>Scheduled payment term</t>
  </si>
  <si>
    <t>9 years</t>
  </si>
  <si>
    <t>2017-1 Bonds | Maximum</t>
  </si>
  <si>
    <t>25 years</t>
  </si>
  <si>
    <t>Jun. 20,
		2026</t>
  </si>
  <si>
    <t>Jun. 20,
		2042</t>
  </si>
  <si>
    <t>77.60%</t>
  </si>
  <si>
    <t>2017-2 Bonds | Class A Secured Debt Facility</t>
  </si>
  <si>
    <t>2017-2 Bonds | Class B Secured Debt Facility</t>
  </si>
  <si>
    <t>2017-2 Bonds | Minimum</t>
  </si>
  <si>
    <t>2017-2 Bonds | Maximum</t>
  </si>
  <si>
    <t>TMCL V</t>
  </si>
  <si>
    <t>TMCL VII Series 2018-1 Bonds</t>
  </si>
  <si>
    <t>Bonds issued, discount</t>
  </si>
  <si>
    <t>Number of quarterly installments</t>
  </si>
  <si>
    <t>Both principal and interest incurred were payable monthly in arrears.</t>
  </si>
  <si>
    <t>Anticipated repayment date</t>
  </si>
  <si>
    <t>2025-07</t>
  </si>
  <si>
    <t>Legal final payment</t>
  </si>
  <si>
    <t>2043-07</t>
  </si>
  <si>
    <t>TMCL VII Series 2018-1 Bonds | Class A Secured Debt Facility</t>
  </si>
  <si>
    <t>98.82%</t>
  </si>
  <si>
    <t>TMCL VII Series 2018-1 Bonds | Class B Secured Debt Facility</t>
  </si>
  <si>
    <t>98.14%</t>
  </si>
  <si>
    <t>TMCL VII Series 2018-1 Bonds | Minimum</t>
  </si>
  <si>
    <t>TMCL VII Series 2018-1 Bonds | Maximum</t>
  </si>
  <si>
    <t>TMCL VII Secured Debt</t>
  </si>
  <si>
    <t>Future Scheduled Repayments (Detail)</t>
  </si>
  <si>
    <t>Long Term Debt, Carrying Amount, Total</t>
  </si>
  <si>
    <t>Available Borrowing, as Limited by the Borrowing Base</t>
  </si>
  <si>
    <t>Current and Available Borrowing</t>
  </si>
  <si>
    <t>[3]</t>
  </si>
  <si>
    <t>Future scheduled payments for all debts exclude unamortized prepaid debt issuance costs in an aggregate amount of $25,038.</t>
  </si>
  <si>
    <t>Future scheduled payments for the TMCL II Secured Debt Facility is based on the assumption that the facility will not be extended on its associated conversion date.</t>
  </si>
  <si>
    <t>Future scheduled payments for the 2017-2 Bonds and 2018-1 Bonds exclude an unamortized discount of $60 and $2,888, respectively.</t>
  </si>
  <si>
    <t>Future Scheduled Repayments (Parenthetical) (Detail) $ in Thousands</t>
  </si>
  <si>
    <t>Prepaid debt issuance costs</t>
  </si>
  <si>
    <t>Debt instrument exclude an unamortized discount</t>
  </si>
  <si>
    <t>Summary of Derivative Instruments (Detail) $ in Thousands</t>
  </si>
  <si>
    <t>Derivative [Line Items]</t>
  </si>
  <si>
    <t>Notional amounts</t>
  </si>
  <si>
    <t>Interest rate swaps, collars and caps | Amortizing</t>
  </si>
  <si>
    <t>Interest rate cap | Non-Amortizing</t>
  </si>
  <si>
    <t>Summary of Derivative Instruments (Parenthetical) (Detail)</t>
  </si>
  <si>
    <t>Derivative term</t>
  </si>
  <si>
    <t>through Jan 15, 2023</t>
  </si>
  <si>
    <t>Interest rate swaps, collars and caps | Minimum</t>
  </si>
  <si>
    <t>Fixed interest rate on derivative contracts</t>
  </si>
  <si>
    <t>0.70%</t>
  </si>
  <si>
    <t>Interest rate swaps, collars and caps | Maximum</t>
  </si>
  <si>
    <t>2.94%</t>
  </si>
  <si>
    <t>Interest rate cap</t>
  </si>
  <si>
    <t>through August 15, 2021</t>
  </si>
  <si>
    <t>Interest rate cap | Minimum</t>
  </si>
  <si>
    <t>Floor interest rate on derivative contracts</t>
  </si>
  <si>
    <t>3.70%</t>
  </si>
  <si>
    <t>Interest rate cap | Maximum</t>
  </si>
  <si>
    <t>5.10%</t>
  </si>
  <si>
    <t>Segment Information - Additional Information (Detail)</t>
  </si>
  <si>
    <t>Dec. 31, 2018Segment</t>
  </si>
  <si>
    <t>Number of reportable segments</t>
  </si>
  <si>
    <t>Segment Information Reconciled to Income Before Income Tax and Noncontrolling Interest (Detail) - USD ($) $ in Thousands</t>
  </si>
  <si>
    <t>Segment Reporting Information [Line Items]</t>
  </si>
  <si>
    <t>Segment income (loss) before income tax and noncontrolling interests</t>
  </si>
  <si>
    <t>Purchases of long-lived assets</t>
  </si>
  <si>
    <t>Realized loss on interest rate swaps, collars and caps, net</t>
  </si>
  <si>
    <t>Container Ownership</t>
  </si>
  <si>
    <t>Container Ownership | Owned Fleet</t>
  </si>
  <si>
    <t>Container Management</t>
  </si>
  <si>
    <t>Container Management | Owned Fleet</t>
  </si>
  <si>
    <t>Container Management | Managed Fleet</t>
  </si>
  <si>
    <t>Container Resale</t>
  </si>
  <si>
    <t>Management Fees - Non-Leasing | External Customers</t>
  </si>
  <si>
    <t>Management Fees - Non-Leasing | Container Ownership | External Customers</t>
  </si>
  <si>
    <t>Management Fees - Non-Leasing | Container Management</t>
  </si>
  <si>
    <t>Management Fees - Non-Leasing | Container Management | External Customers</t>
  </si>
  <si>
    <t>Management Fees - Non-Leasing | Container Resale</t>
  </si>
  <si>
    <t>Management Fees - Non-Leasing | Container Resale | External Customers</t>
  </si>
  <si>
    <t>Eliminations</t>
  </si>
  <si>
    <t>Eliminations | Management Fees - Non-Leasing</t>
  </si>
  <si>
    <t>Segment Information Geographic Allocation of Lease Rental Income and Management Fees (Details) - USD ($) $ in Thousands</t>
  </si>
  <si>
    <t>Percent of Total, Lease rental income</t>
  </si>
  <si>
    <t>100.00%</t>
  </si>
  <si>
    <t>Percent of Total, Management fees</t>
  </si>
  <si>
    <t>Asia</t>
  </si>
  <si>
    <t>52.10%</t>
  </si>
  <si>
    <t>51.00%</t>
  </si>
  <si>
    <t>52.60%</t>
  </si>
  <si>
    <t>0.10%</t>
  </si>
  <si>
    <t>0.30%</t>
  </si>
  <si>
    <t>Europe</t>
  </si>
  <si>
    <t>41.70%</t>
  </si>
  <si>
    <t>42.40%</t>
  </si>
  <si>
    <t>41.10%</t>
  </si>
  <si>
    <t>24.50%</t>
  </si>
  <si>
    <t>29.30%</t>
  </si>
  <si>
    <t>11.10%</t>
  </si>
  <si>
    <t>North / South America</t>
  </si>
  <si>
    <t>5.60%</t>
  </si>
  <si>
    <t>5.50%</t>
  </si>
  <si>
    <t>4.90%</t>
  </si>
  <si>
    <t>23.10%</t>
  </si>
  <si>
    <t>27.00%</t>
  </si>
  <si>
    <t>32.20%</t>
  </si>
  <si>
    <t>51.80%</t>
  </si>
  <si>
    <t>43.40%</t>
  </si>
  <si>
    <t>55.90%</t>
  </si>
  <si>
    <t>All other international</t>
  </si>
  <si>
    <t>0.60%</t>
  </si>
  <si>
    <t>1.10%</t>
  </si>
  <si>
    <t>1.40%</t>
  </si>
  <si>
    <t>0.50%</t>
  </si>
  <si>
    <t>0.20%</t>
  </si>
  <si>
    <t>Total Management Fees | Non Leasing From External Customers</t>
  </si>
  <si>
    <t>Total Management Fees | Non Leasing From External Customers | Asia</t>
  </si>
  <si>
    <t>Total Management Fees | Non Leasing From External Customers | Europe</t>
  </si>
  <si>
    <t>Total Management Fees | Non Leasing From External Customers | North / South America</t>
  </si>
  <si>
    <t>Total Management Fees | Non Leasing From External Customers | Bermuda</t>
  </si>
  <si>
    <t>Total Management Fees | Non Leasing From External Customers | All other international</t>
  </si>
  <si>
    <t>Segment Information Geographic Allocation of Trading Container Sales Proceeds and Gains on Sale of Owned Fleet Containers Net (Detail) - USD ($) $ in Thousands</t>
  </si>
  <si>
    <t>Percent of Total, Trading container sales proceeds</t>
  </si>
  <si>
    <t>Percent of Total, Gain on sale of containers, net</t>
  </si>
  <si>
    <t>67.00%</t>
  </si>
  <si>
    <t>70.40%</t>
  </si>
  <si>
    <t>74.50%</t>
  </si>
  <si>
    <t>51.50%</t>
  </si>
  <si>
    <t>69.90%</t>
  </si>
  <si>
    <t>89.00%</t>
  </si>
  <si>
    <t>Asia | Trading Containers</t>
  </si>
  <si>
    <t>17.80%</t>
  </si>
  <si>
    <t>12.50%</t>
  </si>
  <si>
    <t>6.60%</t>
  </si>
  <si>
    <t>26.70%</t>
  </si>
  <si>
    <t>11.40%</t>
  </si>
  <si>
    <t>23.30%</t>
  </si>
  <si>
    <t>Europe | Trading Containers</t>
  </si>
  <si>
    <t>14.80%</t>
  </si>
  <si>
    <t>17.20%</t>
  </si>
  <si>
    <t>18.90%</t>
  </si>
  <si>
    <t>19.50%</t>
  </si>
  <si>
    <t>19.10%</t>
  </si>
  <si>
    <t>27.40%</t>
  </si>
  <si>
    <t>North / South America | Trading Containers</t>
  </si>
  <si>
    <t>0.40%</t>
  </si>
  <si>
    <t>2.30%</t>
  </si>
  <si>
    <t>(0.40%)</t>
  </si>
  <si>
    <t>(39.70%)</t>
  </si>
  <si>
    <t>All other international | Trading Containers</t>
  </si>
  <si>
    <t>Commitments and Contingencies - Additional Information (Detail) - USD ($)</t>
  </si>
  <si>
    <t>Commitments and Contingencies Disclosure [Line Items]</t>
  </si>
  <si>
    <t>Rent expense</t>
  </si>
  <si>
    <t>Containers orders placed</t>
  </si>
  <si>
    <t>Future minimum lease payment obligations</t>
  </si>
  <si>
    <t>Fleet Management Agreements</t>
  </si>
  <si>
    <t>Minimum Lease Payment under Noncancelable Operating Leases (Detail) $ in Thousands</t>
  </si>
  <si>
    <t>Commitments and Contingencies - Summary of Restricted Cash (Detail) - USD ($) $ in Thousands</t>
  </si>
  <si>
    <t>Restricted Cash And Cash Equivalents Items [Line Items]</t>
  </si>
  <si>
    <t>Other Restricted Cash Accounts</t>
  </si>
  <si>
    <t>Trust Accounts</t>
  </si>
  <si>
    <t>Share Option and Restricted Share Unit Plans - Additional Information (Detail) - USD ($)</t>
  </si>
  <si>
    <t>Share-based Compensation Arrangement by Share-based Payment Award [Line Items]</t>
  </si>
  <si>
    <t>Options vest increments per year</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Closing common share price</t>
  </si>
  <si>
    <t>Aggregate intrinsic value of all options exercisable and outstanding</t>
  </si>
  <si>
    <t>Aggregate intrinsic value of all options exercised</t>
  </si>
  <si>
    <t>Weighted average contractual life of share options exercisable</t>
  </si>
  <si>
    <t>4 years 10 months 24 days</t>
  </si>
  <si>
    <t>Weighted average contractual life of share options outstanding</t>
  </si>
  <si>
    <t>6 years 3 months 18 days</t>
  </si>
  <si>
    <t>Granted in 2010, 2011, 2012 and 2013</t>
  </si>
  <si>
    <t>Employee's restricted stock units vest increment per year</t>
  </si>
  <si>
    <t>Amendment | 2015 Plan</t>
  </si>
  <si>
    <t>Share-based Compensation Arrangement by Share-based Payment Award, Number of Shares Available for Grant</t>
  </si>
  <si>
    <t>Summary of Activity in Two Thousand Seven Plan (Detail) - $ / shares</t>
  </si>
  <si>
    <t>Share options (common share equivalents)</t>
  </si>
  <si>
    <t>Options granted during the period</t>
  </si>
  <si>
    <t>Options exercised during the period</t>
  </si>
  <si>
    <t>Options expired during the period</t>
  </si>
  <si>
    <t>Options forfeited during the period</t>
  </si>
  <si>
    <t>Options exercisable at period end</t>
  </si>
  <si>
    <t>Options vested and expected to vest at period end</t>
  </si>
  <si>
    <t>Weighted average exercise price</t>
  </si>
  <si>
    <t>Restricted Share Units</t>
  </si>
  <si>
    <t>Restricted share units</t>
  </si>
  <si>
    <t>Share units granted during the period</t>
  </si>
  <si>
    <t>Share units vested during the period</t>
  </si>
  <si>
    <t>Share units forfeited during the period</t>
  </si>
  <si>
    <t>Share units outstanding and expected to vest at period end</t>
  </si>
  <si>
    <t>Weighted average grant date fair value</t>
  </si>
  <si>
    <t>Summary of Information About Share Options Exercisable and Outstanding (Detail)</t>
  </si>
  <si>
    <t>Dec. 31, 2018$ / sharesshares</t>
  </si>
  <si>
    <t>Share-based Compensation, Shares Authorized under Stock Option Plans, Exercise Price Range [Line Items]</t>
  </si>
  <si>
    <t>Share options exercisable, number of shares | shares</t>
  </si>
  <si>
    <t>Share options exercisable, weighted average exercise price</t>
  </si>
  <si>
    <t>Share options outstanding, number of shares | shares</t>
  </si>
  <si>
    <t>Share options outstanding, weighted average exercise price</t>
  </si>
  <si>
    <t>$9.70</t>
  </si>
  <si>
    <t>Range of per share exercise price</t>
  </si>
  <si>
    <t>$9.75</t>
  </si>
  <si>
    <t>$11.15</t>
  </si>
  <si>
    <t>$12.23</t>
  </si>
  <si>
    <t>$14.17</t>
  </si>
  <si>
    <t>$16.97</t>
  </si>
  <si>
    <t>$22.95</t>
  </si>
  <si>
    <t>$27.68 - $28.26</t>
  </si>
  <si>
    <t>$27.68 - $28.26 | Minimum</t>
  </si>
  <si>
    <t>$27.68 - $28.26 | Maximum</t>
  </si>
  <si>
    <t>$28.54 - $31.34</t>
  </si>
  <si>
    <t>$28.54 - $31.34 | Minimum</t>
  </si>
  <si>
    <t>$28.54 - $31.34 | Maximum</t>
  </si>
  <si>
    <t>$34.14 - $38.36</t>
  </si>
  <si>
    <t>$34.14 - $38.36 | Minimum</t>
  </si>
  <si>
    <t>$34.14 - $38.36 | Maximum</t>
  </si>
  <si>
    <t>Fair Value of Stock Option Granted Assumptions Used (Detail)</t>
  </si>
  <si>
    <t>Risk-free interest rates</t>
  </si>
  <si>
    <t>2.90%</t>
  </si>
  <si>
    <t>2.20%</t>
  </si>
  <si>
    <t>1.90%</t>
  </si>
  <si>
    <t>Expected terms (in years)</t>
  </si>
  <si>
    <t>5 years 6 months</t>
  </si>
  <si>
    <t>5 years 4 months 24 days</t>
  </si>
  <si>
    <t>5 years 2 months 12 days</t>
  </si>
  <si>
    <t>Expected common share price volatilities</t>
  </si>
  <si>
    <t>49.80%</t>
  </si>
  <si>
    <t>47.40%</t>
  </si>
  <si>
    <t>43.70%</t>
  </si>
  <si>
    <t>Expected dividends</t>
  </si>
  <si>
    <t>Expected forfeitures</t>
  </si>
  <si>
    <t>5.90%</t>
  </si>
  <si>
    <t>5.30%</t>
  </si>
  <si>
    <t>Condensed Statements of Comprehensive Income (Loss) (Detail) - USD ($) $ / shares in Units, shares in Thousands, $ in Thousands</t>
  </si>
  <si>
    <t>Income tax benefit</t>
  </si>
  <si>
    <t>Other comprehensive income:</t>
  </si>
  <si>
    <t>Parent Company</t>
  </si>
  <si>
    <t>Equity in net income (loss) of subsidiaries</t>
  </si>
  <si>
    <t>Income (loss) before income tax</t>
  </si>
  <si>
    <t>Amounts for the years ended December 31, 2017 and 2016 have been reclassified to conform with 2018 presentation (see Note 1(t) “Reclassifications and Changes in Presentation”).</t>
  </si>
  <si>
    <t>Condensed Balance Sheets (Detail) - USD ($) $ in Thousands</t>
  </si>
  <si>
    <t>Prepaid expenses</t>
  </si>
  <si>
    <t>Investments in subsidiaries</t>
  </si>
  <si>
    <t>Condensed Statements of Cash Flows (Detail) - USD ($) $ in Thousands</t>
  </si>
  <si>
    <t>Adjustments to reconcile net (loss) income to net cash provided by operating activities:</t>
  </si>
  <si>
    <t>Net cash provided by (used in) investing activities</t>
  </si>
  <si>
    <t>Cash and cash equivalents, beginning of the year</t>
  </si>
  <si>
    <t>Cash and cash equivalents, end of the year</t>
  </si>
  <si>
    <t>Equity in (income) loss of subsidiaries</t>
  </si>
  <si>
    <t>Dividends received from subsidiaries</t>
  </si>
  <si>
    <t>Increase (decrease) in investments in subsidiaries, net</t>
  </si>
  <si>
    <t>Net increase (decrease) in cash and cash equivalents</t>
  </si>
  <si>
    <t>Valuation Accounts (Detail) - Accounts receivable, allowance for doubtful accounts - USD ($) $ in Thousands</t>
  </si>
  <si>
    <t>Valuation and Qualifying Accounts Disclosure [Line Items]</t>
  </si>
  <si>
    <t>Balance at Beginning of Year</t>
  </si>
  <si>
    <t>Additions Charged to Expense</t>
  </si>
  <si>
    <t>Deductions Credited and Write-Offs</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5740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3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0</v>
      </c>
      <c r="C1" s="2" t="s">
        <v>1</v>
      </c>
    </row>
    <row r="2" spans="1:5">
      <c r="C2" s="2" t="s">
        <v>32</v>
      </c>
      <c r="D2" s="2" t="s">
        <v>33</v>
      </c>
      <c r="E2" s="2" t="s">
        <v>34</v>
      </c>
    </row>
    <row r="3" spans="1:5">
      <c r="A3" s="3" t="s">
        <v>39</v>
      </c>
    </row>
    <row r="4" spans="1:5">
      <c r="A4" s="4" t="s">
        <v>44</v>
      </c>
      <c r="B4" s="4" t="s">
        <v>45</v>
      </c>
      <c r="C4" s="6" t="n">
        <v>44317</v>
      </c>
      <c r="D4" s="6" t="n">
        <v>39677</v>
      </c>
      <c r="E4" s="6" t="n">
        <v>34540</v>
      </c>
    </row>
    <row r="5" spans="1:5">
      <c r="A5" s="4" t="s">
        <v>47</v>
      </c>
      <c r="C5" s="5" t="n">
        <v>466328</v>
      </c>
      <c r="D5" s="5" t="n">
        <v>440400</v>
      </c>
      <c r="E5" s="5" t="n">
        <v>552150</v>
      </c>
    </row>
    <row r="6" spans="1:5">
      <c r="A6" s="4" t="s">
        <v>49</v>
      </c>
      <c r="C6" s="5" t="n">
        <v>194426</v>
      </c>
      <c r="D6" s="5" t="n">
        <v>143866</v>
      </c>
      <c r="E6" s="5" t="n">
        <v>26210</v>
      </c>
    </row>
    <row r="7" spans="1:5">
      <c r="A7" s="3" t="s">
        <v>50</v>
      </c>
    </row>
    <row r="8" spans="1:5">
      <c r="A8" s="4" t="s">
        <v>53</v>
      </c>
      <c r="C8" s="5" t="n">
        <v>1709</v>
      </c>
      <c r="D8" s="5" t="n">
        <v>613</v>
      </c>
      <c r="E8" s="5" t="n">
        <v>408</v>
      </c>
    </row>
    <row r="9" spans="1:5">
      <c r="A9" s="4" t="s">
        <v>57</v>
      </c>
      <c r="C9" s="5" t="n">
        <v>-138151</v>
      </c>
      <c r="D9" s="5" t="n">
        <v>-121506</v>
      </c>
      <c r="E9" s="5" t="n">
        <v>-87533</v>
      </c>
    </row>
    <row r="10" spans="1:5">
      <c r="A10" s="4" t="s">
        <v>1131</v>
      </c>
      <c r="C10" s="5" t="n">
        <v>-2025</v>
      </c>
      <c r="D10" s="5" t="n">
        <v>-1618</v>
      </c>
      <c r="E10" s="5" t="n">
        <v>3447</v>
      </c>
    </row>
    <row r="11" spans="1:5">
      <c r="A11" s="4" t="s">
        <v>62</v>
      </c>
      <c r="C11" s="6" t="n">
        <v>50378</v>
      </c>
      <c r="D11" s="6" t="n">
        <v>19365</v>
      </c>
      <c r="E11" s="6" t="n">
        <v>-52483</v>
      </c>
    </row>
    <row r="12" spans="1:5">
      <c r="A12" s="3" t="s">
        <v>63</v>
      </c>
    </row>
    <row r="13" spans="1:5">
      <c r="A13" s="4" t="s">
        <v>64</v>
      </c>
      <c r="C13" s="7" t="n">
        <v>0.88</v>
      </c>
      <c r="D13" s="7" t="n">
        <v>0.34</v>
      </c>
      <c r="E13" s="7" t="n">
        <v>-0.93</v>
      </c>
    </row>
    <row r="14" spans="1:5">
      <c r="A14" s="4" t="s">
        <v>65</v>
      </c>
      <c r="C14" s="7" t="n">
        <v>0.88</v>
      </c>
      <c r="D14" s="7" t="n">
        <v>0.34</v>
      </c>
      <c r="E14" s="7" t="n">
        <v>-0.93</v>
      </c>
    </row>
    <row r="15" spans="1:5">
      <c r="A15" s="3" t="s">
        <v>66</v>
      </c>
    </row>
    <row r="16" spans="1:5">
      <c r="A16" s="4" t="s">
        <v>64</v>
      </c>
      <c r="C16" s="5" t="n">
        <v>57200</v>
      </c>
      <c r="D16" s="5" t="n">
        <v>56845</v>
      </c>
      <c r="E16" s="5" t="n">
        <v>56608</v>
      </c>
    </row>
    <row r="17" spans="1:5">
      <c r="A17" s="4" t="s">
        <v>65</v>
      </c>
      <c r="C17" s="5" t="n">
        <v>57487</v>
      </c>
      <c r="D17" s="5" t="n">
        <v>57159</v>
      </c>
      <c r="E17" s="5" t="n">
        <v>56608</v>
      </c>
    </row>
    <row r="18" spans="1:5">
      <c r="A18" s="3" t="s">
        <v>1132</v>
      </c>
    </row>
    <row r="19" spans="1:5">
      <c r="A19" s="4" t="s">
        <v>71</v>
      </c>
      <c r="C19" s="6" t="n">
        <v>50251</v>
      </c>
      <c r="D19" s="6" t="n">
        <v>19572</v>
      </c>
      <c r="E19" s="6" t="n">
        <v>-52716</v>
      </c>
    </row>
    <row r="20" spans="1:5">
      <c r="A20" s="4" t="s">
        <v>1133</v>
      </c>
    </row>
    <row r="21" spans="1:5">
      <c r="A21" s="3" t="s">
        <v>39</v>
      </c>
    </row>
    <row r="22" spans="1:5">
      <c r="A22" s="4" t="s">
        <v>44</v>
      </c>
      <c r="B22" s="4" t="s">
        <v>75</v>
      </c>
      <c r="C22" s="5" t="n">
        <v>4083</v>
      </c>
      <c r="D22" s="5" t="n">
        <v>3568</v>
      </c>
      <c r="E22" s="5" t="n">
        <v>3020</v>
      </c>
    </row>
    <row r="23" spans="1:5">
      <c r="A23" s="4" t="s">
        <v>47</v>
      </c>
      <c r="C23" s="5" t="n">
        <v>4083</v>
      </c>
      <c r="D23" s="5" t="n">
        <v>3568</v>
      </c>
      <c r="E23" s="5" t="n">
        <v>3020</v>
      </c>
    </row>
    <row r="24" spans="1:5">
      <c r="A24" s="4" t="s">
        <v>49</v>
      </c>
      <c r="C24" s="5" t="n">
        <v>-4083</v>
      </c>
      <c r="D24" s="5" t="n">
        <v>-3568</v>
      </c>
      <c r="E24" s="5" t="n">
        <v>-3020</v>
      </c>
    </row>
    <row r="25" spans="1:5">
      <c r="A25" s="3" t="s">
        <v>50</v>
      </c>
    </row>
    <row r="26" spans="1:5">
      <c r="A26" s="4" t="s">
        <v>1134</v>
      </c>
      <c r="C26" s="5" t="n">
        <v>54461</v>
      </c>
      <c r="D26" s="5" t="n">
        <v>22933</v>
      </c>
      <c r="E26" s="5" t="n">
        <v>-49470</v>
      </c>
    </row>
    <row r="27" spans="1:5">
      <c r="A27" s="4" t="s">
        <v>53</v>
      </c>
      <c r="E27" s="5" t="n">
        <v>4</v>
      </c>
    </row>
    <row r="28" spans="1:5">
      <c r="A28" s="4" t="s">
        <v>57</v>
      </c>
      <c r="C28" s="5" t="n">
        <v>54461</v>
      </c>
      <c r="D28" s="5" t="n">
        <v>22933</v>
      </c>
      <c r="E28" s="5" t="n">
        <v>-49466</v>
      </c>
    </row>
    <row r="29" spans="1:5">
      <c r="A29" s="4" t="s">
        <v>1135</v>
      </c>
      <c r="C29" s="5" t="n">
        <v>50378</v>
      </c>
      <c r="D29" s="5" t="n">
        <v>19365</v>
      </c>
      <c r="E29" s="5" t="n">
        <v>-52486</v>
      </c>
    </row>
    <row r="30" spans="1:5">
      <c r="A30" s="4" t="s">
        <v>1131</v>
      </c>
      <c r="C30" s="5" t="n">
        <v>0</v>
      </c>
      <c r="D30" s="5" t="n">
        <v>0</v>
      </c>
      <c r="E30" s="5" t="n">
        <v>3</v>
      </c>
    </row>
    <row r="31" spans="1:5">
      <c r="A31" s="4" t="s">
        <v>62</v>
      </c>
      <c r="C31" s="6" t="n">
        <v>50378</v>
      </c>
      <c r="D31" s="6" t="n">
        <v>19365</v>
      </c>
      <c r="E31" s="6" t="n">
        <v>-52483</v>
      </c>
    </row>
    <row r="32" spans="1:5">
      <c r="A32" s="3" t="s">
        <v>63</v>
      </c>
    </row>
    <row r="33" spans="1:5">
      <c r="A33" s="4" t="s">
        <v>64</v>
      </c>
      <c r="C33" s="7" t="n">
        <v>0.88</v>
      </c>
      <c r="D33" s="7" t="n">
        <v>0.34</v>
      </c>
      <c r="E33" s="7" t="n">
        <v>-0.93</v>
      </c>
    </row>
    <row r="34" spans="1:5">
      <c r="A34" s="4" t="s">
        <v>65</v>
      </c>
      <c r="C34" s="7" t="n">
        <v>0.88</v>
      </c>
      <c r="D34" s="7" t="n">
        <v>0.34</v>
      </c>
      <c r="E34" s="7" t="n">
        <v>-0.93</v>
      </c>
    </row>
    <row r="35" spans="1:5">
      <c r="A35" s="3" t="s">
        <v>66</v>
      </c>
    </row>
    <row r="36" spans="1:5">
      <c r="A36" s="4" t="s">
        <v>64</v>
      </c>
      <c r="C36" s="5" t="n">
        <v>57200</v>
      </c>
      <c r="D36" s="5" t="n">
        <v>56845</v>
      </c>
      <c r="E36" s="5" t="n">
        <v>56608</v>
      </c>
    </row>
    <row r="37" spans="1:5">
      <c r="A37" s="4" t="s">
        <v>65</v>
      </c>
      <c r="C37" s="5" t="n">
        <v>57487</v>
      </c>
      <c r="D37" s="5" t="n">
        <v>57159</v>
      </c>
      <c r="E37" s="5" t="n">
        <v>56608</v>
      </c>
    </row>
    <row r="38" spans="1:5">
      <c r="A38" s="3" t="s">
        <v>1132</v>
      </c>
    </row>
    <row r="39" spans="1:5">
      <c r="A39" s="4" t="s">
        <v>68</v>
      </c>
      <c r="C39" s="6" t="n">
        <v>-127</v>
      </c>
      <c r="D39" s="6" t="n">
        <v>207</v>
      </c>
      <c r="E39" s="6" t="n">
        <v>-233</v>
      </c>
    </row>
    <row r="40" spans="1:5">
      <c r="A40" s="4" t="s">
        <v>71</v>
      </c>
      <c r="C40" s="6" t="n">
        <v>50251</v>
      </c>
      <c r="D40" s="6" t="n">
        <v>19572</v>
      </c>
      <c r="E40" s="6" t="n">
        <v>-52716</v>
      </c>
    </row>
    <row r="41" spans="1:5"/>
    <row r="42" spans="1:5">
      <c r="A42" s="4" t="s">
        <v>45</v>
      </c>
      <c r="B42" s="4" t="s">
        <v>80</v>
      </c>
    </row>
    <row r="43" spans="1:5">
      <c r="A43" s="4" t="s">
        <v>75</v>
      </c>
      <c r="B43" s="4" t="s">
        <v>1136</v>
      </c>
    </row>
  </sheetData>
  <mergeCells count="5">
    <mergeCell ref="A1:B2"/>
    <mergeCell ref="C1:E1"/>
    <mergeCell ref="A41:D41"/>
    <mergeCell ref="B42:D42"/>
    <mergeCell ref="B43:D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1137</v>
      </c>
      <c r="C1" s="2" t="s">
        <v>32</v>
      </c>
      <c r="D1" s="2" t="s">
        <v>33</v>
      </c>
      <c r="E1" s="2" t="s">
        <v>34</v>
      </c>
      <c r="F1" s="2" t="s">
        <v>514</v>
      </c>
    </row>
    <row r="2" spans="1:6">
      <c r="A2" s="3" t="s">
        <v>83</v>
      </c>
    </row>
    <row r="3" spans="1:6">
      <c r="A3" s="4" t="s">
        <v>84</v>
      </c>
      <c r="C3" s="6" t="n">
        <v>137298</v>
      </c>
      <c r="D3" s="6" t="n">
        <v>137894</v>
      </c>
      <c r="E3" s="6" t="n">
        <v>84045</v>
      </c>
    </row>
    <row r="4" spans="1:6">
      <c r="A4" s="4" t="s">
        <v>92</v>
      </c>
      <c r="C4" s="5" t="n">
        <v>373877</v>
      </c>
      <c r="D4" s="5" t="n">
        <v>335292</v>
      </c>
    </row>
    <row r="5" spans="1:6">
      <c r="A5" s="4" t="s">
        <v>100</v>
      </c>
      <c r="C5" s="5" t="n">
        <v>4744296</v>
      </c>
      <c r="D5" s="5" t="n">
        <v>4380342</v>
      </c>
      <c r="E5" s="5" t="n">
        <v>4294026</v>
      </c>
    </row>
    <row r="6" spans="1:6">
      <c r="A6" s="3" t="s">
        <v>101</v>
      </c>
    </row>
    <row r="7" spans="1:6">
      <c r="A7" s="4" t="s">
        <v>103</v>
      </c>
      <c r="B7" s="4" t="s">
        <v>45</v>
      </c>
      <c r="C7" s="5" t="n">
        <v>20023</v>
      </c>
      <c r="D7" s="5" t="n">
        <v>17610</v>
      </c>
    </row>
    <row r="8" spans="1:6">
      <c r="A8" s="4" t="s">
        <v>108</v>
      </c>
      <c r="C8" s="5" t="n">
        <v>268114</v>
      </c>
      <c r="D8" s="5" t="n">
        <v>400611</v>
      </c>
    </row>
    <row r="9" spans="1:6">
      <c r="A9" s="3" t="s">
        <v>112</v>
      </c>
    </row>
    <row r="10" spans="1:6">
      <c r="A10" s="4" t="s">
        <v>139</v>
      </c>
      <c r="C10" s="5" t="n">
        <v>581</v>
      </c>
      <c r="D10" s="5" t="n">
        <v>578</v>
      </c>
    </row>
    <row r="11" spans="1:6">
      <c r="A11" s="4" t="s">
        <v>114</v>
      </c>
      <c r="C11" s="5" t="n">
        <v>406083</v>
      </c>
      <c r="D11" s="5" t="n">
        <v>397821</v>
      </c>
    </row>
    <row r="12" spans="1:6">
      <c r="A12" s="4" t="s">
        <v>140</v>
      </c>
      <c r="C12" s="5" t="n">
        <v>-9149</v>
      </c>
      <c r="D12" s="5" t="n">
        <v>-9149</v>
      </c>
    </row>
    <row r="13" spans="1:6">
      <c r="A13" s="4" t="s">
        <v>116</v>
      </c>
      <c r="C13" s="5" t="n">
        <v>-436</v>
      </c>
      <c r="D13" s="5" t="n">
        <v>-309</v>
      </c>
    </row>
    <row r="14" spans="1:6">
      <c r="A14" s="4" t="s">
        <v>117</v>
      </c>
      <c r="B14" s="4" t="s">
        <v>45</v>
      </c>
      <c r="C14" s="5" t="n">
        <v>809734</v>
      </c>
      <c r="D14" s="5" t="n">
        <v>759356</v>
      </c>
    </row>
    <row r="15" spans="1:6">
      <c r="A15" s="4" t="s">
        <v>118</v>
      </c>
      <c r="C15" s="5" t="n">
        <v>1206813</v>
      </c>
      <c r="D15" s="5" t="n">
        <v>1148297</v>
      </c>
    </row>
    <row r="16" spans="1:6">
      <c r="A16" s="4" t="s">
        <v>121</v>
      </c>
      <c r="C16" s="5" t="n">
        <v>4744296</v>
      </c>
      <c r="D16" s="5" t="n">
        <v>4380342</v>
      </c>
    </row>
    <row r="17" spans="1:6">
      <c r="A17" s="4" t="s">
        <v>1133</v>
      </c>
    </row>
    <row r="18" spans="1:6">
      <c r="A18" s="3" t="s">
        <v>83</v>
      </c>
    </row>
    <row r="19" spans="1:6">
      <c r="A19" s="4" t="s">
        <v>84</v>
      </c>
      <c r="C19" s="5" t="n">
        <v>9444</v>
      </c>
      <c r="D19" s="5" t="n">
        <v>5530</v>
      </c>
      <c r="E19" s="6" t="n">
        <v>2975</v>
      </c>
      <c r="F19" s="6" t="n">
        <v>5209</v>
      </c>
    </row>
    <row r="20" spans="1:6">
      <c r="A20" s="4" t="s">
        <v>1138</v>
      </c>
      <c r="C20" s="5" t="n">
        <v>182</v>
      </c>
      <c r="D20" s="5" t="n">
        <v>216</v>
      </c>
    </row>
    <row r="21" spans="1:6">
      <c r="A21" s="4" t="s">
        <v>91</v>
      </c>
      <c r="C21" s="5" t="n">
        <v>687</v>
      </c>
      <c r="D21" s="5" t="n">
        <v>1020</v>
      </c>
    </row>
    <row r="22" spans="1:6">
      <c r="A22" s="4" t="s">
        <v>92</v>
      </c>
      <c r="C22" s="5" t="n">
        <v>10313</v>
      </c>
      <c r="D22" s="5" t="n">
        <v>6766</v>
      </c>
    </row>
    <row r="23" spans="1:6">
      <c r="A23" s="4" t="s">
        <v>1139</v>
      </c>
      <c r="C23" s="5" t="n">
        <v>1202271</v>
      </c>
      <c r="D23" s="5" t="n">
        <v>1147157</v>
      </c>
    </row>
    <row r="24" spans="1:6">
      <c r="A24" s="4" t="s">
        <v>100</v>
      </c>
      <c r="C24" s="5" t="n">
        <v>1212584</v>
      </c>
      <c r="D24" s="5" t="n">
        <v>1153923</v>
      </c>
    </row>
    <row r="25" spans="1:6">
      <c r="A25" s="3" t="s">
        <v>101</v>
      </c>
    </row>
    <row r="26" spans="1:6">
      <c r="A26" s="4" t="s">
        <v>103</v>
      </c>
      <c r="C26" s="5" t="n">
        <v>713</v>
      </c>
      <c r="D26" s="5" t="n">
        <v>568</v>
      </c>
    </row>
    <row r="27" spans="1:6">
      <c r="A27" s="4" t="s">
        <v>108</v>
      </c>
      <c r="C27" s="5" t="n">
        <v>713</v>
      </c>
      <c r="D27" s="5" t="n">
        <v>568</v>
      </c>
    </row>
    <row r="28" spans="1:6">
      <c r="A28" s="3" t="s">
        <v>112</v>
      </c>
    </row>
    <row r="29" spans="1:6">
      <c r="A29" s="4" t="s">
        <v>139</v>
      </c>
      <c r="C29" s="5" t="n">
        <v>581</v>
      </c>
      <c r="D29" s="5" t="n">
        <v>578</v>
      </c>
    </row>
    <row r="30" spans="1:6">
      <c r="A30" s="4" t="s">
        <v>114</v>
      </c>
      <c r="C30" s="5" t="n">
        <v>406896</v>
      </c>
      <c r="D30" s="5" t="n">
        <v>398634</v>
      </c>
    </row>
    <row r="31" spans="1:6">
      <c r="A31" s="4" t="s">
        <v>140</v>
      </c>
      <c r="C31" s="5" t="n">
        <v>-9149</v>
      </c>
      <c r="D31" s="5" t="n">
        <v>-9149</v>
      </c>
    </row>
    <row r="32" spans="1:6">
      <c r="A32" s="4" t="s">
        <v>116</v>
      </c>
      <c r="C32" s="5" t="n">
        <v>-436</v>
      </c>
      <c r="D32" s="5" t="n">
        <v>-309</v>
      </c>
    </row>
    <row r="33" spans="1:6">
      <c r="A33" s="4" t="s">
        <v>117</v>
      </c>
      <c r="C33" s="5" t="n">
        <v>813979</v>
      </c>
      <c r="D33" s="5" t="n">
        <v>763601</v>
      </c>
    </row>
    <row r="34" spans="1:6">
      <c r="A34" s="4" t="s">
        <v>118</v>
      </c>
      <c r="C34" s="5" t="n">
        <v>1211871</v>
      </c>
      <c r="D34" s="5" t="n">
        <v>1153355</v>
      </c>
    </row>
    <row r="35" spans="1:6">
      <c r="A35" s="4" t="s">
        <v>121</v>
      </c>
      <c r="C35" s="6" t="n">
        <v>1212584</v>
      </c>
      <c r="D35" s="6" t="n">
        <v>1153923</v>
      </c>
    </row>
    <row r="36" spans="1:6"/>
    <row r="37" spans="1:6">
      <c r="A37" s="4" t="s">
        <v>45</v>
      </c>
      <c r="B37" s="4" t="s">
        <v>122</v>
      </c>
    </row>
  </sheetData>
  <mergeCells count="3">
    <mergeCell ref="A1:B1"/>
    <mergeCell ref="A36:E36"/>
    <mergeCell ref="B37:E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32</v>
      </c>
      <c r="C2" s="2" t="s">
        <v>33</v>
      </c>
      <c r="D2" s="2" t="s">
        <v>34</v>
      </c>
    </row>
    <row r="3" spans="1:4">
      <c r="A3" s="3" t="s">
        <v>170</v>
      </c>
    </row>
    <row r="4" spans="1:4">
      <c r="A4" s="4" t="s">
        <v>62</v>
      </c>
      <c r="B4" s="6" t="n">
        <v>54250</v>
      </c>
      <c r="C4" s="6" t="n">
        <v>20742</v>
      </c>
      <c r="D4" s="6" t="n">
        <v>-57876</v>
      </c>
    </row>
    <row r="5" spans="1:4">
      <c r="A5" s="3" t="s">
        <v>1141</v>
      </c>
    </row>
    <row r="6" spans="1:4">
      <c r="A6" s="4" t="s">
        <v>149</v>
      </c>
      <c r="B6" s="5" t="n">
        <v>7355</v>
      </c>
      <c r="C6" s="5" t="n">
        <v>6083</v>
      </c>
      <c r="D6" s="5" t="n">
        <v>6573</v>
      </c>
    </row>
    <row r="7" spans="1:4">
      <c r="A7" s="3" t="s">
        <v>178</v>
      </c>
    </row>
    <row r="8" spans="1:4">
      <c r="A8" s="4" t="s">
        <v>103</v>
      </c>
      <c r="B8" s="5" t="n">
        <v>2381</v>
      </c>
      <c r="C8" s="5" t="n">
        <v>3556</v>
      </c>
      <c r="D8" s="5" t="n">
        <v>2905</v>
      </c>
    </row>
    <row r="9" spans="1:4">
      <c r="A9" s="4" t="s">
        <v>182</v>
      </c>
      <c r="B9" s="5" t="n">
        <v>198022</v>
      </c>
      <c r="C9" s="5" t="n">
        <v>230233</v>
      </c>
      <c r="D9" s="5" t="n">
        <v>335770</v>
      </c>
    </row>
    <row r="10" spans="1:4">
      <c r="A10" s="4" t="s">
        <v>183</v>
      </c>
      <c r="B10" s="5" t="n">
        <v>252272</v>
      </c>
      <c r="C10" s="5" t="n">
        <v>250975</v>
      </c>
      <c r="D10" s="5" t="n">
        <v>277894</v>
      </c>
    </row>
    <row r="11" spans="1:4">
      <c r="A11" s="3" t="s">
        <v>184</v>
      </c>
    </row>
    <row r="12" spans="1:4">
      <c r="A12" s="4" t="s">
        <v>1142</v>
      </c>
      <c r="B12" s="5" t="n">
        <v>-672940</v>
      </c>
      <c r="C12" s="5" t="n">
        <v>-85364</v>
      </c>
      <c r="D12" s="5" t="n">
        <v>-280430</v>
      </c>
    </row>
    <row r="13" spans="1:4">
      <c r="A13" s="3" t="s">
        <v>191</v>
      </c>
    </row>
    <row r="14" spans="1:4">
      <c r="A14" s="4" t="s">
        <v>195</v>
      </c>
      <c r="B14" s="5" t="n">
        <v>130</v>
      </c>
      <c r="C14" s="5" t="n">
        <v>961</v>
      </c>
    </row>
    <row r="15" spans="1:4">
      <c r="A15" s="4" t="s">
        <v>197</v>
      </c>
      <c r="D15" s="5" t="n">
        <v>-28754</v>
      </c>
    </row>
    <row r="16" spans="1:4">
      <c r="A16" s="4" t="s">
        <v>198</v>
      </c>
      <c r="B16" s="5" t="n">
        <v>408154</v>
      </c>
      <c r="C16" s="5" t="n">
        <v>-70372</v>
      </c>
      <c r="D16" s="5" t="n">
        <v>-4619</v>
      </c>
    </row>
    <row r="17" spans="1:4">
      <c r="A17" s="4" t="s">
        <v>199</v>
      </c>
      <c r="B17" s="5" t="n">
        <v>-127</v>
      </c>
      <c r="C17" s="5" t="n">
        <v>207</v>
      </c>
      <c r="D17" s="5" t="n">
        <v>-233</v>
      </c>
    </row>
    <row r="18" spans="1:4">
      <c r="A18" s="4" t="s">
        <v>1143</v>
      </c>
      <c r="B18" s="5" t="n">
        <v>137894</v>
      </c>
      <c r="C18" s="5" t="n">
        <v>84045</v>
      </c>
    </row>
    <row r="19" spans="1:4">
      <c r="A19" s="4" t="s">
        <v>1144</v>
      </c>
      <c r="B19" s="5" t="n">
        <v>137298</v>
      </c>
      <c r="C19" s="5" t="n">
        <v>137894</v>
      </c>
      <c r="D19" s="5" t="n">
        <v>84045</v>
      </c>
    </row>
    <row r="20" spans="1:4">
      <c r="A20" s="4" t="s">
        <v>1133</v>
      </c>
    </row>
    <row r="21" spans="1:4">
      <c r="A21" s="3" t="s">
        <v>170</v>
      </c>
    </row>
    <row r="22" spans="1:4">
      <c r="A22" s="4" t="s">
        <v>62</v>
      </c>
      <c r="B22" s="5" t="n">
        <v>50378</v>
      </c>
      <c r="C22" s="5" t="n">
        <v>19365</v>
      </c>
      <c r="D22" s="5" t="n">
        <v>-52483</v>
      </c>
    </row>
    <row r="23" spans="1:4">
      <c r="A23" s="3" t="s">
        <v>1141</v>
      </c>
    </row>
    <row r="24" spans="1:4">
      <c r="A24" s="4" t="s">
        <v>1145</v>
      </c>
      <c r="B24" s="5" t="n">
        <v>-54461</v>
      </c>
      <c r="C24" s="5" t="n">
        <v>-22933</v>
      </c>
      <c r="D24" s="5" t="n">
        <v>49470</v>
      </c>
    </row>
    <row r="25" spans="1:4">
      <c r="A25" s="4" t="s">
        <v>1146</v>
      </c>
      <c r="D25" s="5" t="n">
        <v>28000</v>
      </c>
    </row>
    <row r="26" spans="1:4">
      <c r="A26" s="4" t="s">
        <v>149</v>
      </c>
      <c r="B26" s="5" t="n">
        <v>7355</v>
      </c>
      <c r="C26" s="5" t="n">
        <v>6083</v>
      </c>
      <c r="D26" s="5" t="n">
        <v>6573</v>
      </c>
    </row>
    <row r="27" spans="1:4">
      <c r="A27" s="3" t="s">
        <v>175</v>
      </c>
    </row>
    <row r="28" spans="1:4">
      <c r="A28" s="4" t="s">
        <v>1138</v>
      </c>
      <c r="B28" s="5" t="n">
        <v>34</v>
      </c>
      <c r="C28" s="5" t="n">
        <v>-43</v>
      </c>
      <c r="D28" s="5" t="n">
        <v>15</v>
      </c>
    </row>
    <row r="29" spans="1:4">
      <c r="A29" s="3" t="s">
        <v>178</v>
      </c>
    </row>
    <row r="30" spans="1:4">
      <c r="A30" s="4" t="s">
        <v>103</v>
      </c>
      <c r="B30" s="5" t="n">
        <v>145</v>
      </c>
      <c r="C30" s="5" t="n">
        <v>-50</v>
      </c>
      <c r="D30" s="5" t="n">
        <v>-489</v>
      </c>
    </row>
    <row r="31" spans="1:4">
      <c r="A31" s="4" t="s">
        <v>182</v>
      </c>
      <c r="B31" s="5" t="n">
        <v>-46927</v>
      </c>
      <c r="C31" s="5" t="n">
        <v>-16943</v>
      </c>
      <c r="D31" s="5" t="n">
        <v>83569</v>
      </c>
    </row>
    <row r="32" spans="1:4">
      <c r="A32" s="4" t="s">
        <v>183</v>
      </c>
      <c r="B32" s="5" t="n">
        <v>3451</v>
      </c>
      <c r="C32" s="5" t="n">
        <v>2422</v>
      </c>
      <c r="D32" s="5" t="n">
        <v>31086</v>
      </c>
    </row>
    <row r="33" spans="1:4">
      <c r="A33" s="3" t="s">
        <v>184</v>
      </c>
    </row>
    <row r="34" spans="1:4">
      <c r="A34" s="4" t="s">
        <v>1147</v>
      </c>
      <c r="B34" s="5" t="n">
        <v>127</v>
      </c>
      <c r="C34" s="5" t="n">
        <v>-204</v>
      </c>
      <c r="D34" s="5" t="n">
        <v>-3969</v>
      </c>
    </row>
    <row r="35" spans="1:4">
      <c r="A35" s="4" t="s">
        <v>1142</v>
      </c>
      <c r="B35" s="5" t="n">
        <v>127</v>
      </c>
      <c r="C35" s="5" t="n">
        <v>-204</v>
      </c>
      <c r="D35" s="5" t="n">
        <v>-3969</v>
      </c>
    </row>
    <row r="36" spans="1:4">
      <c r="A36" s="3" t="s">
        <v>191</v>
      </c>
    </row>
    <row r="37" spans="1:4">
      <c r="A37" s="4" t="s">
        <v>195</v>
      </c>
      <c r="B37" s="5" t="n">
        <v>130</v>
      </c>
      <c r="C37" s="5" t="n">
        <v>961</v>
      </c>
    </row>
    <row r="38" spans="1:4">
      <c r="A38" s="4" t="s">
        <v>197</v>
      </c>
      <c r="D38" s="5" t="n">
        <v>-28754</v>
      </c>
    </row>
    <row r="39" spans="1:4">
      <c r="A39" s="4" t="s">
        <v>91</v>
      </c>
      <c r="B39" s="5" t="n">
        <v>333</v>
      </c>
      <c r="C39" s="5" t="n">
        <v>-831</v>
      </c>
      <c r="D39" s="5" t="n">
        <v>-364</v>
      </c>
    </row>
    <row r="40" spans="1:4">
      <c r="A40" s="4" t="s">
        <v>198</v>
      </c>
      <c r="B40" s="5" t="n">
        <v>463</v>
      </c>
      <c r="C40" s="5" t="n">
        <v>130</v>
      </c>
      <c r="D40" s="5" t="n">
        <v>-29118</v>
      </c>
    </row>
    <row r="41" spans="1:4">
      <c r="A41" s="4" t="s">
        <v>199</v>
      </c>
      <c r="B41" s="5" t="n">
        <v>-127</v>
      </c>
      <c r="C41" s="5" t="n">
        <v>207</v>
      </c>
      <c r="D41" s="5" t="n">
        <v>-233</v>
      </c>
    </row>
    <row r="42" spans="1:4">
      <c r="A42" s="4" t="s">
        <v>1148</v>
      </c>
      <c r="B42" s="5" t="n">
        <v>3914</v>
      </c>
      <c r="C42" s="5" t="n">
        <v>2555</v>
      </c>
      <c r="D42" s="5" t="n">
        <v>-2234</v>
      </c>
    </row>
    <row r="43" spans="1:4">
      <c r="A43" s="4" t="s">
        <v>1143</v>
      </c>
      <c r="B43" s="5" t="n">
        <v>5530</v>
      </c>
      <c r="C43" s="5" t="n">
        <v>2975</v>
      </c>
      <c r="D43" s="5" t="n">
        <v>5209</v>
      </c>
    </row>
    <row r="44" spans="1:4">
      <c r="A44" s="4" t="s">
        <v>1144</v>
      </c>
      <c r="B44" s="6" t="n">
        <v>9444</v>
      </c>
      <c r="C44" s="6" t="n">
        <v>5530</v>
      </c>
      <c r="D44" s="6" t="n">
        <v>29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2</v>
      </c>
      <c r="C2" s="2" t="s">
        <v>33</v>
      </c>
      <c r="D2" s="2" t="s">
        <v>34</v>
      </c>
    </row>
    <row r="3" spans="1:4">
      <c r="A3" s="3" t="s">
        <v>1150</v>
      </c>
    </row>
    <row r="4" spans="1:4">
      <c r="A4" s="4" t="s">
        <v>1151</v>
      </c>
      <c r="B4" s="6" t="n">
        <v>5775</v>
      </c>
      <c r="C4" s="6" t="n">
        <v>31844</v>
      </c>
      <c r="D4" s="6" t="n">
        <v>14053</v>
      </c>
    </row>
    <row r="5" spans="1:4">
      <c r="A5" s="4" t="s">
        <v>1152</v>
      </c>
      <c r="B5" s="5" t="n">
        <v>2697</v>
      </c>
      <c r="C5" s="5" t="n">
        <v>477</v>
      </c>
      <c r="D5" s="5" t="n">
        <v>21166</v>
      </c>
    </row>
    <row r="6" spans="1:4">
      <c r="A6" s="4" t="s">
        <v>1153</v>
      </c>
      <c r="B6" s="5" t="n">
        <v>-4390</v>
      </c>
      <c r="C6" s="5" t="n">
        <v>-26546</v>
      </c>
      <c r="D6" s="5" t="n">
        <v>-3375</v>
      </c>
    </row>
    <row r="7" spans="1:4">
      <c r="A7" s="4" t="s">
        <v>1154</v>
      </c>
      <c r="B7" s="6" t="n">
        <v>4082</v>
      </c>
      <c r="C7" s="6" t="n">
        <v>5775</v>
      </c>
      <c r="D7" s="6" t="n">
        <v>318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3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3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32</v>
      </c>
    </row>
    <row r="3" spans="1:2">
      <c r="A3" s="3" t="s">
        <v>22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32</v>
      </c>
      <c r="D2" s="2" t="s">
        <v>33</v>
      </c>
      <c r="E2" s="2" t="s">
        <v>34</v>
      </c>
    </row>
    <row r="3" spans="1:5">
      <c r="A3" s="3" t="s">
        <v>35</v>
      </c>
    </row>
    <row r="4" spans="1:5">
      <c r="A4" s="4" t="s">
        <v>36</v>
      </c>
      <c r="C4" s="6" t="n">
        <v>612704</v>
      </c>
      <c r="D4" s="6" t="n">
        <v>549454</v>
      </c>
      <c r="E4" s="6" t="n">
        <v>565938</v>
      </c>
    </row>
    <row r="5" spans="1:5">
      <c r="A5" s="4" t="s">
        <v>37</v>
      </c>
      <c r="C5" s="5" t="n">
        <v>3450</v>
      </c>
      <c r="D5" s="5" t="n">
        <v>1456</v>
      </c>
      <c r="E5" s="5" t="n">
        <v>-276</v>
      </c>
    </row>
    <row r="6" spans="1:5">
      <c r="A6" s="4" t="s">
        <v>38</v>
      </c>
      <c r="C6" s="5" t="n">
        <v>36071</v>
      </c>
      <c r="D6" s="5" t="n">
        <v>26210</v>
      </c>
      <c r="E6" s="5" t="n">
        <v>6761</v>
      </c>
    </row>
    <row r="7" spans="1:5">
      <c r="A7" s="3" t="s">
        <v>39</v>
      </c>
    </row>
    <row r="8" spans="1:5">
      <c r="A8" s="4" t="s">
        <v>40</v>
      </c>
      <c r="C8" s="5" t="n">
        <v>102992</v>
      </c>
      <c r="D8" s="5" t="n">
        <v>96718</v>
      </c>
      <c r="E8" s="5" t="n">
        <v>98028</v>
      </c>
    </row>
    <row r="9" spans="1:5">
      <c r="A9" s="4" t="s">
        <v>41</v>
      </c>
      <c r="C9" s="5" t="n">
        <v>235705</v>
      </c>
      <c r="D9" s="5" t="n">
        <v>231043</v>
      </c>
      <c r="E9" s="5" t="n">
        <v>236144</v>
      </c>
    </row>
    <row r="10" spans="1:5">
      <c r="A10" s="4" t="s">
        <v>42</v>
      </c>
      <c r="C10" s="5" t="n">
        <v>26775</v>
      </c>
      <c r="D10" s="5" t="n">
        <v>8072</v>
      </c>
      <c r="E10" s="5" t="n">
        <v>94623</v>
      </c>
    </row>
    <row r="11" spans="1:5">
      <c r="A11" s="4" t="s">
        <v>43</v>
      </c>
      <c r="C11" s="5" t="n">
        <v>3721</v>
      </c>
      <c r="D11" s="5" t="n">
        <v>4092</v>
      </c>
      <c r="E11" s="5" t="n">
        <v>5053</v>
      </c>
    </row>
    <row r="12" spans="1:5">
      <c r="A12" s="4" t="s">
        <v>44</v>
      </c>
      <c r="B12" s="4" t="s">
        <v>45</v>
      </c>
      <c r="C12" s="5" t="n">
        <v>44317</v>
      </c>
      <c r="D12" s="5" t="n">
        <v>39677</v>
      </c>
      <c r="E12" s="5" t="n">
        <v>34540</v>
      </c>
    </row>
    <row r="13" spans="1:5">
      <c r="A13" s="4" t="s">
        <v>46</v>
      </c>
      <c r="C13" s="5" t="n">
        <v>2697</v>
      </c>
      <c r="D13" s="5" t="n">
        <v>477</v>
      </c>
      <c r="E13" s="5" t="n">
        <v>21166</v>
      </c>
    </row>
    <row r="14" spans="1:5">
      <c r="A14" s="4" t="s">
        <v>47</v>
      </c>
      <c r="C14" s="5" t="n">
        <v>466328</v>
      </c>
      <c r="D14" s="5" t="n">
        <v>440400</v>
      </c>
      <c r="E14" s="5" t="n">
        <v>552150</v>
      </c>
    </row>
    <row r="15" spans="1:5">
      <c r="A15" s="4" t="s">
        <v>48</v>
      </c>
      <c r="C15" s="5" t="n">
        <v>-8692</v>
      </c>
    </row>
    <row r="16" spans="1:5">
      <c r="A16" s="4" t="s">
        <v>49</v>
      </c>
      <c r="C16" s="5" t="n">
        <v>194426</v>
      </c>
      <c r="D16" s="5" t="n">
        <v>143866</v>
      </c>
      <c r="E16" s="5" t="n">
        <v>26210</v>
      </c>
    </row>
    <row r="17" spans="1:5">
      <c r="A17" s="3" t="s">
        <v>50</v>
      </c>
    </row>
    <row r="18" spans="1:5">
      <c r="A18" s="4" t="s">
        <v>51</v>
      </c>
      <c r="C18" s="5" t="n">
        <v>-138427</v>
      </c>
      <c r="D18" s="5" t="n">
        <v>-117475</v>
      </c>
      <c r="E18" s="5" t="n">
        <v>-85215</v>
      </c>
    </row>
    <row r="19" spans="1:5">
      <c r="A19" s="4" t="s">
        <v>52</v>
      </c>
      <c r="C19" s="5" t="n">
        <v>-881</v>
      </c>
      <c r="D19" s="5" t="n">
        <v>-7550</v>
      </c>
    </row>
    <row r="20" spans="1:5">
      <c r="A20" s="4" t="s">
        <v>53</v>
      </c>
      <c r="C20" s="5" t="n">
        <v>1709</v>
      </c>
      <c r="D20" s="5" t="n">
        <v>613</v>
      </c>
      <c r="E20" s="5" t="n">
        <v>408</v>
      </c>
    </row>
    <row r="21" spans="1:5">
      <c r="A21" s="4" t="s">
        <v>54</v>
      </c>
      <c r="C21" s="5" t="n">
        <v>5238</v>
      </c>
      <c r="D21" s="5" t="n">
        <v>-1191</v>
      </c>
      <c r="E21" s="5" t="n">
        <v>-8928</v>
      </c>
    </row>
    <row r="22" spans="1:5">
      <c r="A22" s="4" t="s">
        <v>55</v>
      </c>
      <c r="C22" s="5" t="n">
        <v>-5790</v>
      </c>
      <c r="D22" s="5" t="n">
        <v>4094</v>
      </c>
      <c r="E22" s="5" t="n">
        <v>6210</v>
      </c>
    </row>
    <row r="23" spans="1:5">
      <c r="A23" s="4" t="s">
        <v>56</v>
      </c>
      <c r="D23" s="5" t="n">
        <v>3</v>
      </c>
      <c r="E23" s="5" t="n">
        <v>-8</v>
      </c>
    </row>
    <row r="24" spans="1:5">
      <c r="A24" s="4" t="s">
        <v>57</v>
      </c>
      <c r="C24" s="5" t="n">
        <v>-138151</v>
      </c>
      <c r="D24" s="5" t="n">
        <v>-121506</v>
      </c>
      <c r="E24" s="5" t="n">
        <v>-87533</v>
      </c>
    </row>
    <row r="25" spans="1:5">
      <c r="A25" s="4" t="s">
        <v>58</v>
      </c>
      <c r="C25" s="5" t="n">
        <v>56275</v>
      </c>
      <c r="D25" s="5" t="n">
        <v>22360</v>
      </c>
      <c r="E25" s="5" t="n">
        <v>-61323</v>
      </c>
    </row>
    <row r="26" spans="1:5">
      <c r="A26" s="4" t="s">
        <v>59</v>
      </c>
      <c r="C26" s="5" t="n">
        <v>-2025</v>
      </c>
      <c r="D26" s="5" t="n">
        <v>-1618</v>
      </c>
      <c r="E26" s="5" t="n">
        <v>3447</v>
      </c>
    </row>
    <row r="27" spans="1:5">
      <c r="A27" s="4" t="s">
        <v>60</v>
      </c>
      <c r="C27" s="5" t="n">
        <v>54250</v>
      </c>
      <c r="D27" s="5" t="n">
        <v>20742</v>
      </c>
      <c r="E27" s="5" t="n">
        <v>-57876</v>
      </c>
    </row>
    <row r="28" spans="1:5">
      <c r="A28" s="4" t="s">
        <v>61</v>
      </c>
      <c r="C28" s="5" t="n">
        <v>-3872</v>
      </c>
      <c r="D28" s="5" t="n">
        <v>-1377</v>
      </c>
      <c r="E28" s="5" t="n">
        <v>5393</v>
      </c>
    </row>
    <row r="29" spans="1:5">
      <c r="A29" s="4" t="s">
        <v>62</v>
      </c>
      <c r="C29" s="6" t="n">
        <v>50378</v>
      </c>
      <c r="D29" s="6" t="n">
        <v>19365</v>
      </c>
      <c r="E29" s="6" t="n">
        <v>-52483</v>
      </c>
    </row>
    <row r="30" spans="1:5">
      <c r="A30" s="3" t="s">
        <v>63</v>
      </c>
    </row>
    <row r="31" spans="1:5">
      <c r="A31" s="4" t="s">
        <v>64</v>
      </c>
      <c r="C31" s="7" t="n">
        <v>0.88</v>
      </c>
      <c r="D31" s="7" t="n">
        <v>0.34</v>
      </c>
      <c r="E31" s="7" t="n">
        <v>-0.93</v>
      </c>
    </row>
    <row r="32" spans="1:5">
      <c r="A32" s="4" t="s">
        <v>65</v>
      </c>
      <c r="C32" s="7" t="n">
        <v>0.88</v>
      </c>
      <c r="D32" s="7" t="n">
        <v>0.34</v>
      </c>
      <c r="E32" s="7" t="n">
        <v>-0.93</v>
      </c>
    </row>
    <row r="33" spans="1:5">
      <c r="A33" s="3" t="s">
        <v>66</v>
      </c>
    </row>
    <row r="34" spans="1:5">
      <c r="A34" s="4" t="s">
        <v>64</v>
      </c>
      <c r="C34" s="5" t="n">
        <v>57200</v>
      </c>
      <c r="D34" s="5" t="n">
        <v>56845</v>
      </c>
      <c r="E34" s="5" t="n">
        <v>56608</v>
      </c>
    </row>
    <row r="35" spans="1:5">
      <c r="A35" s="4" t="s">
        <v>65</v>
      </c>
      <c r="C35" s="5" t="n">
        <v>57487</v>
      </c>
      <c r="D35" s="5" t="n">
        <v>57159</v>
      </c>
      <c r="E35" s="5" t="n">
        <v>56608</v>
      </c>
    </row>
    <row r="36" spans="1:5">
      <c r="A36" s="3" t="s">
        <v>67</v>
      </c>
    </row>
    <row r="37" spans="1:5">
      <c r="A37" s="4" t="s">
        <v>68</v>
      </c>
      <c r="C37" s="6" t="n">
        <v>-127</v>
      </c>
      <c r="D37" s="6" t="n">
        <v>207</v>
      </c>
      <c r="E37" s="6" t="n">
        <v>-233</v>
      </c>
    </row>
    <row r="38" spans="1:5">
      <c r="A38" s="4" t="s">
        <v>69</v>
      </c>
      <c r="C38" s="5" t="n">
        <v>54123</v>
      </c>
      <c r="D38" s="5" t="n">
        <v>20949</v>
      </c>
      <c r="E38" s="5" t="n">
        <v>-58109</v>
      </c>
    </row>
    <row r="39" spans="1:5">
      <c r="A39" s="4" t="s">
        <v>70</v>
      </c>
      <c r="C39" s="5" t="n">
        <v>-3872</v>
      </c>
      <c r="D39" s="5" t="n">
        <v>-1377</v>
      </c>
      <c r="E39" s="5" t="n">
        <v>5393</v>
      </c>
    </row>
    <row r="40" spans="1:5">
      <c r="A40" s="4" t="s">
        <v>71</v>
      </c>
      <c r="C40" s="5" t="n">
        <v>50251</v>
      </c>
      <c r="D40" s="5" t="n">
        <v>19572</v>
      </c>
      <c r="E40" s="5" t="n">
        <v>-52716</v>
      </c>
    </row>
    <row r="41" spans="1:5">
      <c r="A41" s="4" t="s">
        <v>72</v>
      </c>
    </row>
    <row r="42" spans="1:5">
      <c r="A42" s="3" t="s">
        <v>35</v>
      </c>
    </row>
    <row r="43" spans="1:5">
      <c r="A43" s="4" t="s">
        <v>36</v>
      </c>
      <c r="C43" s="5" t="n">
        <v>501362</v>
      </c>
      <c r="D43" s="5" t="n">
        <v>444888</v>
      </c>
      <c r="E43" s="5" t="n">
        <v>460427</v>
      </c>
    </row>
    <row r="44" spans="1:5">
      <c r="A44" s="3" t="s">
        <v>39</v>
      </c>
    </row>
    <row r="45" spans="1:5">
      <c r="A45" s="4" t="s">
        <v>73</v>
      </c>
      <c r="C45" s="5" t="n">
        <v>58813</v>
      </c>
      <c r="D45" s="5" t="n">
        <v>60321</v>
      </c>
      <c r="E45" s="5" t="n">
        <v>62596</v>
      </c>
    </row>
    <row r="46" spans="1:5">
      <c r="A46" s="4" t="s">
        <v>74</v>
      </c>
    </row>
    <row r="47" spans="1:5">
      <c r="A47" s="3" t="s">
        <v>35</v>
      </c>
    </row>
    <row r="48" spans="1:5">
      <c r="A48" s="4" t="s">
        <v>36</v>
      </c>
      <c r="B48" s="4" t="s">
        <v>75</v>
      </c>
      <c r="C48" s="5" t="n">
        <v>111342</v>
      </c>
      <c r="D48" s="5" t="n">
        <v>104566</v>
      </c>
      <c r="E48" s="5" t="n">
        <v>105511</v>
      </c>
    </row>
    <row r="49" spans="1:5">
      <c r="A49" s="3" t="s">
        <v>39</v>
      </c>
    </row>
    <row r="50" spans="1:5">
      <c r="A50" s="4" t="s">
        <v>40</v>
      </c>
      <c r="B50" s="4" t="s">
        <v>75</v>
      </c>
      <c r="C50" s="5" t="n">
        <v>102992</v>
      </c>
      <c r="D50" s="5" t="n">
        <v>96718</v>
      </c>
      <c r="E50" s="5" t="n">
        <v>98028</v>
      </c>
    </row>
    <row r="51" spans="1:5">
      <c r="A51" s="4" t="s">
        <v>76</v>
      </c>
    </row>
    <row r="52" spans="1:5">
      <c r="A52" s="3" t="s">
        <v>35</v>
      </c>
    </row>
    <row r="53" spans="1:5">
      <c r="A53" s="4" t="s">
        <v>77</v>
      </c>
      <c r="B53" s="4" t="s">
        <v>45</v>
      </c>
      <c r="C53" s="5" t="n">
        <v>8529</v>
      </c>
      <c r="D53" s="5" t="n">
        <v>7146</v>
      </c>
      <c r="E53" s="5" t="n">
        <v>5937</v>
      </c>
    </row>
    <row r="54" spans="1:5">
      <c r="A54" s="4" t="s">
        <v>78</v>
      </c>
    </row>
    <row r="55" spans="1:5">
      <c r="A55" s="3" t="s">
        <v>35</v>
      </c>
    </row>
    <row r="56" spans="1:5">
      <c r="A56" s="4" t="s">
        <v>77</v>
      </c>
      <c r="B56" s="4" t="s">
        <v>45</v>
      </c>
      <c r="C56" s="5" t="n">
        <v>19568</v>
      </c>
      <c r="D56" s="5" t="n">
        <v>4758</v>
      </c>
      <c r="E56" s="5" t="n">
        <v>15628</v>
      </c>
    </row>
    <row r="57" spans="1:5">
      <c r="A57" s="4" t="s">
        <v>79</v>
      </c>
      <c r="B57" s="4" t="s">
        <v>45</v>
      </c>
      <c r="C57" s="6" t="n">
        <v>-16118</v>
      </c>
      <c r="D57" s="6" t="n">
        <v>-3302</v>
      </c>
      <c r="E57" s="6" t="n">
        <v>-15904</v>
      </c>
    </row>
    <row r="58" spans="1:5"/>
    <row r="59" spans="1:5">
      <c r="A59" s="4" t="s">
        <v>45</v>
      </c>
      <c r="B59" s="4" t="s">
        <v>80</v>
      </c>
    </row>
    <row r="60" spans="1:5">
      <c r="A60" s="4" t="s">
        <v>75</v>
      </c>
      <c r="B60" s="4" t="s">
        <v>81</v>
      </c>
    </row>
  </sheetData>
  <mergeCells count="5">
    <mergeCell ref="A1:B2"/>
    <mergeCell ref="C1:E1"/>
    <mergeCell ref="A58:D58"/>
    <mergeCell ref="B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3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3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3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2</v>
      </c>
    </row>
    <row r="3" spans="1:2">
      <c r="A3" s="3" t="s">
        <v>211</v>
      </c>
    </row>
    <row r="4" spans="1:2">
      <c r="A4" s="4" t="s">
        <v>262</v>
      </c>
      <c r="B4" s="4" t="s">
        <v>263</v>
      </c>
    </row>
    <row r="5" spans="1:2">
      <c r="A5" s="4" t="s">
        <v>264</v>
      </c>
      <c r="B5" s="4" t="s">
        <v>265</v>
      </c>
    </row>
    <row r="6" spans="1:2">
      <c r="A6" s="4" t="s">
        <v>266</v>
      </c>
      <c r="B6" s="4" t="s">
        <v>267</v>
      </c>
    </row>
    <row r="7" spans="1:2">
      <c r="A7" s="4" t="s">
        <v>234</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32</v>
      </c>
      <c r="B13" s="4" t="s">
        <v>279</v>
      </c>
    </row>
    <row r="14" spans="1:2">
      <c r="A14" s="4" t="s">
        <v>240</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row>
    <row r="16" spans="1:2">
      <c r="A16" s="4" t="s">
        <v>314</v>
      </c>
      <c r="B16"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v>
      </c>
    </row>
    <row r="3" spans="1:2">
      <c r="A3" s="3" t="s">
        <v>214</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32</v>
      </c>
    </row>
    <row r="3" spans="1:2">
      <c r="A3" s="4" t="s">
        <v>332</v>
      </c>
    </row>
    <row r="4" spans="1:2">
      <c r="A4" s="4" t="s">
        <v>333</v>
      </c>
      <c r="B4" s="4" t="s">
        <v>334</v>
      </c>
    </row>
    <row r="5" spans="1:2">
      <c r="A5" s="4" t="s">
        <v>335</v>
      </c>
    </row>
    <row r="6" spans="1:2">
      <c r="A6" s="4" t="s">
        <v>333</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32</v>
      </c>
    </row>
    <row r="3" spans="1:2">
      <c r="A3" s="3" t="s">
        <v>221</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2</v>
      </c>
      <c r="C1" s="2" t="s">
        <v>32</v>
      </c>
      <c r="D1" s="2" t="s">
        <v>33</v>
      </c>
    </row>
    <row r="2" spans="1:5">
      <c r="A2" s="3" t="s">
        <v>83</v>
      </c>
    </row>
    <row r="3" spans="1:5">
      <c r="A3" s="4" t="s">
        <v>84</v>
      </c>
      <c r="C3" s="6" t="n">
        <v>137298</v>
      </c>
      <c r="D3" s="6" t="n">
        <v>137894</v>
      </c>
    </row>
    <row r="4" spans="1:5">
      <c r="A4" s="4" t="s">
        <v>85</v>
      </c>
      <c r="C4" s="5" t="n">
        <v>110222</v>
      </c>
      <c r="D4" s="5" t="n">
        <v>78312</v>
      </c>
    </row>
    <row r="5" spans="1:5">
      <c r="A5" s="4" t="s">
        <v>86</v>
      </c>
      <c r="C5" s="5" t="n">
        <v>39270</v>
      </c>
      <c r="D5" s="5" t="n">
        <v>56959</v>
      </c>
    </row>
    <row r="6" spans="1:5">
      <c r="A6" s="4" t="s">
        <v>87</v>
      </c>
      <c r="C6" s="5" t="n">
        <v>40852</v>
      </c>
      <c r="D6" s="5" t="n">
        <v>10752</v>
      </c>
    </row>
    <row r="7" spans="1:5">
      <c r="A7" s="4" t="s">
        <v>88</v>
      </c>
      <c r="C7" s="5" t="n">
        <v>21874</v>
      </c>
      <c r="D7" s="5" t="n">
        <v>22089</v>
      </c>
    </row>
    <row r="8" spans="1:5">
      <c r="A8" s="4" t="s">
        <v>89</v>
      </c>
      <c r="C8" s="5" t="n">
        <v>12855</v>
      </c>
      <c r="D8" s="5" t="n">
        <v>12243</v>
      </c>
    </row>
    <row r="9" spans="1:5">
      <c r="A9" s="4" t="s">
        <v>90</v>
      </c>
      <c r="C9" s="5" t="n">
        <v>9814</v>
      </c>
      <c r="D9" s="5" t="n">
        <v>15909</v>
      </c>
    </row>
    <row r="10" spans="1:5">
      <c r="A10" s="4" t="s">
        <v>91</v>
      </c>
      <c r="C10" s="5" t="n">
        <v>1692</v>
      </c>
      <c r="D10" s="5" t="n">
        <v>1134</v>
      </c>
    </row>
    <row r="11" spans="1:5">
      <c r="A11" s="4" t="s">
        <v>92</v>
      </c>
      <c r="C11" s="5" t="n">
        <v>373877</v>
      </c>
      <c r="D11" s="5" t="n">
        <v>335292</v>
      </c>
    </row>
    <row r="12" spans="1:5">
      <c r="A12" s="4" t="s">
        <v>93</v>
      </c>
      <c r="C12" s="5" t="n">
        <v>87630</v>
      </c>
      <c r="D12" s="5" t="n">
        <v>99675</v>
      </c>
    </row>
    <row r="13" spans="1:5">
      <c r="A13" s="4" t="s">
        <v>94</v>
      </c>
      <c r="C13" s="5" t="n">
        <v>4134016</v>
      </c>
      <c r="D13" s="5" t="n">
        <v>3791610</v>
      </c>
    </row>
    <row r="14" spans="1:5">
      <c r="A14" s="4" t="s">
        <v>86</v>
      </c>
      <c r="C14" s="5" t="n">
        <v>127790</v>
      </c>
      <c r="D14" s="5" t="n">
        <v>125665</v>
      </c>
    </row>
    <row r="15" spans="1:5">
      <c r="A15" s="4" t="s">
        <v>95</v>
      </c>
      <c r="C15" s="5" t="n">
        <v>2066</v>
      </c>
      <c r="D15" s="5" t="n">
        <v>2151</v>
      </c>
    </row>
    <row r="16" spans="1:5">
      <c r="A16" s="4" t="s">
        <v>96</v>
      </c>
      <c r="C16" s="5" t="n">
        <v>7384</v>
      </c>
      <c r="D16" s="5" t="n">
        <v>11105</v>
      </c>
    </row>
    <row r="17" spans="1:5">
      <c r="A17" s="4" t="s">
        <v>97</v>
      </c>
      <c r="C17" s="5" t="n">
        <v>5555</v>
      </c>
      <c r="D17" s="5" t="n">
        <v>7787</v>
      </c>
    </row>
    <row r="18" spans="1:5">
      <c r="A18" s="4" t="s">
        <v>98</v>
      </c>
      <c r="C18" s="5" t="n">
        <v>2087</v>
      </c>
      <c r="D18" s="5" t="n">
        <v>1563</v>
      </c>
    </row>
    <row r="19" spans="1:5">
      <c r="A19" s="4" t="s">
        <v>99</v>
      </c>
      <c r="C19" s="5" t="n">
        <v>3891</v>
      </c>
      <c r="D19" s="5" t="n">
        <v>5494</v>
      </c>
    </row>
    <row r="20" spans="1:5">
      <c r="A20" s="4" t="s">
        <v>100</v>
      </c>
      <c r="C20" s="5" t="n">
        <v>4744296</v>
      </c>
      <c r="D20" s="5" t="n">
        <v>4380342</v>
      </c>
    </row>
    <row r="21" spans="1:5">
      <c r="A21" s="3" t="s">
        <v>101</v>
      </c>
    </row>
    <row r="22" spans="1:5">
      <c r="A22" s="4" t="s">
        <v>102</v>
      </c>
      <c r="C22" s="5" t="n">
        <v>5151</v>
      </c>
      <c r="D22" s="5" t="n">
        <v>6867</v>
      </c>
    </row>
    <row r="23" spans="1:5">
      <c r="A23" s="4" t="s">
        <v>103</v>
      </c>
      <c r="B23" s="4" t="s">
        <v>45</v>
      </c>
      <c r="C23" s="5" t="n">
        <v>20023</v>
      </c>
      <c r="D23" s="5" t="n">
        <v>17610</v>
      </c>
    </row>
    <row r="24" spans="1:5">
      <c r="A24" s="4" t="s">
        <v>104</v>
      </c>
      <c r="C24" s="5" t="n">
        <v>42710</v>
      </c>
      <c r="D24" s="5" t="n">
        <v>131087</v>
      </c>
    </row>
    <row r="25" spans="1:5">
      <c r="A25" s="4" t="s">
        <v>105</v>
      </c>
      <c r="C25" s="5" t="n">
        <v>219</v>
      </c>
      <c r="D25" s="5" t="n">
        <v>235</v>
      </c>
    </row>
    <row r="26" spans="1:5">
      <c r="A26" s="4" t="s">
        <v>106</v>
      </c>
      <c r="C26" s="5" t="n">
        <v>8322</v>
      </c>
      <c r="D26" s="5" t="n">
        <v>11131</v>
      </c>
    </row>
    <row r="27" spans="1:5">
      <c r="A27" s="4" t="s">
        <v>107</v>
      </c>
      <c r="C27" s="5" t="n">
        <v>191689</v>
      </c>
      <c r="D27" s="5" t="n">
        <v>233681</v>
      </c>
    </row>
    <row r="28" spans="1:5">
      <c r="A28" s="4" t="s">
        <v>108</v>
      </c>
      <c r="C28" s="5" t="n">
        <v>268114</v>
      </c>
      <c r="D28" s="5" t="n">
        <v>400611</v>
      </c>
    </row>
    <row r="29" spans="1:5">
      <c r="A29" s="4" t="s">
        <v>109</v>
      </c>
      <c r="C29" s="5" t="n">
        <v>3218138</v>
      </c>
      <c r="D29" s="5" t="n">
        <v>2756627</v>
      </c>
    </row>
    <row r="30" spans="1:5">
      <c r="A30" s="4" t="s">
        <v>97</v>
      </c>
      <c r="C30" s="5" t="n">
        <v>3639</v>
      </c>
      <c r="D30" s="5" t="n">
        <v>81</v>
      </c>
    </row>
    <row r="31" spans="1:5">
      <c r="A31" s="4" t="s">
        <v>110</v>
      </c>
      <c r="C31" s="5" t="n">
        <v>9570</v>
      </c>
      <c r="D31" s="5" t="n">
        <v>9081</v>
      </c>
    </row>
    <row r="32" spans="1:5">
      <c r="A32" s="4" t="s">
        <v>98</v>
      </c>
      <c r="C32" s="5" t="n">
        <v>7039</v>
      </c>
      <c r="D32" s="5" t="n">
        <v>5881</v>
      </c>
    </row>
    <row r="33" spans="1:5">
      <c r="A33" s="4" t="s">
        <v>105</v>
      </c>
      <c r="C33" s="5" t="n">
        <v>1805</v>
      </c>
      <c r="D33" s="5" t="n">
        <v>2024</v>
      </c>
    </row>
    <row r="34" spans="1:5">
      <c r="A34" s="4" t="s">
        <v>111</v>
      </c>
      <c r="C34" s="5" t="n">
        <v>3508305</v>
      </c>
      <c r="D34" s="5" t="n">
        <v>3174305</v>
      </c>
    </row>
    <row r="35" spans="1:5">
      <c r="A35" s="3" t="s">
        <v>112</v>
      </c>
    </row>
    <row r="36" spans="1:5">
      <c r="A36" s="4" t="s">
        <v>113</v>
      </c>
      <c r="C36" s="5" t="n">
        <v>581</v>
      </c>
      <c r="D36" s="5" t="n">
        <v>578</v>
      </c>
    </row>
    <row r="37" spans="1:5">
      <c r="A37" s="4" t="s">
        <v>114</v>
      </c>
      <c r="C37" s="5" t="n">
        <v>406083</v>
      </c>
      <c r="D37" s="5" t="n">
        <v>397821</v>
      </c>
    </row>
    <row r="38" spans="1:5">
      <c r="A38" s="4" t="s">
        <v>115</v>
      </c>
      <c r="C38" s="5" t="n">
        <v>-9149</v>
      </c>
      <c r="D38" s="5" t="n">
        <v>-9149</v>
      </c>
    </row>
    <row r="39" spans="1:5">
      <c r="A39" s="4" t="s">
        <v>116</v>
      </c>
      <c r="C39" s="5" t="n">
        <v>-436</v>
      </c>
      <c r="D39" s="5" t="n">
        <v>-309</v>
      </c>
    </row>
    <row r="40" spans="1:5">
      <c r="A40" s="4" t="s">
        <v>117</v>
      </c>
      <c r="B40" s="4" t="s">
        <v>45</v>
      </c>
      <c r="C40" s="5" t="n">
        <v>809734</v>
      </c>
      <c r="D40" s="5" t="n">
        <v>759356</v>
      </c>
    </row>
    <row r="41" spans="1:5">
      <c r="A41" s="4" t="s">
        <v>118</v>
      </c>
      <c r="C41" s="5" t="n">
        <v>1206813</v>
      </c>
      <c r="D41" s="5" t="n">
        <v>1148297</v>
      </c>
    </row>
    <row r="42" spans="1:5">
      <c r="A42" s="4" t="s">
        <v>119</v>
      </c>
      <c r="C42" s="5" t="n">
        <v>29178</v>
      </c>
      <c r="D42" s="5" t="n">
        <v>57740</v>
      </c>
    </row>
    <row r="43" spans="1:5">
      <c r="A43" s="4" t="s">
        <v>120</v>
      </c>
      <c r="C43" s="5" t="n">
        <v>1235991</v>
      </c>
      <c r="D43" s="5" t="n">
        <v>1206037</v>
      </c>
      <c r="E43" s="4" t="s">
        <v>75</v>
      </c>
    </row>
    <row r="44" spans="1:5">
      <c r="A44" s="4" t="s">
        <v>121</v>
      </c>
      <c r="C44" s="6" t="n">
        <v>4744296</v>
      </c>
      <c r="D44" s="6" t="n">
        <v>4380342</v>
      </c>
    </row>
    <row r="45" spans="1:5"/>
    <row r="46" spans="1:5">
      <c r="A46" s="4" t="s">
        <v>45</v>
      </c>
      <c r="B46" s="4" t="s">
        <v>122</v>
      </c>
    </row>
    <row r="47" spans="1:5">
      <c r="A47" s="4" t="s">
        <v>75</v>
      </c>
      <c r="B47" s="4" t="s">
        <v>123</v>
      </c>
    </row>
  </sheetData>
  <mergeCells count="5">
    <mergeCell ref="A1:B1"/>
    <mergeCell ref="D1:E1"/>
    <mergeCell ref="A45:D45"/>
    <mergeCell ref="B46:D46"/>
    <mergeCell ref="B47:D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2</v>
      </c>
    </row>
    <row r="3" spans="1:2">
      <c r="A3" s="3" t="s">
        <v>22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2</v>
      </c>
    </row>
    <row r="3" spans="1:2">
      <c r="A3" s="3" t="s">
        <v>22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32</v>
      </c>
    </row>
    <row r="3" spans="1:2">
      <c r="A3" s="4" t="s">
        <v>338</v>
      </c>
      <c r="B3" s="4" t="s">
        <v>339</v>
      </c>
    </row>
    <row r="4" spans="1:2">
      <c r="A4" s="4" t="s">
        <v>358</v>
      </c>
    </row>
    <row r="5" spans="1:2">
      <c r="A5" s="4" t="s">
        <v>338</v>
      </c>
      <c r="B5" s="4" t="s">
        <v>359</v>
      </c>
    </row>
    <row r="6" spans="1:2">
      <c r="A6" s="4" t="s">
        <v>360</v>
      </c>
    </row>
    <row r="7" spans="1:2">
      <c r="A7" s="4" t="s">
        <v>338</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32</v>
      </c>
    </row>
    <row r="3" spans="1:2">
      <c r="A3" s="3" t="s">
        <v>23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32</v>
      </c>
    </row>
    <row r="3" spans="1:2">
      <c r="A3" s="3" t="s">
        <v>238</v>
      </c>
    </row>
    <row r="4" spans="1:2">
      <c r="A4" s="4" t="s">
        <v>23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32</v>
      </c>
    </row>
    <row r="3" spans="1:2">
      <c r="A3" s="3" t="s">
        <v>24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2</v>
      </c>
    </row>
    <row r="3" spans="1:2">
      <c r="A3" s="3" t="s">
        <v>24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32</v>
      </c>
    </row>
    <row r="3" spans="1:2">
      <c r="A3" s="3" t="s">
        <v>25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32</v>
      </c>
      <c r="C1" s="2" t="s">
        <v>33</v>
      </c>
    </row>
    <row r="2" spans="1:3">
      <c r="A2" s="3" t="s">
        <v>125</v>
      </c>
    </row>
    <row r="3" spans="1:3">
      <c r="A3" s="4" t="s">
        <v>126</v>
      </c>
      <c r="B3" s="6" t="n">
        <v>4082</v>
      </c>
      <c r="C3" s="6" t="n">
        <v>5775</v>
      </c>
    </row>
    <row r="4" spans="1:3">
      <c r="A4" s="4" t="s">
        <v>127</v>
      </c>
      <c r="B4" s="5" t="n">
        <v>1322221</v>
      </c>
      <c r="C4" s="5" t="n">
        <v>1172355</v>
      </c>
    </row>
    <row r="5" spans="1:3">
      <c r="A5" s="4" t="s">
        <v>128</v>
      </c>
      <c r="B5" s="5" t="n">
        <v>11525</v>
      </c>
      <c r="C5" s="5" t="n">
        <v>10788</v>
      </c>
    </row>
    <row r="6" spans="1:3">
      <c r="A6" s="4" t="s">
        <v>129</v>
      </c>
      <c r="B6" s="5" t="n">
        <v>43266</v>
      </c>
      <c r="C6" s="5" t="n">
        <v>44279</v>
      </c>
    </row>
    <row r="7" spans="1:3">
      <c r="A7" s="4" t="s">
        <v>130</v>
      </c>
      <c r="B7" s="5" t="n">
        <v>5738</v>
      </c>
      <c r="C7" s="5" t="n">
        <v>3989</v>
      </c>
    </row>
    <row r="8" spans="1:3">
      <c r="A8" s="4" t="s">
        <v>131</v>
      </c>
      <c r="B8" s="6" t="n">
        <v>22248</v>
      </c>
      <c r="C8" s="6" t="n">
        <v>20045</v>
      </c>
    </row>
    <row r="9" spans="1:3">
      <c r="A9" s="4" t="s">
        <v>132</v>
      </c>
      <c r="B9" s="7" t="n">
        <v>0.01</v>
      </c>
      <c r="C9" s="7" t="n">
        <v>0.01</v>
      </c>
    </row>
    <row r="10" spans="1:3">
      <c r="A10" s="4" t="s">
        <v>133</v>
      </c>
      <c r="B10" s="5" t="n">
        <v>140000000</v>
      </c>
      <c r="C10" s="5" t="n">
        <v>140000000</v>
      </c>
    </row>
    <row r="11" spans="1:3">
      <c r="A11" s="4" t="s">
        <v>134</v>
      </c>
      <c r="B11" s="5" t="n">
        <v>58032164</v>
      </c>
      <c r="C11" s="5" t="n">
        <v>57727220</v>
      </c>
    </row>
    <row r="12" spans="1:3">
      <c r="A12" s="4" t="s">
        <v>135</v>
      </c>
      <c r="B12" s="5" t="n">
        <v>57402164</v>
      </c>
      <c r="C12" s="5" t="n">
        <v>57097220</v>
      </c>
    </row>
    <row r="13" spans="1:3">
      <c r="A13" s="4" t="s">
        <v>136</v>
      </c>
      <c r="B13" s="5" t="n">
        <v>630000</v>
      </c>
      <c r="C13" s="5" t="n">
        <v>6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32</v>
      </c>
    </row>
    <row r="3" spans="1:2">
      <c r="A3" s="3" t="s">
        <v>25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48"/>
    <col customWidth="1" max="6" min="6" width="48"/>
    <col customWidth="1" max="7" min="7" width="35"/>
    <col customWidth="1" max="8" min="8" width="20"/>
  </cols>
  <sheetData>
    <row r="1" spans="1:8">
      <c r="A1" s="1" t="s">
        <v>406</v>
      </c>
      <c r="B1" s="2" t="s">
        <v>407</v>
      </c>
      <c r="C1" s="2" t="s">
        <v>408</v>
      </c>
      <c r="D1" s="2" t="s">
        <v>409</v>
      </c>
      <c r="E1" s="2" t="s">
        <v>410</v>
      </c>
      <c r="F1" s="2" t="s">
        <v>411</v>
      </c>
      <c r="G1" s="2" t="s">
        <v>412</v>
      </c>
      <c r="H1" s="2" t="s">
        <v>413</v>
      </c>
    </row>
    <row r="2" spans="1:8">
      <c r="A2" s="3" t="s">
        <v>414</v>
      </c>
    </row>
    <row r="3" spans="1:8">
      <c r="A3" s="4" t="s">
        <v>415</v>
      </c>
      <c r="E3" s="6" t="n">
        <v>780000</v>
      </c>
    </row>
    <row r="4" spans="1:8">
      <c r="A4" s="4" t="s">
        <v>119</v>
      </c>
      <c r="E4" s="5" t="n">
        <v>29178000</v>
      </c>
      <c r="F4" s="6" t="n">
        <v>57740000</v>
      </c>
    </row>
    <row r="5" spans="1:8">
      <c r="A5" s="4" t="s">
        <v>416</v>
      </c>
      <c r="E5" s="5" t="n">
        <v>-1085000</v>
      </c>
      <c r="F5" s="5" t="n">
        <v>-156000</v>
      </c>
      <c r="G5" s="6" t="n">
        <v>188000</v>
      </c>
    </row>
    <row r="6" spans="1:8">
      <c r="A6" s="4" t="s">
        <v>417</v>
      </c>
      <c r="E6" s="5" t="n">
        <v>132000</v>
      </c>
    </row>
    <row r="7" spans="1:8">
      <c r="A7" s="4" t="s">
        <v>417</v>
      </c>
      <c r="F7" s="5" t="n">
        <v>7104000</v>
      </c>
    </row>
    <row r="8" spans="1:8">
      <c r="A8" s="4" t="s">
        <v>42</v>
      </c>
      <c r="E8" s="6" t="n">
        <v>26775000</v>
      </c>
      <c r="F8" s="5" t="n">
        <v>8072000</v>
      </c>
      <c r="G8" s="5" t="n">
        <v>94623000</v>
      </c>
    </row>
    <row r="9" spans="1:8">
      <c r="A9" s="4" t="s">
        <v>418</v>
      </c>
      <c r="E9" s="4" t="s">
        <v>419</v>
      </c>
    </row>
    <row r="10" spans="1:8">
      <c r="A10" s="4" t="s">
        <v>420</v>
      </c>
      <c r="E10" s="6" t="n">
        <v>10285000</v>
      </c>
      <c r="F10" s="5" t="n">
        <v>27702000</v>
      </c>
      <c r="G10" s="5" t="n">
        <v>5969000</v>
      </c>
    </row>
    <row r="11" spans="1:8">
      <c r="A11" s="4" t="s">
        <v>421</v>
      </c>
      <c r="E11" s="5" t="n">
        <v>8400000</v>
      </c>
      <c r="F11" s="5" t="n">
        <v>13201000</v>
      </c>
      <c r="G11" s="5" t="n">
        <v>9465000</v>
      </c>
    </row>
    <row r="12" spans="1:8">
      <c r="A12" s="4" t="s">
        <v>422</v>
      </c>
      <c r="F12" s="5" t="n">
        <v>84000</v>
      </c>
      <c r="G12" s="5" t="n">
        <v>0</v>
      </c>
    </row>
    <row r="13" spans="1:8">
      <c r="A13" s="4" t="s">
        <v>423</v>
      </c>
      <c r="E13" s="6" t="n">
        <v>11141000</v>
      </c>
      <c r="F13" s="6" t="n">
        <v>15143000</v>
      </c>
      <c r="G13" s="6" t="n">
        <v>22642000</v>
      </c>
    </row>
    <row r="14" spans="1:8">
      <c r="A14" s="4" t="s">
        <v>424</v>
      </c>
      <c r="E14" s="4" t="s">
        <v>425</v>
      </c>
      <c r="F14" s="4" t="s">
        <v>426</v>
      </c>
      <c r="G14" s="4" t="s">
        <v>427</v>
      </c>
    </row>
    <row r="15" spans="1:8">
      <c r="A15" s="4" t="s">
        <v>149</v>
      </c>
      <c r="E15" s="6" t="n">
        <v>7355000</v>
      </c>
      <c r="F15" s="6" t="n">
        <v>6083000</v>
      </c>
      <c r="G15" s="6" t="n">
        <v>6573000</v>
      </c>
    </row>
    <row r="16" spans="1:8">
      <c r="A16" s="4" t="s">
        <v>428</v>
      </c>
      <c r="E16" s="5" t="n">
        <v>3639000</v>
      </c>
      <c r="F16" s="5" t="n">
        <v>81000</v>
      </c>
    </row>
    <row r="17" spans="1:8">
      <c r="A17" s="4" t="s">
        <v>429</v>
      </c>
      <c r="E17" s="5" t="n">
        <v>5555000</v>
      </c>
      <c r="F17" s="5" t="n">
        <v>7787000</v>
      </c>
    </row>
    <row r="18" spans="1:8">
      <c r="A18" s="4" t="s">
        <v>430</v>
      </c>
      <c r="E18" s="5" t="n">
        <v>49000</v>
      </c>
    </row>
    <row r="19" spans="1:8">
      <c r="A19" s="4" t="s">
        <v>431</v>
      </c>
      <c r="F19" s="5" t="n">
        <v>31000</v>
      </c>
    </row>
    <row r="20" spans="1:8">
      <c r="A20" s="4" t="s">
        <v>55</v>
      </c>
      <c r="E20" s="5" t="n">
        <v>-5790000</v>
      </c>
      <c r="F20" s="5" t="n">
        <v>4094000</v>
      </c>
      <c r="G20" s="5" t="n">
        <v>6210000</v>
      </c>
    </row>
    <row r="21" spans="1:8">
      <c r="A21" s="4" t="s">
        <v>88</v>
      </c>
      <c r="E21" s="5" t="n">
        <v>21874000</v>
      </c>
      <c r="F21" s="5" t="n">
        <v>22089000</v>
      </c>
    </row>
    <row r="22" spans="1:8">
      <c r="A22" s="4" t="s">
        <v>432</v>
      </c>
      <c r="E22" s="5" t="n">
        <v>167758000</v>
      </c>
      <c r="F22" s="5" t="n">
        <v>183305000</v>
      </c>
    </row>
    <row r="23" spans="1:8">
      <c r="A23" s="4" t="s">
        <v>86</v>
      </c>
      <c r="E23" s="5" t="n">
        <v>167060000</v>
      </c>
      <c r="F23" s="5" t="n">
        <v>182624000</v>
      </c>
    </row>
    <row r="24" spans="1:8">
      <c r="A24" s="4" t="s">
        <v>433</v>
      </c>
      <c r="E24" s="5" t="n">
        <v>3149755000</v>
      </c>
      <c r="F24" s="5" t="n">
        <v>2995190000</v>
      </c>
    </row>
    <row r="25" spans="1:8">
      <c r="A25" s="4" t="s">
        <v>434</v>
      </c>
      <c r="E25" s="5" t="n">
        <v>3409827000</v>
      </c>
      <c r="F25" s="5" t="n">
        <v>2990308000</v>
      </c>
    </row>
    <row r="26" spans="1:8">
      <c r="A26" s="4" t="s">
        <v>435</v>
      </c>
    </row>
    <row r="27" spans="1:8">
      <c r="A27" s="3" t="s">
        <v>414</v>
      </c>
    </row>
    <row r="28" spans="1:8">
      <c r="A28" s="4" t="s">
        <v>149</v>
      </c>
      <c r="E28" s="5" t="n">
        <v>7355000</v>
      </c>
      <c r="F28" s="5" t="n">
        <v>6083000</v>
      </c>
      <c r="G28" s="5" t="n">
        <v>6573000</v>
      </c>
    </row>
    <row r="29" spans="1:8">
      <c r="A29" s="4" t="s">
        <v>436</v>
      </c>
    </row>
    <row r="30" spans="1:8">
      <c r="A30" s="3" t="s">
        <v>414</v>
      </c>
    </row>
    <row r="31" spans="1:8">
      <c r="A31" s="4" t="s">
        <v>149</v>
      </c>
      <c r="E31" s="6" t="n">
        <v>6746000</v>
      </c>
      <c r="F31" s="6" t="n">
        <v>5499000</v>
      </c>
      <c r="G31" s="6" t="n">
        <v>5987000</v>
      </c>
    </row>
    <row r="32" spans="1:8">
      <c r="A32" s="4" t="s">
        <v>437</v>
      </c>
    </row>
    <row r="33" spans="1:8">
      <c r="A33" s="3" t="s">
        <v>414</v>
      </c>
    </row>
    <row r="34" spans="1:8">
      <c r="A34" s="4" t="s">
        <v>438</v>
      </c>
      <c r="E34" s="5" t="n">
        <v>0</v>
      </c>
      <c r="F34" s="5" t="n">
        <v>0</v>
      </c>
      <c r="G34" s="5" t="n">
        <v>0</v>
      </c>
    </row>
    <row r="35" spans="1:8">
      <c r="A35" s="4" t="s">
        <v>439</v>
      </c>
    </row>
    <row r="36" spans="1:8">
      <c r="A36" s="3" t="s">
        <v>414</v>
      </c>
    </row>
    <row r="37" spans="1:8">
      <c r="A37" s="4" t="s">
        <v>440</v>
      </c>
      <c r="E37" s="5" t="n">
        <v>0</v>
      </c>
      <c r="F37" s="5" t="n">
        <v>0</v>
      </c>
    </row>
    <row r="38" spans="1:8">
      <c r="A38" s="4" t="s">
        <v>441</v>
      </c>
    </row>
    <row r="39" spans="1:8">
      <c r="A39" s="3" t="s">
        <v>414</v>
      </c>
    </row>
    <row r="40" spans="1:8">
      <c r="A40" s="4" t="s">
        <v>442</v>
      </c>
      <c r="E40" s="5" t="n">
        <v>250</v>
      </c>
    </row>
    <row r="41" spans="1:8">
      <c r="A41" s="4" t="s">
        <v>443</v>
      </c>
      <c r="E41" s="5" t="n">
        <v>0</v>
      </c>
      <c r="F41" s="5" t="n">
        <v>0</v>
      </c>
      <c r="G41" s="5" t="n">
        <v>0</v>
      </c>
    </row>
    <row r="42" spans="1:8">
      <c r="A42" s="4" t="s">
        <v>444</v>
      </c>
    </row>
    <row r="43" spans="1:8">
      <c r="A43" s="3" t="s">
        <v>414</v>
      </c>
    </row>
    <row r="44" spans="1:8">
      <c r="A44" s="4" t="s">
        <v>445</v>
      </c>
      <c r="E44" s="4" t="s">
        <v>446</v>
      </c>
      <c r="F44" s="4" t="s">
        <v>447</v>
      </c>
    </row>
    <row r="45" spans="1:8">
      <c r="A45" s="4" t="s">
        <v>448</v>
      </c>
      <c r="E45" s="4" t="s">
        <v>449</v>
      </c>
      <c r="F45" s="4" t="s">
        <v>450</v>
      </c>
    </row>
    <row r="46" spans="1:8">
      <c r="A46" s="4" t="s">
        <v>451</v>
      </c>
    </row>
    <row r="47" spans="1:8">
      <c r="A47" s="3" t="s">
        <v>414</v>
      </c>
    </row>
    <row r="48" spans="1:8">
      <c r="A48" s="4" t="s">
        <v>452</v>
      </c>
      <c r="E48" s="4" t="s">
        <v>453</v>
      </c>
      <c r="F48" s="4" t="s">
        <v>453</v>
      </c>
      <c r="G48" s="4" t="s">
        <v>454</v>
      </c>
    </row>
    <row r="49" spans="1:8">
      <c r="A49" s="4" t="s">
        <v>455</v>
      </c>
    </row>
    <row r="50" spans="1:8">
      <c r="A50" s="3" t="s">
        <v>414</v>
      </c>
    </row>
    <row r="51" spans="1:8">
      <c r="A51" s="4" t="s">
        <v>452</v>
      </c>
      <c r="E51" s="4" t="s">
        <v>456</v>
      </c>
      <c r="F51" s="4" t="s">
        <v>457</v>
      </c>
      <c r="G51" s="4" t="s">
        <v>458</v>
      </c>
    </row>
    <row r="52" spans="1:8">
      <c r="A52" s="4" t="s">
        <v>459</v>
      </c>
    </row>
    <row r="53" spans="1:8">
      <c r="A53" s="3" t="s">
        <v>414</v>
      </c>
    </row>
    <row r="54" spans="1:8">
      <c r="A54" s="4" t="s">
        <v>460</v>
      </c>
      <c r="E54" s="6" t="n">
        <v>122910000</v>
      </c>
    </row>
    <row r="55" spans="1:8">
      <c r="A55" s="4" t="s">
        <v>422</v>
      </c>
      <c r="E55" s="5" t="n">
        <v>529000</v>
      </c>
    </row>
    <row r="56" spans="1:8">
      <c r="A56" s="4" t="s">
        <v>461</v>
      </c>
    </row>
    <row r="57" spans="1:8">
      <c r="A57" s="3" t="s">
        <v>414</v>
      </c>
    </row>
    <row r="58" spans="1:8">
      <c r="A58" s="4" t="s">
        <v>422</v>
      </c>
      <c r="F58" s="6" t="n">
        <v>238000</v>
      </c>
    </row>
    <row r="59" spans="1:8">
      <c r="A59" s="4" t="s">
        <v>462</v>
      </c>
    </row>
    <row r="60" spans="1:8">
      <c r="A60" s="3" t="s">
        <v>414</v>
      </c>
    </row>
    <row r="61" spans="1:8">
      <c r="A61" s="4" t="s">
        <v>460</v>
      </c>
      <c r="E61" s="5" t="n">
        <v>159480000</v>
      </c>
    </row>
    <row r="62" spans="1:8">
      <c r="A62" s="4" t="s">
        <v>422</v>
      </c>
      <c r="F62" s="5" t="n">
        <v>6516000</v>
      </c>
    </row>
    <row r="63" spans="1:8">
      <c r="A63" s="4" t="s">
        <v>463</v>
      </c>
    </row>
    <row r="64" spans="1:8">
      <c r="A64" s="3" t="s">
        <v>414</v>
      </c>
    </row>
    <row r="65" spans="1:8">
      <c r="A65" s="4" t="s">
        <v>422</v>
      </c>
      <c r="E65" s="5" t="n">
        <v>352000</v>
      </c>
    </row>
    <row r="66" spans="1:8">
      <c r="A66" s="4" t="s">
        <v>358</v>
      </c>
    </row>
    <row r="67" spans="1:8">
      <c r="A67" s="3" t="s">
        <v>414</v>
      </c>
    </row>
    <row r="68" spans="1:8">
      <c r="A68" s="4" t="s">
        <v>42</v>
      </c>
      <c r="E68" s="5" t="n">
        <v>0</v>
      </c>
      <c r="F68" s="5" t="n">
        <v>0</v>
      </c>
      <c r="G68" s="6" t="n">
        <v>0</v>
      </c>
    </row>
    <row r="69" spans="1:8">
      <c r="A69" s="4" t="s">
        <v>464</v>
      </c>
    </row>
    <row r="70" spans="1:8">
      <c r="A70" s="3" t="s">
        <v>414</v>
      </c>
    </row>
    <row r="71" spans="1:8">
      <c r="A71" s="4" t="s">
        <v>42</v>
      </c>
      <c r="E71" s="6" t="n">
        <v>5129000</v>
      </c>
      <c r="F71" s="6" t="n">
        <v>4362000</v>
      </c>
    </row>
    <row r="72" spans="1:8">
      <c r="A72" s="4" t="s">
        <v>465</v>
      </c>
      <c r="E72" s="5" t="n">
        <v>8409</v>
      </c>
      <c r="F72" s="5" t="n">
        <v>7325</v>
      </c>
    </row>
    <row r="73" spans="1:8">
      <c r="A73" s="4" t="s">
        <v>88</v>
      </c>
      <c r="E73" s="6" t="n">
        <v>10898000</v>
      </c>
      <c r="F73" s="6" t="n">
        <v>8984000</v>
      </c>
    </row>
    <row r="74" spans="1:8">
      <c r="A74" s="4" t="s">
        <v>466</v>
      </c>
    </row>
    <row r="75" spans="1:8">
      <c r="A75" s="3" t="s">
        <v>414</v>
      </c>
    </row>
    <row r="76" spans="1:8">
      <c r="A76" s="4" t="s">
        <v>467</v>
      </c>
      <c r="B76" s="4" t="s">
        <v>468</v>
      </c>
      <c r="H76" s="4" t="s">
        <v>426</v>
      </c>
    </row>
    <row r="77" spans="1:8">
      <c r="A77" s="4" t="s">
        <v>469</v>
      </c>
      <c r="B77" s="5" t="n">
        <v>2</v>
      </c>
      <c r="H77" s="5" t="n">
        <v>2</v>
      </c>
    </row>
    <row r="78" spans="1:8">
      <c r="A78" s="4" t="s">
        <v>470</v>
      </c>
      <c r="B78" s="5" t="n">
        <v>2</v>
      </c>
    </row>
    <row r="79" spans="1:8">
      <c r="A79" s="4" t="s">
        <v>471</v>
      </c>
    </row>
    <row r="80" spans="1:8">
      <c r="A80" s="3" t="s">
        <v>414</v>
      </c>
    </row>
    <row r="81" spans="1:8">
      <c r="A81" s="4" t="s">
        <v>467</v>
      </c>
      <c r="B81" s="4" t="s">
        <v>472</v>
      </c>
    </row>
    <row r="82" spans="1:8">
      <c r="A82" s="4" t="s">
        <v>469</v>
      </c>
      <c r="B82" s="5" t="n">
        <v>1</v>
      </c>
    </row>
    <row r="83" spans="1:8">
      <c r="A83" s="4" t="s">
        <v>470</v>
      </c>
      <c r="B83" s="5" t="n">
        <v>1</v>
      </c>
    </row>
    <row r="84" spans="1:8">
      <c r="A84" s="4" t="s">
        <v>473</v>
      </c>
      <c r="B84" s="4" t="s">
        <v>474</v>
      </c>
    </row>
    <row r="85" spans="1:8">
      <c r="A85" s="4" t="s">
        <v>475</v>
      </c>
    </row>
    <row r="86" spans="1:8">
      <c r="A86" s="3" t="s">
        <v>414</v>
      </c>
    </row>
    <row r="87" spans="1:8">
      <c r="A87" s="4" t="s">
        <v>476</v>
      </c>
      <c r="E87" s="4" t="s">
        <v>477</v>
      </c>
    </row>
    <row r="88" spans="1:8">
      <c r="A88" s="4" t="s">
        <v>478</v>
      </c>
      <c r="E88" s="6" t="n">
        <v>30438000</v>
      </c>
    </row>
    <row r="89" spans="1:8">
      <c r="A89" s="4" t="s">
        <v>415</v>
      </c>
      <c r="E89" s="5" t="n">
        <v>780000</v>
      </c>
    </row>
    <row r="90" spans="1:8">
      <c r="A90" s="4" t="s">
        <v>479</v>
      </c>
    </row>
    <row r="91" spans="1:8">
      <c r="A91" s="3" t="s">
        <v>414</v>
      </c>
    </row>
    <row r="92" spans="1:8">
      <c r="A92" s="4" t="s">
        <v>460</v>
      </c>
      <c r="C92" s="6" t="n">
        <v>65269</v>
      </c>
    </row>
    <row r="93" spans="1:8">
      <c r="A93" s="4" t="s">
        <v>480</v>
      </c>
    </row>
    <row r="94" spans="1:8">
      <c r="A94" s="3" t="s">
        <v>414</v>
      </c>
    </row>
    <row r="95" spans="1:8">
      <c r="A95" s="4" t="s">
        <v>481</v>
      </c>
      <c r="D95" s="4" t="s">
        <v>482</v>
      </c>
    </row>
    <row r="96" spans="1:8">
      <c r="A96" s="4" t="s">
        <v>483</v>
      </c>
      <c r="D96" s="6" t="n">
        <v>29658000</v>
      </c>
    </row>
    <row r="97" spans="1:8">
      <c r="A97" s="4" t="s">
        <v>484</v>
      </c>
    </row>
    <row r="98" spans="1:8">
      <c r="A98" s="3" t="s">
        <v>414</v>
      </c>
    </row>
    <row r="99" spans="1:8">
      <c r="A99" s="4" t="s">
        <v>467</v>
      </c>
      <c r="H99" s="4" t="s">
        <v>482</v>
      </c>
    </row>
    <row r="100" spans="1:8">
      <c r="A100" s="4" t="s">
        <v>469</v>
      </c>
      <c r="H100" s="5" t="n">
        <v>6</v>
      </c>
    </row>
    <row r="101" spans="1:8">
      <c r="A101" s="4" t="s">
        <v>485</v>
      </c>
    </row>
    <row r="102" spans="1:8">
      <c r="A102" s="3" t="s">
        <v>414</v>
      </c>
    </row>
    <row r="103" spans="1:8">
      <c r="A103" s="4" t="s">
        <v>119</v>
      </c>
      <c r="E103" s="6" t="n">
        <v>0</v>
      </c>
    </row>
    <row r="104" spans="1:8">
      <c r="A104" s="4" t="s">
        <v>486</v>
      </c>
    </row>
    <row r="105" spans="1:8">
      <c r="A105" s="3" t="s">
        <v>414</v>
      </c>
    </row>
    <row r="106" spans="1:8">
      <c r="A106" s="4" t="s">
        <v>487</v>
      </c>
      <c r="E106" s="4" t="s">
        <v>488</v>
      </c>
    </row>
    <row r="107" spans="1:8">
      <c r="A107" s="4" t="s">
        <v>489</v>
      </c>
      <c r="E107" s="4" t="s">
        <v>490</v>
      </c>
    </row>
    <row r="108" spans="1:8">
      <c r="A108" s="4" t="s">
        <v>491</v>
      </c>
      <c r="E108" s="4" t="s">
        <v>492</v>
      </c>
    </row>
    <row r="109" spans="1:8">
      <c r="A109" s="4" t="s">
        <v>493</v>
      </c>
      <c r="E109" s="4" t="s">
        <v>494</v>
      </c>
    </row>
    <row r="110" spans="1:8">
      <c r="A110" s="4" t="s">
        <v>495</v>
      </c>
      <c r="E110" s="6" t="n">
        <v>15000000</v>
      </c>
    </row>
    <row r="111" spans="1:8">
      <c r="A111" s="4" t="s">
        <v>496</v>
      </c>
      <c r="E111" s="6" t="n">
        <v>15000000</v>
      </c>
    </row>
    <row r="112" spans="1:8">
      <c r="A112" s="4" t="s">
        <v>497</v>
      </c>
    </row>
    <row r="113" spans="1:8">
      <c r="A113" s="3" t="s">
        <v>414</v>
      </c>
    </row>
    <row r="114" spans="1:8">
      <c r="A114" s="4" t="s">
        <v>489</v>
      </c>
      <c r="E114" s="4" t="s">
        <v>498</v>
      </c>
    </row>
    <row r="115" spans="1:8">
      <c r="A115" s="4" t="s">
        <v>499</v>
      </c>
      <c r="E115" s="4" t="s">
        <v>500</v>
      </c>
    </row>
    <row r="116" spans="1:8">
      <c r="A116" s="4" t="s">
        <v>491</v>
      </c>
      <c r="E116" s="4" t="s">
        <v>501</v>
      </c>
    </row>
    <row r="117" spans="1:8">
      <c r="A117" s="4" t="s">
        <v>495</v>
      </c>
      <c r="E117" s="6" t="n">
        <v>12000000</v>
      </c>
    </row>
    <row r="118" spans="1:8">
      <c r="A118" s="4" t="s">
        <v>496</v>
      </c>
      <c r="E118" s="6" t="n">
        <v>12000000</v>
      </c>
    </row>
    <row r="119" spans="1:8">
      <c r="A119" s="4" t="s">
        <v>502</v>
      </c>
    </row>
    <row r="120" spans="1:8">
      <c r="A120" s="3" t="s">
        <v>414</v>
      </c>
    </row>
    <row r="121" spans="1:8">
      <c r="A121" s="4" t="s">
        <v>503</v>
      </c>
      <c r="E121" s="4" t="s">
        <v>500</v>
      </c>
    </row>
    <row r="122" spans="1:8">
      <c r="A122" s="4" t="s">
        <v>504</v>
      </c>
    </row>
    <row r="123" spans="1:8">
      <c r="A123" s="3" t="s">
        <v>414</v>
      </c>
    </row>
    <row r="124" spans="1:8">
      <c r="A124" s="4" t="s">
        <v>505</v>
      </c>
      <c r="E124" s="4" t="s">
        <v>419</v>
      </c>
    </row>
    <row r="125" spans="1:8">
      <c r="A125" s="4" t="s">
        <v>506</v>
      </c>
    </row>
    <row r="126" spans="1:8">
      <c r="A126" s="3" t="s">
        <v>414</v>
      </c>
    </row>
    <row r="127" spans="1:8">
      <c r="A127" s="4" t="s">
        <v>507</v>
      </c>
      <c r="H127"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2</v>
      </c>
      <c r="C2" s="2" t="s">
        <v>33</v>
      </c>
      <c r="D2" s="2" t="s">
        <v>34</v>
      </c>
    </row>
    <row r="3" spans="1:4">
      <c r="A3" s="3" t="s">
        <v>167</v>
      </c>
    </row>
    <row r="4" spans="1:4">
      <c r="A4" s="4" t="s">
        <v>509</v>
      </c>
      <c r="B4" s="6" t="n">
        <v>50378</v>
      </c>
      <c r="C4" s="6" t="n">
        <v>19365</v>
      </c>
      <c r="D4" s="6" t="n">
        <v>-52483</v>
      </c>
    </row>
    <row r="5" spans="1:4">
      <c r="A5" s="3" t="s">
        <v>510</v>
      </c>
    </row>
    <row r="6" spans="1:4">
      <c r="A6" s="4" t="s">
        <v>511</v>
      </c>
      <c r="B6" s="5" t="n">
        <v>780</v>
      </c>
    </row>
    <row r="7" spans="1:4">
      <c r="A7" s="4" t="s">
        <v>512</v>
      </c>
      <c r="B7" s="6" t="n">
        <v>51158</v>
      </c>
      <c r="C7" s="6" t="n">
        <v>19365</v>
      </c>
      <c r="D7" s="6" t="n">
        <v>-524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32</v>
      </c>
      <c r="C1" s="2" t="s">
        <v>33</v>
      </c>
      <c r="D1" s="2" t="s">
        <v>34</v>
      </c>
      <c r="E1" s="2" t="s">
        <v>514</v>
      </c>
    </row>
    <row r="2" spans="1:5">
      <c r="A2" s="3" t="s">
        <v>515</v>
      </c>
    </row>
    <row r="3" spans="1:5">
      <c r="A3" s="4" t="s">
        <v>84</v>
      </c>
      <c r="B3" s="6" t="n">
        <v>137298</v>
      </c>
      <c r="C3" s="6" t="n">
        <v>137894</v>
      </c>
      <c r="D3" s="6" t="n">
        <v>84045</v>
      </c>
    </row>
    <row r="4" spans="1:5">
      <c r="A4" s="4" t="s">
        <v>516</v>
      </c>
      <c r="B4" s="5" t="n">
        <v>87630</v>
      </c>
      <c r="C4" s="5" t="n">
        <v>99675</v>
      </c>
      <c r="D4" s="5" t="n">
        <v>58078</v>
      </c>
    </row>
    <row r="5" spans="1:5">
      <c r="A5" s="4" t="s">
        <v>517</v>
      </c>
      <c r="B5" s="6" t="n">
        <v>224928</v>
      </c>
      <c r="C5" s="6" t="n">
        <v>237569</v>
      </c>
      <c r="D5" s="6" t="n">
        <v>142123</v>
      </c>
      <c r="E5" s="6" t="n">
        <v>149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521</v>
      </c>
      <c r="B3" s="6" t="n">
        <v>356708</v>
      </c>
    </row>
    <row r="4" spans="1:2">
      <c r="A4" s="4" t="s">
        <v>522</v>
      </c>
      <c r="B4" s="5" t="n">
        <v>260603</v>
      </c>
    </row>
    <row r="5" spans="1:2">
      <c r="A5" s="4" t="s">
        <v>523</v>
      </c>
      <c r="B5" s="5" t="n">
        <v>197910</v>
      </c>
    </row>
    <row r="6" spans="1:2">
      <c r="A6" s="4" t="s">
        <v>524</v>
      </c>
      <c r="B6" s="5" t="n">
        <v>143357</v>
      </c>
    </row>
    <row r="7" spans="1:2">
      <c r="A7" s="4" t="s">
        <v>525</v>
      </c>
      <c r="B7" s="5" t="n">
        <v>282287</v>
      </c>
    </row>
    <row r="8" spans="1:2">
      <c r="A8" s="4" t="s">
        <v>526</v>
      </c>
      <c r="B8" s="5" t="n">
        <v>1240865</v>
      </c>
    </row>
    <row r="9" spans="1:2">
      <c r="A9" s="4" t="s">
        <v>72</v>
      </c>
    </row>
    <row r="10" spans="1:2">
      <c r="A10" s="3" t="s">
        <v>520</v>
      </c>
    </row>
    <row r="11" spans="1:2">
      <c r="A11" s="4" t="s">
        <v>521</v>
      </c>
      <c r="B11" s="5" t="n">
        <v>303624</v>
      </c>
    </row>
    <row r="12" spans="1:2">
      <c r="A12" s="4" t="s">
        <v>522</v>
      </c>
      <c r="B12" s="5" t="n">
        <v>227222</v>
      </c>
    </row>
    <row r="13" spans="1:2">
      <c r="A13" s="4" t="s">
        <v>523</v>
      </c>
      <c r="B13" s="5" t="n">
        <v>174630</v>
      </c>
    </row>
    <row r="14" spans="1:2">
      <c r="A14" s="4" t="s">
        <v>524</v>
      </c>
      <c r="B14" s="5" t="n">
        <v>133234</v>
      </c>
    </row>
    <row r="15" spans="1:2">
      <c r="A15" s="4" t="s">
        <v>525</v>
      </c>
      <c r="B15" s="5" t="n">
        <v>258822</v>
      </c>
    </row>
    <row r="16" spans="1:2">
      <c r="A16" s="4" t="s">
        <v>526</v>
      </c>
      <c r="B16" s="5" t="n">
        <v>1097532</v>
      </c>
    </row>
    <row r="17" spans="1:2">
      <c r="A17" s="4" t="s">
        <v>74</v>
      </c>
    </row>
    <row r="18" spans="1:2">
      <c r="A18" s="3" t="s">
        <v>520</v>
      </c>
    </row>
    <row r="19" spans="1:2">
      <c r="A19" s="4" t="s">
        <v>521</v>
      </c>
      <c r="B19" s="5" t="n">
        <v>53084</v>
      </c>
    </row>
    <row r="20" spans="1:2">
      <c r="A20" s="4" t="s">
        <v>522</v>
      </c>
      <c r="B20" s="5" t="n">
        <v>33381</v>
      </c>
    </row>
    <row r="21" spans="1:2">
      <c r="A21" s="4" t="s">
        <v>523</v>
      </c>
      <c r="B21" s="5" t="n">
        <v>23280</v>
      </c>
    </row>
    <row r="22" spans="1:2">
      <c r="A22" s="4" t="s">
        <v>524</v>
      </c>
      <c r="B22" s="5" t="n">
        <v>10123</v>
      </c>
    </row>
    <row r="23" spans="1:2">
      <c r="A23" s="4" t="s">
        <v>525</v>
      </c>
      <c r="B23" s="5" t="n">
        <v>23465</v>
      </c>
    </row>
    <row r="24" spans="1:2">
      <c r="A24" s="4" t="s">
        <v>526</v>
      </c>
      <c r="B24" s="6" t="n">
        <v>143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528</v>
      </c>
      <c r="D1" s="2" t="s">
        <v>1</v>
      </c>
    </row>
    <row r="2" spans="1:4">
      <c r="B2" s="2" t="s">
        <v>32</v>
      </c>
      <c r="C2" s="2" t="s">
        <v>529</v>
      </c>
      <c r="D2" s="2" t="s">
        <v>530</v>
      </c>
    </row>
    <row r="3" spans="1:4">
      <c r="A3" s="4" t="s">
        <v>531</v>
      </c>
    </row>
    <row r="4" spans="1:4">
      <c r="A4" s="3" t="s">
        <v>532</v>
      </c>
    </row>
    <row r="5" spans="1:4">
      <c r="A5" s="4" t="s">
        <v>491</v>
      </c>
      <c r="B5" s="4" t="s">
        <v>490</v>
      </c>
      <c r="C5" s="4" t="s">
        <v>490</v>
      </c>
      <c r="D5" s="4" t="s">
        <v>490</v>
      </c>
    </row>
    <row r="6" spans="1:4">
      <c r="A6" s="4" t="s">
        <v>533</v>
      </c>
      <c r="B6" s="6" t="n">
        <v>1000</v>
      </c>
      <c r="C6" s="6" t="n">
        <v>950</v>
      </c>
      <c r="D6" s="6" t="n">
        <v>1000</v>
      </c>
    </row>
    <row r="7" spans="1:4">
      <c r="A7" s="4" t="s">
        <v>534</v>
      </c>
    </row>
    <row r="8" spans="1:4">
      <c r="A8" s="3" t="s">
        <v>532</v>
      </c>
    </row>
    <row r="9" spans="1:4">
      <c r="A9" s="4" t="s">
        <v>491</v>
      </c>
      <c r="B9" s="4" t="s">
        <v>535</v>
      </c>
      <c r="C9" s="4" t="s">
        <v>535</v>
      </c>
      <c r="D9" s="4" t="s">
        <v>535</v>
      </c>
    </row>
    <row r="10" spans="1:4">
      <c r="A10" s="4" t="s">
        <v>533</v>
      </c>
      <c r="B10" s="6" t="n">
        <v>1200</v>
      </c>
      <c r="C10" s="6" t="n">
        <v>1150</v>
      </c>
      <c r="D10" s="6" t="n">
        <v>1200</v>
      </c>
    </row>
    <row r="11" spans="1:4">
      <c r="A11" s="4" t="s">
        <v>536</v>
      </c>
    </row>
    <row r="12" spans="1:4">
      <c r="A12" s="3" t="s">
        <v>532</v>
      </c>
    </row>
    <row r="13" spans="1:4">
      <c r="A13" s="4" t="s">
        <v>491</v>
      </c>
      <c r="B13" s="4" t="s">
        <v>490</v>
      </c>
      <c r="C13" s="4" t="s">
        <v>490</v>
      </c>
      <c r="D13" s="4" t="s">
        <v>490</v>
      </c>
    </row>
    <row r="14" spans="1:4">
      <c r="A14" s="4" t="s">
        <v>533</v>
      </c>
      <c r="B14" s="6" t="n">
        <v>1400</v>
      </c>
      <c r="C14" s="6" t="n">
        <v>1300</v>
      </c>
      <c r="D14" s="6" t="n">
        <v>1350</v>
      </c>
    </row>
    <row r="15" spans="1:4">
      <c r="A15" s="4" t="s">
        <v>537</v>
      </c>
    </row>
    <row r="16" spans="1:4">
      <c r="A16" s="3" t="s">
        <v>532</v>
      </c>
    </row>
    <row r="17" spans="1:4">
      <c r="A17" s="4" t="s">
        <v>491</v>
      </c>
      <c r="B17" s="4" t="s">
        <v>490</v>
      </c>
      <c r="C17" s="4" t="s">
        <v>490</v>
      </c>
      <c r="D17" s="4" t="s">
        <v>490</v>
      </c>
    </row>
    <row r="18" spans="1:4">
      <c r="A18" s="4" t="s">
        <v>533</v>
      </c>
      <c r="B18" s="6" t="n">
        <v>1500</v>
      </c>
      <c r="C18" s="6" t="n">
        <v>1500</v>
      </c>
      <c r="D18" s="6" t="n">
        <v>1500</v>
      </c>
    </row>
    <row r="19" spans="1:4">
      <c r="A19" s="4" t="s">
        <v>538</v>
      </c>
    </row>
    <row r="20" spans="1:4">
      <c r="A20" s="3" t="s">
        <v>532</v>
      </c>
    </row>
    <row r="21" spans="1:4">
      <c r="A21" s="4" t="s">
        <v>491</v>
      </c>
      <c r="B21" s="4" t="s">
        <v>539</v>
      </c>
      <c r="C21" s="4" t="s">
        <v>539</v>
      </c>
      <c r="D21" s="4" t="s">
        <v>539</v>
      </c>
    </row>
    <row r="22" spans="1:4">
      <c r="A22" s="4" t="s">
        <v>533</v>
      </c>
      <c r="B22" s="6" t="n">
        <v>2750</v>
      </c>
      <c r="C22" s="6" t="n">
        <v>2750</v>
      </c>
      <c r="D22" s="6" t="n">
        <v>2750</v>
      </c>
    </row>
    <row r="23" spans="1:4">
      <c r="A23" s="4" t="s">
        <v>540</v>
      </c>
    </row>
    <row r="24" spans="1:4">
      <c r="A24" s="3" t="s">
        <v>532</v>
      </c>
    </row>
    <row r="25" spans="1:4">
      <c r="A25" s="4" t="s">
        <v>491</v>
      </c>
      <c r="B25" s="4" t="s">
        <v>539</v>
      </c>
      <c r="C25" s="4" t="s">
        <v>539</v>
      </c>
      <c r="D25" s="4" t="s">
        <v>539</v>
      </c>
    </row>
    <row r="26" spans="1:4">
      <c r="A26" s="4" t="s">
        <v>533</v>
      </c>
      <c r="B26" s="6" t="n">
        <v>2049</v>
      </c>
      <c r="C26" s="6" t="n">
        <v>2049</v>
      </c>
      <c r="D26" s="6" t="n">
        <v>2049</v>
      </c>
    </row>
    <row r="27" spans="1:4">
      <c r="A27" s="4" t="s">
        <v>541</v>
      </c>
    </row>
    <row r="28" spans="1:4">
      <c r="A28" s="3" t="s">
        <v>532</v>
      </c>
    </row>
    <row r="29" spans="1:4">
      <c r="A29" s="4" t="s">
        <v>491</v>
      </c>
      <c r="B29" s="4" t="s">
        <v>539</v>
      </c>
      <c r="C29" s="4" t="s">
        <v>539</v>
      </c>
      <c r="D29" s="4" t="s">
        <v>539</v>
      </c>
    </row>
    <row r="30" spans="1:4">
      <c r="A30" s="4" t="s">
        <v>533</v>
      </c>
      <c r="B30" s="6" t="n">
        <v>4000</v>
      </c>
      <c r="C30" s="6" t="n">
        <v>4500</v>
      </c>
      <c r="D30" s="6" t="n">
        <v>4500</v>
      </c>
    </row>
    <row r="31" spans="1:4">
      <c r="A31" s="4" t="s">
        <v>542</v>
      </c>
    </row>
    <row r="32" spans="1:4">
      <c r="A32" s="3" t="s">
        <v>532</v>
      </c>
    </row>
    <row r="33" spans="1:4">
      <c r="A33" s="4" t="s">
        <v>491</v>
      </c>
      <c r="B33" s="4" t="s">
        <v>543</v>
      </c>
      <c r="C33" s="4" t="s">
        <v>543</v>
      </c>
      <c r="D33" s="4" t="s">
        <v>543</v>
      </c>
    </row>
    <row r="34" spans="1:4">
      <c r="A34" s="4" t="s">
        <v>533</v>
      </c>
      <c r="B34" s="6" t="n">
        <v>1300</v>
      </c>
      <c r="C34" s="6" t="n">
        <v>1300</v>
      </c>
      <c r="D34" s="6" t="n">
        <v>1300</v>
      </c>
    </row>
    <row r="35" spans="1:4">
      <c r="A35" s="4" t="s">
        <v>544</v>
      </c>
    </row>
    <row r="36" spans="1:4">
      <c r="A36" s="3" t="s">
        <v>532</v>
      </c>
    </row>
    <row r="37" spans="1:4">
      <c r="A37" s="4" t="s">
        <v>491</v>
      </c>
      <c r="B37" s="4" t="s">
        <v>545</v>
      </c>
      <c r="C37" s="4" t="s">
        <v>545</v>
      </c>
      <c r="D37" s="4" t="s">
        <v>545</v>
      </c>
    </row>
    <row r="38" spans="1:4">
      <c r="A38" s="4" t="s">
        <v>533</v>
      </c>
      <c r="B38" s="6" t="n">
        <v>1700</v>
      </c>
      <c r="C38" s="6" t="n">
        <v>1700</v>
      </c>
      <c r="D38" s="6" t="n">
        <v>1700</v>
      </c>
    </row>
    <row r="39" spans="1:4">
      <c r="A39" s="4" t="s">
        <v>546</v>
      </c>
    </row>
    <row r="40" spans="1:4">
      <c r="A40" s="3" t="s">
        <v>532</v>
      </c>
    </row>
    <row r="41" spans="1:4">
      <c r="A41" s="4" t="s">
        <v>491</v>
      </c>
      <c r="B41" s="4" t="s">
        <v>543</v>
      </c>
      <c r="C41" s="4" t="s">
        <v>543</v>
      </c>
      <c r="D41" s="4" t="s">
        <v>539</v>
      </c>
    </row>
    <row r="42" spans="1:4">
      <c r="A42" s="4" t="s">
        <v>533</v>
      </c>
      <c r="B42" s="6" t="n">
        <v>1500</v>
      </c>
      <c r="C42" s="6" t="n">
        <v>1500</v>
      </c>
      <c r="D42" s="6" t="n">
        <v>1500</v>
      </c>
    </row>
    <row r="43" spans="1:4">
      <c r="A43" s="4" t="s">
        <v>547</v>
      </c>
    </row>
    <row r="44" spans="1:4">
      <c r="A44" s="3" t="s">
        <v>532</v>
      </c>
    </row>
    <row r="45" spans="1:4">
      <c r="A45" s="4" t="s">
        <v>491</v>
      </c>
      <c r="B45" s="4" t="s">
        <v>535</v>
      </c>
      <c r="C45" s="4" t="s">
        <v>535</v>
      </c>
      <c r="D45" s="4" t="s">
        <v>535</v>
      </c>
    </row>
    <row r="46" spans="1:4">
      <c r="A46" s="4" t="s">
        <v>533</v>
      </c>
      <c r="B46" s="6" t="n">
        <v>2500</v>
      </c>
      <c r="C46" s="6" t="n">
        <v>2500</v>
      </c>
      <c r="D46" s="6" t="n">
        <v>2500</v>
      </c>
    </row>
    <row r="47" spans="1:4">
      <c r="A47" s="4" t="s">
        <v>548</v>
      </c>
    </row>
    <row r="48" spans="1:4">
      <c r="A48" s="3" t="s">
        <v>532</v>
      </c>
    </row>
    <row r="49" spans="1:4">
      <c r="A49" s="4" t="s">
        <v>491</v>
      </c>
      <c r="B49" s="4" t="s">
        <v>549</v>
      </c>
      <c r="C49" s="4" t="s">
        <v>549</v>
      </c>
      <c r="D49" s="4" t="s">
        <v>549</v>
      </c>
    </row>
    <row r="50" spans="1:4">
      <c r="A50" s="4" t="s">
        <v>550</v>
      </c>
      <c r="B50" s="4" t="s">
        <v>551</v>
      </c>
      <c r="D50" s="4" t="s">
        <v>5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2</v>
      </c>
      <c r="C1" s="2" t="s">
        <v>33</v>
      </c>
    </row>
    <row r="2" spans="1:3">
      <c r="A2" s="3" t="s">
        <v>532</v>
      </c>
    </row>
    <row r="3" spans="1:3">
      <c r="A3" s="4" t="s">
        <v>553</v>
      </c>
      <c r="B3" s="6" t="n">
        <v>5456237</v>
      </c>
      <c r="C3" s="6" t="n">
        <v>4963965</v>
      </c>
    </row>
    <row r="4" spans="1:3">
      <c r="A4" s="4" t="s">
        <v>127</v>
      </c>
      <c r="B4" s="5" t="n">
        <v>-1322221</v>
      </c>
      <c r="C4" s="5" t="n">
        <v>-1172355</v>
      </c>
    </row>
    <row r="5" spans="1:3">
      <c r="A5" s="4" t="s">
        <v>554</v>
      </c>
      <c r="B5" s="5" t="n">
        <v>4134016</v>
      </c>
      <c r="C5" s="5" t="n">
        <v>3791610</v>
      </c>
    </row>
    <row r="6" spans="1:3">
      <c r="A6" s="4" t="s">
        <v>531</v>
      </c>
    </row>
    <row r="7" spans="1:3">
      <c r="A7" s="3" t="s">
        <v>532</v>
      </c>
    </row>
    <row r="8" spans="1:3">
      <c r="A8" s="4" t="s">
        <v>553</v>
      </c>
      <c r="B8" s="5" t="n">
        <v>1632927</v>
      </c>
      <c r="C8" s="5" t="n">
        <v>1497557</v>
      </c>
    </row>
    <row r="9" spans="1:3">
      <c r="A9" s="4" t="s">
        <v>127</v>
      </c>
      <c r="B9" s="5" t="n">
        <v>-381929</v>
      </c>
      <c r="C9" s="5" t="n">
        <v>-347910</v>
      </c>
    </row>
    <row r="10" spans="1:3">
      <c r="A10" s="4" t="s">
        <v>554</v>
      </c>
      <c r="B10" s="5" t="n">
        <v>1250998</v>
      </c>
      <c r="C10" s="5" t="n">
        <v>1149647</v>
      </c>
    </row>
    <row r="11" spans="1:3">
      <c r="A11" s="4" t="s">
        <v>534</v>
      </c>
    </row>
    <row r="12" spans="1:3">
      <c r="A12" s="3" t="s">
        <v>532</v>
      </c>
    </row>
    <row r="13" spans="1:3">
      <c r="A13" s="4" t="s">
        <v>553</v>
      </c>
      <c r="B13" s="5" t="n">
        <v>191354</v>
      </c>
      <c r="C13" s="5" t="n">
        <v>223916</v>
      </c>
    </row>
    <row r="14" spans="1:3">
      <c r="A14" s="4" t="s">
        <v>127</v>
      </c>
      <c r="B14" s="5" t="n">
        <v>-69463</v>
      </c>
      <c r="C14" s="5" t="n">
        <v>-75610</v>
      </c>
    </row>
    <row r="15" spans="1:3">
      <c r="A15" s="4" t="s">
        <v>554</v>
      </c>
      <c r="B15" s="5" t="n">
        <v>121891</v>
      </c>
      <c r="C15" s="5" t="n">
        <v>148306</v>
      </c>
    </row>
    <row r="16" spans="1:3">
      <c r="A16" s="4" t="s">
        <v>536</v>
      </c>
    </row>
    <row r="17" spans="1:3">
      <c r="A17" s="3" t="s">
        <v>532</v>
      </c>
    </row>
    <row r="18" spans="1:3">
      <c r="A18" s="4" t="s">
        <v>553</v>
      </c>
      <c r="B18" s="5" t="n">
        <v>2376975</v>
      </c>
      <c r="C18" s="5" t="n">
        <v>2043253</v>
      </c>
    </row>
    <row r="19" spans="1:3">
      <c r="A19" s="4" t="s">
        <v>127</v>
      </c>
      <c r="B19" s="5" t="n">
        <v>-540349</v>
      </c>
      <c r="C19" s="5" t="n">
        <v>-476238</v>
      </c>
    </row>
    <row r="20" spans="1:3">
      <c r="A20" s="4" t="s">
        <v>554</v>
      </c>
      <c r="B20" s="5" t="n">
        <v>1836626</v>
      </c>
      <c r="C20" s="5" t="n">
        <v>1567015</v>
      </c>
    </row>
    <row r="21" spans="1:3">
      <c r="A21" s="4" t="s">
        <v>537</v>
      </c>
    </row>
    <row r="22" spans="1:3">
      <c r="A22" s="3" t="s">
        <v>532</v>
      </c>
    </row>
    <row r="23" spans="1:3">
      <c r="A23" s="4" t="s">
        <v>553</v>
      </c>
      <c r="B23" s="5" t="n">
        <v>29305</v>
      </c>
      <c r="C23" s="5" t="n">
        <v>29010</v>
      </c>
    </row>
    <row r="24" spans="1:3">
      <c r="A24" s="4" t="s">
        <v>127</v>
      </c>
      <c r="B24" s="5" t="n">
        <v>-10034</v>
      </c>
      <c r="C24" s="5" t="n">
        <v>-8494</v>
      </c>
    </row>
    <row r="25" spans="1:3">
      <c r="A25" s="4" t="s">
        <v>554</v>
      </c>
      <c r="B25" s="5" t="n">
        <v>19271</v>
      </c>
      <c r="C25" s="5" t="n">
        <v>20516</v>
      </c>
    </row>
    <row r="26" spans="1:3">
      <c r="A26" s="4" t="s">
        <v>538</v>
      </c>
    </row>
    <row r="27" spans="1:3">
      <c r="A27" s="3" t="s">
        <v>532</v>
      </c>
    </row>
    <row r="28" spans="1:3">
      <c r="A28" s="4" t="s">
        <v>553</v>
      </c>
      <c r="B28" s="5" t="n">
        <v>20883</v>
      </c>
      <c r="C28" s="5" t="n">
        <v>24062</v>
      </c>
    </row>
    <row r="29" spans="1:3">
      <c r="A29" s="4" t="s">
        <v>127</v>
      </c>
      <c r="B29" s="5" t="n">
        <v>-6153</v>
      </c>
      <c r="C29" s="5" t="n">
        <v>-5394</v>
      </c>
    </row>
    <row r="30" spans="1:3">
      <c r="A30" s="4" t="s">
        <v>554</v>
      </c>
      <c r="B30" s="5" t="n">
        <v>14730</v>
      </c>
      <c r="C30" s="5" t="n">
        <v>18668</v>
      </c>
    </row>
    <row r="31" spans="1:3">
      <c r="A31" s="4" t="s">
        <v>540</v>
      </c>
    </row>
    <row r="32" spans="1:3">
      <c r="A32" s="3" t="s">
        <v>532</v>
      </c>
    </row>
    <row r="33" spans="1:3">
      <c r="A33" s="4" t="s">
        <v>553</v>
      </c>
      <c r="B33" s="5" t="n">
        <v>5148</v>
      </c>
      <c r="C33" s="5" t="n">
        <v>5139</v>
      </c>
    </row>
    <row r="34" spans="1:3">
      <c r="A34" s="4" t="s">
        <v>127</v>
      </c>
      <c r="B34" s="5" t="n">
        <v>-2714</v>
      </c>
      <c r="C34" s="5" t="n">
        <v>-2327</v>
      </c>
    </row>
    <row r="35" spans="1:3">
      <c r="A35" s="4" t="s">
        <v>554</v>
      </c>
      <c r="B35" s="5" t="n">
        <v>2434</v>
      </c>
      <c r="C35" s="5" t="n">
        <v>2812</v>
      </c>
    </row>
    <row r="36" spans="1:3">
      <c r="A36" s="4" t="s">
        <v>541</v>
      </c>
    </row>
    <row r="37" spans="1:3">
      <c r="A37" s="3" t="s">
        <v>532</v>
      </c>
    </row>
    <row r="38" spans="1:3">
      <c r="A38" s="4" t="s">
        <v>553</v>
      </c>
      <c r="B38" s="5" t="n">
        <v>1030078</v>
      </c>
      <c r="C38" s="5" t="n">
        <v>1002843</v>
      </c>
    </row>
    <row r="39" spans="1:3">
      <c r="A39" s="4" t="s">
        <v>127</v>
      </c>
      <c r="B39" s="5" t="n">
        <v>-279661</v>
      </c>
      <c r="C39" s="5" t="n">
        <v>-229465</v>
      </c>
    </row>
    <row r="40" spans="1:3">
      <c r="A40" s="4" t="s">
        <v>554</v>
      </c>
      <c r="B40" s="5" t="n">
        <v>750417</v>
      </c>
      <c r="C40" s="5" t="n">
        <v>773378</v>
      </c>
    </row>
    <row r="41" spans="1:3">
      <c r="A41" s="4" t="s">
        <v>542</v>
      </c>
    </row>
    <row r="42" spans="1:3">
      <c r="A42" s="3" t="s">
        <v>532</v>
      </c>
    </row>
    <row r="43" spans="1:3">
      <c r="A43" s="4" t="s">
        <v>553</v>
      </c>
      <c r="B43" s="5" t="n">
        <v>16641</v>
      </c>
      <c r="C43" s="5" t="n">
        <v>16595</v>
      </c>
    </row>
    <row r="44" spans="1:3">
      <c r="A44" s="4" t="s">
        <v>127</v>
      </c>
      <c r="B44" s="5" t="n">
        <v>-4068</v>
      </c>
      <c r="C44" s="5" t="n">
        <v>-3525</v>
      </c>
    </row>
    <row r="45" spans="1:3">
      <c r="A45" s="4" t="s">
        <v>554</v>
      </c>
      <c r="B45" s="5" t="n">
        <v>12573</v>
      </c>
      <c r="C45" s="5" t="n">
        <v>13070</v>
      </c>
    </row>
    <row r="46" spans="1:3">
      <c r="A46" s="4" t="s">
        <v>544</v>
      </c>
    </row>
    <row r="47" spans="1:3">
      <c r="A47" s="3" t="s">
        <v>532</v>
      </c>
    </row>
    <row r="48" spans="1:3">
      <c r="A48" s="4" t="s">
        <v>553</v>
      </c>
      <c r="B48" s="5" t="n">
        <v>46182</v>
      </c>
      <c r="C48" s="5" t="n">
        <v>43334</v>
      </c>
    </row>
    <row r="49" spans="1:3">
      <c r="A49" s="4" t="s">
        <v>127</v>
      </c>
      <c r="B49" s="5" t="n">
        <v>-16052</v>
      </c>
      <c r="C49" s="5" t="n">
        <v>-14394</v>
      </c>
    </row>
    <row r="50" spans="1:3">
      <c r="A50" s="4" t="s">
        <v>554</v>
      </c>
      <c r="B50" s="5" t="n">
        <v>30130</v>
      </c>
      <c r="C50" s="5" t="n">
        <v>28940</v>
      </c>
    </row>
    <row r="51" spans="1:3">
      <c r="A51" s="4" t="s">
        <v>546</v>
      </c>
    </row>
    <row r="52" spans="1:3">
      <c r="A52" s="3" t="s">
        <v>532</v>
      </c>
    </row>
    <row r="53" spans="1:3">
      <c r="A53" s="4" t="s">
        <v>553</v>
      </c>
      <c r="B53" s="5" t="n">
        <v>13152</v>
      </c>
      <c r="C53" s="5" t="n">
        <v>10837</v>
      </c>
    </row>
    <row r="54" spans="1:3">
      <c r="A54" s="4" t="s">
        <v>127</v>
      </c>
      <c r="B54" s="5" t="n">
        <v>-1419</v>
      </c>
      <c r="C54" s="5" t="n">
        <v>-1237</v>
      </c>
    </row>
    <row r="55" spans="1:3">
      <c r="A55" s="4" t="s">
        <v>554</v>
      </c>
      <c r="B55" s="5" t="n">
        <v>11733</v>
      </c>
      <c r="C55" s="5" t="n">
        <v>9600</v>
      </c>
    </row>
    <row r="56" spans="1:3">
      <c r="A56" s="4" t="s">
        <v>547</v>
      </c>
    </row>
    <row r="57" spans="1:3">
      <c r="A57" s="3" t="s">
        <v>532</v>
      </c>
    </row>
    <row r="58" spans="1:3">
      <c r="A58" s="4" t="s">
        <v>553</v>
      </c>
      <c r="B58" s="5" t="n">
        <v>27629</v>
      </c>
      <c r="C58" s="5" t="n">
        <v>26690</v>
      </c>
    </row>
    <row r="59" spans="1:3">
      <c r="A59" s="4" t="s">
        <v>127</v>
      </c>
      <c r="B59" s="5" t="n">
        <v>-5086</v>
      </c>
      <c r="C59" s="5" t="n">
        <v>-4469</v>
      </c>
    </row>
    <row r="60" spans="1:3">
      <c r="A60" s="4" t="s">
        <v>554</v>
      </c>
      <c r="B60" s="5" t="n">
        <v>22543</v>
      </c>
      <c r="C60" s="5" t="n">
        <v>22221</v>
      </c>
    </row>
    <row r="61" spans="1:3">
      <c r="A61" s="4" t="s">
        <v>548</v>
      </c>
    </row>
    <row r="62" spans="1:3">
      <c r="A62" s="3" t="s">
        <v>532</v>
      </c>
    </row>
    <row r="63" spans="1:3">
      <c r="A63" s="4" t="s">
        <v>553</v>
      </c>
      <c r="B63" s="5" t="n">
        <v>65963</v>
      </c>
      <c r="C63" s="5" t="n">
        <v>40729</v>
      </c>
    </row>
    <row r="64" spans="1:3">
      <c r="A64" s="4" t="s">
        <v>127</v>
      </c>
      <c r="B64" s="5" t="n">
        <v>-5293</v>
      </c>
      <c r="C64" s="5" t="n">
        <v>-3292</v>
      </c>
    </row>
    <row r="65" spans="1:3">
      <c r="A65" s="4" t="s">
        <v>554</v>
      </c>
      <c r="B65" s="6" t="n">
        <v>60670</v>
      </c>
      <c r="C65" s="6" t="n">
        <v>37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32</v>
      </c>
      <c r="C2" s="2" t="s">
        <v>33</v>
      </c>
      <c r="D2" s="2" t="s">
        <v>34</v>
      </c>
    </row>
    <row r="3" spans="1:4">
      <c r="A3" s="3" t="s">
        <v>532</v>
      </c>
    </row>
    <row r="4" spans="1:4">
      <c r="A4" s="4" t="s">
        <v>42</v>
      </c>
      <c r="B4" s="6" t="n">
        <v>26775</v>
      </c>
      <c r="C4" s="6" t="n">
        <v>8072</v>
      </c>
      <c r="D4" s="6" t="n">
        <v>94623</v>
      </c>
    </row>
    <row r="5" spans="1:4">
      <c r="A5" s="4" t="s">
        <v>556</v>
      </c>
      <c r="B5" s="5" t="n">
        <v>-1077</v>
      </c>
      <c r="C5" s="5" t="n">
        <v>-11225</v>
      </c>
    </row>
    <row r="6" spans="1:4">
      <c r="A6" s="4" t="s">
        <v>557</v>
      </c>
    </row>
    <row r="7" spans="1:4">
      <c r="A7" s="3" t="s">
        <v>532</v>
      </c>
    </row>
    <row r="8" spans="1:4">
      <c r="A8" s="4" t="s">
        <v>42</v>
      </c>
      <c r="B8" s="5" t="n">
        <v>14872</v>
      </c>
      <c r="C8" s="5" t="n">
        <v>15475</v>
      </c>
      <c r="D8" s="5" t="n">
        <v>66455</v>
      </c>
    </row>
    <row r="9" spans="1:4">
      <c r="A9" s="4" t="s">
        <v>558</v>
      </c>
    </row>
    <row r="10" spans="1:4">
      <c r="A10" s="3" t="s">
        <v>532</v>
      </c>
    </row>
    <row r="11" spans="1:4">
      <c r="A11" s="4" t="s">
        <v>42</v>
      </c>
      <c r="D11" s="5" t="n">
        <v>22961</v>
      </c>
    </row>
    <row r="12" spans="1:4">
      <c r="A12" s="4" t="s">
        <v>559</v>
      </c>
    </row>
    <row r="13" spans="1:4">
      <c r="A13" s="3" t="s">
        <v>532</v>
      </c>
    </row>
    <row r="14" spans="1:4">
      <c r="A14" s="4" t="s">
        <v>42</v>
      </c>
      <c r="B14" s="6" t="n">
        <v>12980</v>
      </c>
      <c r="C14" s="6" t="n">
        <v>3822</v>
      </c>
      <c r="D14" s="6" t="n">
        <v>52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560</v>
      </c>
      <c r="B1" s="2" t="s">
        <v>1</v>
      </c>
    </row>
    <row r="2" spans="1:4">
      <c r="B2" s="2" t="s">
        <v>561</v>
      </c>
      <c r="C2" s="2" t="s">
        <v>562</v>
      </c>
      <c r="D2" s="2" t="s">
        <v>563</v>
      </c>
    </row>
    <row r="3" spans="1:4">
      <c r="A3" s="3" t="s">
        <v>564</v>
      </c>
    </row>
    <row r="4" spans="1:4">
      <c r="A4" s="4" t="s">
        <v>565</v>
      </c>
      <c r="B4" s="5" t="n">
        <v>107410</v>
      </c>
      <c r="C4" s="5" t="n">
        <v>112367</v>
      </c>
      <c r="D4" s="5" t="n">
        <v>138390</v>
      </c>
    </row>
    <row r="5" spans="1:4">
      <c r="A5" s="4" t="s">
        <v>566</v>
      </c>
      <c r="B5" s="6" t="n">
        <v>36071</v>
      </c>
      <c r="C5" s="6" t="n">
        <v>26210</v>
      </c>
      <c r="D5" s="6" t="n">
        <v>6761</v>
      </c>
    </row>
    <row r="6" spans="1:4">
      <c r="A6" s="4" t="s">
        <v>567</v>
      </c>
    </row>
    <row r="7" spans="1:4">
      <c r="A7" s="3" t="s">
        <v>564</v>
      </c>
    </row>
    <row r="8" spans="1:4">
      <c r="A8" s="4" t="s">
        <v>565</v>
      </c>
      <c r="B8" s="5" t="n">
        <v>28291</v>
      </c>
      <c r="C8" s="5" t="n">
        <v>56862</v>
      </c>
      <c r="D8" s="5" t="n">
        <v>118071</v>
      </c>
    </row>
    <row r="9" spans="1:4">
      <c r="A9" s="4" t="s">
        <v>566</v>
      </c>
      <c r="B9" s="6" t="n">
        <v>14563</v>
      </c>
      <c r="C9" s="6" t="n">
        <v>18662</v>
      </c>
      <c r="D9" s="6" t="n">
        <v>9151</v>
      </c>
    </row>
    <row r="10" spans="1:4">
      <c r="A10" s="4" t="s">
        <v>568</v>
      </c>
    </row>
    <row r="11" spans="1:4">
      <c r="A11" s="3" t="s">
        <v>564</v>
      </c>
    </row>
    <row r="12" spans="1:4">
      <c r="A12" s="4" t="s">
        <v>565</v>
      </c>
      <c r="B12" s="5" t="n">
        <v>79119</v>
      </c>
      <c r="C12" s="5" t="n">
        <v>55505</v>
      </c>
      <c r="D12" s="5" t="n">
        <v>20319</v>
      </c>
    </row>
    <row r="13" spans="1:4">
      <c r="A13" s="4" t="s">
        <v>566</v>
      </c>
      <c r="B13" s="6" t="n">
        <v>21508</v>
      </c>
      <c r="C13" s="6" t="n">
        <v>7548</v>
      </c>
      <c r="D13" s="6" t="n">
        <v>-23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32</v>
      </c>
      <c r="C2" s="2" t="s">
        <v>33</v>
      </c>
      <c r="D2" s="2" t="s">
        <v>34</v>
      </c>
    </row>
    <row r="3" spans="1:4">
      <c r="A3" s="4" t="s">
        <v>570</v>
      </c>
    </row>
    <row r="4" spans="1:4">
      <c r="A4" s="3" t="s">
        <v>571</v>
      </c>
    </row>
    <row r="5" spans="1:4">
      <c r="A5" s="4" t="s">
        <v>452</v>
      </c>
      <c r="B5" s="4" t="s">
        <v>572</v>
      </c>
      <c r="C5" s="4" t="s">
        <v>573</v>
      </c>
      <c r="D5" s="4" t="s">
        <v>574</v>
      </c>
    </row>
    <row r="6" spans="1:4">
      <c r="A6" s="4" t="s">
        <v>575</v>
      </c>
    </row>
    <row r="7" spans="1:4">
      <c r="A7" s="3" t="s">
        <v>571</v>
      </c>
    </row>
    <row r="8" spans="1:4">
      <c r="A8" s="4" t="s">
        <v>452</v>
      </c>
      <c r="B8" s="4" t="s">
        <v>576</v>
      </c>
      <c r="C8" s="4" t="s">
        <v>577</v>
      </c>
      <c r="D8" s="4" t="s">
        <v>5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6"/>
    <col customWidth="1" max="6" min="6" width="27"/>
    <col customWidth="1" max="7" min="7" width="46"/>
    <col customWidth="1" max="8" min="8" width="18"/>
    <col customWidth="1" max="9" min="9" width="60"/>
    <col customWidth="1" max="10" min="10" width="24"/>
  </cols>
  <sheetData>
    <row r="1" spans="1:10">
      <c r="A1" s="1" t="s">
        <v>137</v>
      </c>
      <c r="C1" s="2" t="s">
        <v>138</v>
      </c>
      <c r="D1" s="2" t="s">
        <v>139</v>
      </c>
      <c r="E1" s="2" t="s">
        <v>140</v>
      </c>
      <c r="F1" s="2" t="s">
        <v>141</v>
      </c>
      <c r="G1" s="2" t="s">
        <v>142</v>
      </c>
      <c r="H1" s="2" t="s">
        <v>117</v>
      </c>
      <c r="I1" s="2" t="s">
        <v>143</v>
      </c>
      <c r="J1" s="2" t="s">
        <v>119</v>
      </c>
    </row>
    <row r="2" spans="1:10">
      <c r="A2" s="4" t="s">
        <v>144</v>
      </c>
      <c r="B2" s="4" t="s">
        <v>45</v>
      </c>
      <c r="C2" s="6" t="n">
        <v>1261640</v>
      </c>
      <c r="D2" s="6" t="n">
        <v>572</v>
      </c>
      <c r="E2" s="6" t="n">
        <v>-9149</v>
      </c>
      <c r="F2" s="6" t="n">
        <v>385020</v>
      </c>
      <c r="G2" s="6" t="n">
        <v>-283</v>
      </c>
      <c r="H2" s="6" t="n">
        <v>821228</v>
      </c>
      <c r="I2" s="6" t="n">
        <v>1197388</v>
      </c>
      <c r="J2" s="6" t="n">
        <v>64252</v>
      </c>
    </row>
    <row r="3" spans="1:10">
      <c r="A3" s="4" t="s">
        <v>145</v>
      </c>
      <c r="B3" s="4" t="s">
        <v>45</v>
      </c>
      <c r="D3" s="5" t="n">
        <v>57163095</v>
      </c>
      <c r="E3" s="5" t="n">
        <v>-630000</v>
      </c>
    </row>
    <row r="4" spans="1:10">
      <c r="A4" s="4" t="s">
        <v>146</v>
      </c>
      <c r="C4" s="5" t="n">
        <v>-28754</v>
      </c>
      <c r="H4" s="5" t="n">
        <v>-28754</v>
      </c>
      <c r="I4" s="5" t="n">
        <v>-28754</v>
      </c>
    </row>
    <row r="5" spans="1:10">
      <c r="A5" s="4" t="s">
        <v>147</v>
      </c>
      <c r="D5" s="6" t="n">
        <v>3</v>
      </c>
      <c r="F5" s="5" t="n">
        <v>-3</v>
      </c>
    </row>
    <row r="6" spans="1:10">
      <c r="A6" s="4" t="s">
        <v>148</v>
      </c>
      <c r="D6" s="5" t="n">
        <v>254024</v>
      </c>
    </row>
    <row r="7" spans="1:10">
      <c r="A7" s="4" t="s">
        <v>149</v>
      </c>
      <c r="C7" s="5" t="n">
        <v>6573</v>
      </c>
      <c r="F7" s="5" t="n">
        <v>6573</v>
      </c>
      <c r="I7" s="5" t="n">
        <v>6573</v>
      </c>
    </row>
    <row r="8" spans="1:10">
      <c r="A8" s="4" t="s">
        <v>150</v>
      </c>
      <c r="C8" s="5" t="n">
        <v>-810</v>
      </c>
      <c r="F8" s="5" t="n">
        <v>-810</v>
      </c>
      <c r="I8" s="5" t="n">
        <v>-810</v>
      </c>
    </row>
    <row r="9" spans="1:10">
      <c r="A9" s="3" t="s">
        <v>151</v>
      </c>
    </row>
    <row r="10" spans="1:10">
      <c r="A10" s="4" t="s">
        <v>152</v>
      </c>
      <c r="C10" s="5" t="n">
        <v>-52483</v>
      </c>
      <c r="H10" s="5" t="n">
        <v>-52483</v>
      </c>
      <c r="I10" s="5" t="n">
        <v>-52483</v>
      </c>
    </row>
    <row r="11" spans="1:10">
      <c r="A11" s="4" t="s">
        <v>153</v>
      </c>
      <c r="C11" s="5" t="n">
        <v>-5393</v>
      </c>
      <c r="J11" s="5" t="n">
        <v>-5393</v>
      </c>
    </row>
    <row r="12" spans="1:10">
      <c r="A12" s="4" t="s">
        <v>68</v>
      </c>
      <c r="C12" s="5" t="n">
        <v>-233</v>
      </c>
      <c r="G12" s="5" t="n">
        <v>-233</v>
      </c>
      <c r="I12" s="5" t="n">
        <v>-233</v>
      </c>
    </row>
    <row r="13" spans="1:10">
      <c r="A13" s="4" t="s">
        <v>154</v>
      </c>
      <c r="C13" s="5" t="n">
        <v>-58109</v>
      </c>
    </row>
    <row r="14" spans="1:10">
      <c r="A14" s="4" t="s">
        <v>155</v>
      </c>
      <c r="B14" s="4" t="s">
        <v>45</v>
      </c>
      <c r="C14" s="5" t="n">
        <v>1180540</v>
      </c>
      <c r="D14" s="6" t="n">
        <v>575</v>
      </c>
      <c r="E14" s="6" t="n">
        <v>-9149</v>
      </c>
      <c r="F14" s="5" t="n">
        <v>390780</v>
      </c>
      <c r="G14" s="5" t="n">
        <v>-516</v>
      </c>
      <c r="H14" s="5" t="n">
        <v>739991</v>
      </c>
      <c r="I14" s="5" t="n">
        <v>1121681</v>
      </c>
      <c r="J14" s="5" t="n">
        <v>58859</v>
      </c>
    </row>
    <row r="15" spans="1:10">
      <c r="A15" s="4" t="s">
        <v>156</v>
      </c>
      <c r="B15" s="4" t="s">
        <v>45</v>
      </c>
      <c r="D15" s="5" t="n">
        <v>57417119</v>
      </c>
      <c r="E15" s="5" t="n">
        <v>-630000</v>
      </c>
    </row>
    <row r="16" spans="1:10">
      <c r="A16" s="4" t="s">
        <v>157</v>
      </c>
      <c r="C16" s="5" t="n">
        <v>-2496</v>
      </c>
      <c r="J16" s="5" t="n">
        <v>-2496</v>
      </c>
    </row>
    <row r="17" spans="1:10">
      <c r="A17" s="4" t="s">
        <v>147</v>
      </c>
      <c r="D17" s="6" t="n">
        <v>2</v>
      </c>
      <c r="F17" s="5" t="n">
        <v>-2</v>
      </c>
    </row>
    <row r="18" spans="1:10">
      <c r="A18" s="4" t="s">
        <v>148</v>
      </c>
      <c r="D18" s="5" t="n">
        <v>244633</v>
      </c>
    </row>
    <row r="19" spans="1:10">
      <c r="A19" s="4" t="s">
        <v>158</v>
      </c>
      <c r="C19" s="6" t="n">
        <v>961</v>
      </c>
      <c r="D19" s="6" t="n">
        <v>1</v>
      </c>
      <c r="F19" s="5" t="n">
        <v>960</v>
      </c>
      <c r="I19" s="5" t="n">
        <v>961</v>
      </c>
    </row>
    <row r="20" spans="1:10">
      <c r="A20" s="4" t="s">
        <v>159</v>
      </c>
      <c r="C20" s="5" t="n">
        <v>65468</v>
      </c>
      <c r="D20" s="5" t="n">
        <v>65468</v>
      </c>
    </row>
    <row r="21" spans="1:10">
      <c r="A21" s="4" t="s">
        <v>149</v>
      </c>
      <c r="C21" s="6" t="n">
        <v>6083</v>
      </c>
      <c r="F21" s="5" t="n">
        <v>6083</v>
      </c>
      <c r="I21" s="5" t="n">
        <v>6083</v>
      </c>
    </row>
    <row r="22" spans="1:10">
      <c r="A22" s="3" t="s">
        <v>151</v>
      </c>
    </row>
    <row r="23" spans="1:10">
      <c r="A23" s="4" t="s">
        <v>152</v>
      </c>
      <c r="C23" s="5" t="n">
        <v>19365</v>
      </c>
      <c r="H23" s="5" t="n">
        <v>19365</v>
      </c>
      <c r="I23" s="5" t="n">
        <v>19365</v>
      </c>
    </row>
    <row r="24" spans="1:10">
      <c r="A24" s="4" t="s">
        <v>153</v>
      </c>
      <c r="C24" s="5" t="n">
        <v>1377</v>
      </c>
      <c r="J24" s="5" t="n">
        <v>1377</v>
      </c>
    </row>
    <row r="25" spans="1:10">
      <c r="A25" s="4" t="s">
        <v>68</v>
      </c>
      <c r="C25" s="5" t="n">
        <v>207</v>
      </c>
      <c r="G25" s="5" t="n">
        <v>207</v>
      </c>
      <c r="I25" s="5" t="n">
        <v>207</v>
      </c>
    </row>
    <row r="26" spans="1:10">
      <c r="A26" s="4" t="s">
        <v>154</v>
      </c>
      <c r="C26" s="5" t="n">
        <v>20949</v>
      </c>
    </row>
    <row r="27" spans="1:10">
      <c r="A27" s="4" t="s">
        <v>160</v>
      </c>
      <c r="B27" s="4" t="s">
        <v>45</v>
      </c>
      <c r="C27" s="5" t="n">
        <v>1206037</v>
      </c>
      <c r="D27" s="6" t="n">
        <v>578</v>
      </c>
      <c r="E27" s="6" t="n">
        <v>-9149</v>
      </c>
      <c r="F27" s="5" t="n">
        <v>397821</v>
      </c>
      <c r="G27" s="5" t="n">
        <v>-309</v>
      </c>
      <c r="H27" s="5" t="n">
        <v>759356</v>
      </c>
      <c r="I27" s="5" t="n">
        <v>1148297</v>
      </c>
      <c r="J27" s="5" t="n">
        <v>57740</v>
      </c>
    </row>
    <row r="28" spans="1:10">
      <c r="A28" s="4" t="s">
        <v>161</v>
      </c>
      <c r="B28" s="4" t="s">
        <v>45</v>
      </c>
      <c r="D28" s="5" t="n">
        <v>57727220</v>
      </c>
      <c r="E28" s="5" t="n">
        <v>-630000</v>
      </c>
    </row>
    <row r="29" spans="1:10">
      <c r="A29" s="4" t="s">
        <v>157</v>
      </c>
      <c r="C29" s="5" t="n">
        <v>-1996</v>
      </c>
      <c r="J29" s="5" t="n">
        <v>-1996</v>
      </c>
    </row>
    <row r="30" spans="1:10">
      <c r="A30" s="4" t="s">
        <v>147</v>
      </c>
      <c r="D30" s="6" t="n">
        <v>3</v>
      </c>
      <c r="F30" s="5" t="n">
        <v>-3</v>
      </c>
    </row>
    <row r="31" spans="1:10">
      <c r="A31" s="4" t="s">
        <v>148</v>
      </c>
      <c r="D31" s="5" t="n">
        <v>289685</v>
      </c>
    </row>
    <row r="32" spans="1:10">
      <c r="A32" s="4" t="s">
        <v>158</v>
      </c>
      <c r="C32" s="6" t="n">
        <v>130</v>
      </c>
      <c r="F32" s="5" t="n">
        <v>130</v>
      </c>
      <c r="I32" s="5" t="n">
        <v>130</v>
      </c>
    </row>
    <row r="33" spans="1:10">
      <c r="A33" s="4" t="s">
        <v>159</v>
      </c>
      <c r="C33" s="5" t="n">
        <v>15259</v>
      </c>
      <c r="D33" s="5" t="n">
        <v>15259</v>
      </c>
    </row>
    <row r="34" spans="1:10">
      <c r="A34" s="4" t="s">
        <v>149</v>
      </c>
      <c r="C34" s="6" t="n">
        <v>7355</v>
      </c>
      <c r="F34" s="5" t="n">
        <v>7355</v>
      </c>
      <c r="I34" s="5" t="n">
        <v>7355</v>
      </c>
    </row>
    <row r="35" spans="1:10">
      <c r="A35" s="4" t="s">
        <v>162</v>
      </c>
      <c r="C35" s="5" t="n">
        <v>-29658</v>
      </c>
      <c r="F35" s="5" t="n">
        <v>780</v>
      </c>
      <c r="I35" s="5" t="n">
        <v>780</v>
      </c>
      <c r="J35" s="5" t="n">
        <v>-30438</v>
      </c>
    </row>
    <row r="36" spans="1:10">
      <c r="A36" s="3" t="s">
        <v>151</v>
      </c>
    </row>
    <row r="37" spans="1:10">
      <c r="A37" s="4" t="s">
        <v>152</v>
      </c>
      <c r="C37" s="5" t="n">
        <v>50378</v>
      </c>
      <c r="H37" s="5" t="n">
        <v>50378</v>
      </c>
      <c r="I37" s="5" t="n">
        <v>50378</v>
      </c>
    </row>
    <row r="38" spans="1:10">
      <c r="A38" s="4" t="s">
        <v>153</v>
      </c>
      <c r="C38" s="5" t="n">
        <v>3872</v>
      </c>
      <c r="J38" s="5" t="n">
        <v>3872</v>
      </c>
    </row>
    <row r="39" spans="1:10">
      <c r="A39" s="4" t="s">
        <v>68</v>
      </c>
      <c r="C39" s="5" t="n">
        <v>-127</v>
      </c>
      <c r="G39" s="5" t="n">
        <v>-127</v>
      </c>
      <c r="I39" s="5" t="n">
        <v>-127</v>
      </c>
    </row>
    <row r="40" spans="1:10">
      <c r="A40" s="4" t="s">
        <v>154</v>
      </c>
      <c r="C40" s="5" t="n">
        <v>54123</v>
      </c>
    </row>
    <row r="41" spans="1:10">
      <c r="A41" s="4" t="s">
        <v>163</v>
      </c>
      <c r="C41" s="6" t="n">
        <v>1235991</v>
      </c>
      <c r="D41" s="6" t="n">
        <v>581</v>
      </c>
      <c r="E41" s="6" t="n">
        <v>-9149</v>
      </c>
      <c r="F41" s="6" t="n">
        <v>406083</v>
      </c>
      <c r="G41" s="6" t="n">
        <v>-436</v>
      </c>
      <c r="H41" s="6" t="n">
        <v>809734</v>
      </c>
      <c r="I41" s="6" t="n">
        <v>1206813</v>
      </c>
      <c r="J41" s="6" t="n">
        <v>29178</v>
      </c>
    </row>
    <row r="42" spans="1:10">
      <c r="A42" s="4" t="s">
        <v>164</v>
      </c>
      <c r="D42" s="5" t="n">
        <v>58032164</v>
      </c>
      <c r="E42" s="5" t="n">
        <v>-630000</v>
      </c>
    </row>
    <row r="43" spans="1:10"/>
    <row r="44" spans="1:10">
      <c r="A44" s="4" t="s">
        <v>45</v>
      </c>
      <c r="B44" s="4" t="s">
        <v>123</v>
      </c>
    </row>
  </sheetData>
  <mergeCells count="3">
    <mergeCell ref="A1:B1"/>
    <mergeCell ref="A43:I43"/>
    <mergeCell ref="B44:I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2</v>
      </c>
      <c r="C2" s="2" t="s">
        <v>33</v>
      </c>
    </row>
    <row r="3" spans="1:3">
      <c r="A3" s="4" t="s">
        <v>575</v>
      </c>
    </row>
    <row r="4" spans="1:3">
      <c r="A4" s="3" t="s">
        <v>571</v>
      </c>
    </row>
    <row r="5" spans="1:3">
      <c r="A5" s="4" t="s">
        <v>452</v>
      </c>
      <c r="B5" s="4" t="s">
        <v>579</v>
      </c>
      <c r="C5" s="4" t="s">
        <v>580</v>
      </c>
    </row>
    <row r="6" spans="1:3">
      <c r="A6" s="4" t="s">
        <v>570</v>
      </c>
    </row>
    <row r="7" spans="1:3">
      <c r="A7" s="3" t="s">
        <v>571</v>
      </c>
    </row>
    <row r="8" spans="1:3">
      <c r="A8" s="4" t="s">
        <v>452</v>
      </c>
      <c r="B8" s="4" t="s">
        <v>581</v>
      </c>
      <c r="C8" s="4" t="s">
        <v>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32</v>
      </c>
      <c r="C2" s="2" t="s">
        <v>33</v>
      </c>
      <c r="D2" s="2" t="s">
        <v>34</v>
      </c>
    </row>
    <row r="3" spans="1:4">
      <c r="A3" s="4" t="s">
        <v>570</v>
      </c>
    </row>
    <row r="4" spans="1:4">
      <c r="A4" s="3" t="s">
        <v>584</v>
      </c>
    </row>
    <row r="5" spans="1:4">
      <c r="A5" s="4" t="s">
        <v>452</v>
      </c>
      <c r="B5" s="4" t="s">
        <v>585</v>
      </c>
      <c r="C5" s="4" t="s">
        <v>586</v>
      </c>
      <c r="D5" s="4" t="s">
        <v>580</v>
      </c>
    </row>
    <row r="6" spans="1:4">
      <c r="A6" s="4" t="s">
        <v>575</v>
      </c>
    </row>
    <row r="7" spans="1:4">
      <c r="A7" s="3" t="s">
        <v>584</v>
      </c>
    </row>
    <row r="8" spans="1:4">
      <c r="A8" s="4" t="s">
        <v>452</v>
      </c>
      <c r="B8" s="4" t="s">
        <v>576</v>
      </c>
      <c r="C8" s="4" t="s">
        <v>587</v>
      </c>
      <c r="D8" s="4" t="s">
        <v>5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32</v>
      </c>
      <c r="C2" s="2" t="s">
        <v>33</v>
      </c>
      <c r="D2" s="2" t="s">
        <v>34</v>
      </c>
    </row>
    <row r="3" spans="1:4">
      <c r="A3" s="4" t="s">
        <v>589</v>
      </c>
    </row>
    <row r="4" spans="1:4">
      <c r="A4" s="3" t="s">
        <v>584</v>
      </c>
    </row>
    <row r="5" spans="1:4">
      <c r="A5" s="4" t="s">
        <v>452</v>
      </c>
      <c r="B5" s="4" t="s">
        <v>590</v>
      </c>
      <c r="C5" s="4" t="s">
        <v>573</v>
      </c>
      <c r="D5" s="4" t="s">
        <v>591</v>
      </c>
    </row>
    <row r="6" spans="1:4">
      <c r="A6" s="4" t="s">
        <v>592</v>
      </c>
    </row>
    <row r="7" spans="1:4">
      <c r="A7" s="3" t="s">
        <v>584</v>
      </c>
    </row>
    <row r="8" spans="1:4">
      <c r="A8" s="4" t="s">
        <v>452</v>
      </c>
      <c r="B8" s="4" t="s">
        <v>593</v>
      </c>
      <c r="C8" s="4" t="s">
        <v>573</v>
      </c>
      <c r="D8" s="4" t="s">
        <v>594</v>
      </c>
    </row>
    <row r="9" spans="1:4">
      <c r="A9" s="4" t="s">
        <v>595</v>
      </c>
    </row>
    <row r="10" spans="1:4">
      <c r="A10" s="3" t="s">
        <v>584</v>
      </c>
    </row>
    <row r="11" spans="1:4">
      <c r="A11" s="4" t="s">
        <v>452</v>
      </c>
      <c r="B11" s="4" t="s">
        <v>591</v>
      </c>
      <c r="C11" s="4" t="s">
        <v>596</v>
      </c>
      <c r="D11" s="4" t="s">
        <v>576</v>
      </c>
    </row>
    <row r="12" spans="1:4">
      <c r="A12" s="4" t="s">
        <v>597</v>
      </c>
    </row>
    <row r="13" spans="1:4">
      <c r="A13" s="3" t="s">
        <v>584</v>
      </c>
    </row>
    <row r="14" spans="1:4">
      <c r="A14" s="4" t="s">
        <v>452</v>
      </c>
      <c r="B14" s="4" t="s">
        <v>586</v>
      </c>
      <c r="C14" s="4" t="s">
        <v>587</v>
      </c>
      <c r="D14" s="4" t="s">
        <v>598</v>
      </c>
    </row>
    <row r="15" spans="1:4">
      <c r="A15" s="4" t="s">
        <v>599</v>
      </c>
    </row>
    <row r="16" spans="1:4">
      <c r="A16" s="3" t="s">
        <v>584</v>
      </c>
    </row>
    <row r="17" spans="1:4">
      <c r="A17" s="4" t="s">
        <v>452</v>
      </c>
      <c r="B17" s="4" t="s">
        <v>600</v>
      </c>
      <c r="C17" s="4" t="s">
        <v>601</v>
      </c>
      <c r="D17" s="4" t="s">
        <v>6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2</v>
      </c>
      <c r="C2" s="2" t="s">
        <v>33</v>
      </c>
      <c r="D2" s="2" t="s">
        <v>34</v>
      </c>
    </row>
    <row r="3" spans="1:4">
      <c r="A3" s="3" t="s">
        <v>604</v>
      </c>
    </row>
    <row r="4" spans="1:4">
      <c r="A4" s="4" t="s">
        <v>152</v>
      </c>
      <c r="B4" s="6" t="n">
        <v>50378</v>
      </c>
      <c r="C4" s="6" t="n">
        <v>19365</v>
      </c>
      <c r="D4" s="6" t="n">
        <v>-52483</v>
      </c>
    </row>
    <row r="5" spans="1:4">
      <c r="A5" s="3" t="s">
        <v>66</v>
      </c>
    </row>
    <row r="6" spans="1:4">
      <c r="A6" s="4" t="s">
        <v>64</v>
      </c>
      <c r="B6" s="5" t="n">
        <v>57200000</v>
      </c>
      <c r="C6" s="5" t="n">
        <v>56845000</v>
      </c>
      <c r="D6" s="5" t="n">
        <v>56608000</v>
      </c>
    </row>
    <row r="7" spans="1:4">
      <c r="A7" s="4" t="s">
        <v>605</v>
      </c>
      <c r="B7" s="5" t="n">
        <v>287000</v>
      </c>
      <c r="C7" s="5" t="n">
        <v>314000</v>
      </c>
    </row>
    <row r="8" spans="1:4">
      <c r="A8" s="4" t="s">
        <v>606</v>
      </c>
      <c r="B8" s="5" t="n">
        <v>57487000</v>
      </c>
      <c r="C8" s="5" t="n">
        <v>57159000</v>
      </c>
      <c r="D8" s="5" t="n">
        <v>56608000</v>
      </c>
    </row>
    <row r="9" spans="1:4">
      <c r="A9" s="3" t="s">
        <v>607</v>
      </c>
    </row>
    <row r="10" spans="1:4">
      <c r="A10" s="4" t="s">
        <v>64</v>
      </c>
      <c r="B10" s="7" t="n">
        <v>0.88</v>
      </c>
      <c r="C10" s="7" t="n">
        <v>0.34</v>
      </c>
      <c r="D10" s="7" t="n">
        <v>-0.93</v>
      </c>
    </row>
    <row r="11" spans="1:4">
      <c r="A11" s="4" t="s">
        <v>65</v>
      </c>
      <c r="B11" s="7" t="n">
        <v>0.88</v>
      </c>
      <c r="C11" s="7" t="n">
        <v>0.34</v>
      </c>
      <c r="D11" s="7" t="n">
        <v>-0.93</v>
      </c>
    </row>
    <row r="12" spans="1:4">
      <c r="A12" s="4" t="s">
        <v>608</v>
      </c>
      <c r="B12" s="5" t="n">
        <v>1232</v>
      </c>
      <c r="C12" s="5" t="n">
        <v>1164</v>
      </c>
      <c r="D12" s="5" t="n">
        <v>13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2</v>
      </c>
      <c r="C1" s="2" t="s">
        <v>33</v>
      </c>
    </row>
    <row r="2" spans="1:3">
      <c r="A2" s="3" t="s">
        <v>610</v>
      </c>
    </row>
    <row r="3" spans="1:3">
      <c r="A3" s="4" t="s">
        <v>611</v>
      </c>
      <c r="B3" s="6" t="n">
        <v>5555</v>
      </c>
      <c r="C3" s="6" t="n">
        <v>7787</v>
      </c>
    </row>
    <row r="4" spans="1:3">
      <c r="A4" s="4" t="s">
        <v>612</v>
      </c>
      <c r="B4" s="5" t="n">
        <v>3639</v>
      </c>
      <c r="C4" s="5" t="n">
        <v>81</v>
      </c>
    </row>
    <row r="5" spans="1:3">
      <c r="A5" s="4" t="s">
        <v>97</v>
      </c>
    </row>
    <row r="6" spans="1:3">
      <c r="A6" s="3" t="s">
        <v>610</v>
      </c>
    </row>
    <row r="7" spans="1:3">
      <c r="A7" s="4" t="s">
        <v>611</v>
      </c>
      <c r="B7" s="5" t="n">
        <v>5555</v>
      </c>
      <c r="C7" s="5" t="n">
        <v>7787</v>
      </c>
    </row>
    <row r="8" spans="1:3">
      <c r="A8" s="4" t="s">
        <v>612</v>
      </c>
      <c r="B8" s="6" t="n">
        <v>3639</v>
      </c>
      <c r="C8" s="6" t="n">
        <v>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3</v>
      </c>
      <c r="C1" s="2" t="s">
        <v>1</v>
      </c>
    </row>
    <row r="2" spans="1:5">
      <c r="C2" s="2" t="s">
        <v>32</v>
      </c>
      <c r="D2" s="2" t="s">
        <v>33</v>
      </c>
      <c r="E2" s="2" t="s">
        <v>34</v>
      </c>
    </row>
    <row r="3" spans="1:5">
      <c r="A3" s="3" t="s">
        <v>610</v>
      </c>
    </row>
    <row r="4" spans="1:5">
      <c r="A4" s="4" t="s">
        <v>42</v>
      </c>
      <c r="C4" s="6" t="n">
        <v>26775</v>
      </c>
      <c r="D4" s="6" t="n">
        <v>8072</v>
      </c>
      <c r="E4" s="6" t="n">
        <v>94623</v>
      </c>
    </row>
    <row r="5" spans="1:5">
      <c r="A5" s="4" t="s">
        <v>614</v>
      </c>
    </row>
    <row r="6" spans="1:5">
      <c r="A6" s="3" t="s">
        <v>610</v>
      </c>
    </row>
    <row r="7" spans="1:5">
      <c r="A7" s="4" t="s">
        <v>42</v>
      </c>
      <c r="B7" s="4" t="s">
        <v>45</v>
      </c>
      <c r="C7" s="5" t="n">
        <v>14872</v>
      </c>
      <c r="D7" s="5" t="n">
        <v>15475</v>
      </c>
    </row>
    <row r="8" spans="1:5">
      <c r="A8" s="4" t="s">
        <v>615</v>
      </c>
    </row>
    <row r="9" spans="1:5">
      <c r="A9" s="3" t="s">
        <v>610</v>
      </c>
    </row>
    <row r="10" spans="1:5">
      <c r="A10" s="4" t="s">
        <v>42</v>
      </c>
      <c r="B10" s="4" t="s">
        <v>616</v>
      </c>
      <c r="C10" s="5" t="n">
        <v>14872</v>
      </c>
      <c r="D10" s="5" t="n">
        <v>15475</v>
      </c>
    </row>
    <row r="11" spans="1:5">
      <c r="A11" s="4" t="s">
        <v>617</v>
      </c>
    </row>
    <row r="12" spans="1:5">
      <c r="A12" s="3" t="s">
        <v>610</v>
      </c>
    </row>
    <row r="13" spans="1:5">
      <c r="A13" s="4" t="s">
        <v>618</v>
      </c>
      <c r="C13" s="5" t="n">
        <v>10898</v>
      </c>
      <c r="D13" s="5" t="n">
        <v>8984</v>
      </c>
    </row>
    <row r="14" spans="1:5">
      <c r="A14" s="4" t="s">
        <v>619</v>
      </c>
    </row>
    <row r="15" spans="1:5">
      <c r="A15" s="3" t="s">
        <v>610</v>
      </c>
    </row>
    <row r="16" spans="1:5">
      <c r="A16" s="4" t="s">
        <v>618</v>
      </c>
      <c r="B16" s="4" t="s">
        <v>75</v>
      </c>
      <c r="C16" s="6" t="n">
        <v>10898</v>
      </c>
      <c r="D16" s="6" t="n">
        <v>8984</v>
      </c>
    </row>
    <row r="17" spans="1:5"/>
    <row r="18" spans="1:5">
      <c r="A18" s="4" t="s">
        <v>45</v>
      </c>
      <c r="B18" s="4" t="s">
        <v>620</v>
      </c>
    </row>
    <row r="19" spans="1:5">
      <c r="A19" s="4" t="s">
        <v>75</v>
      </c>
      <c r="B19" s="4" t="s">
        <v>621</v>
      </c>
    </row>
  </sheetData>
  <mergeCells count="5">
    <mergeCell ref="A1:B2"/>
    <mergeCell ref="C1:E1"/>
    <mergeCell ref="A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2</v>
      </c>
      <c r="C1" s="2" t="s">
        <v>1</v>
      </c>
    </row>
    <row r="2" spans="1:5">
      <c r="C2" s="2" t="s">
        <v>32</v>
      </c>
      <c r="D2" s="2" t="s">
        <v>33</v>
      </c>
      <c r="E2" s="2" t="s">
        <v>34</v>
      </c>
    </row>
    <row r="3" spans="1:5">
      <c r="A3" s="3" t="s">
        <v>623</v>
      </c>
    </row>
    <row r="4" spans="1:5">
      <c r="A4" s="4" t="s">
        <v>624</v>
      </c>
      <c r="C4" s="6" t="n">
        <v>111342</v>
      </c>
      <c r="D4" s="6" t="n">
        <v>104566</v>
      </c>
      <c r="E4" s="6" t="n">
        <v>105511</v>
      </c>
    </row>
    <row r="5" spans="1:5">
      <c r="A5" s="4" t="s">
        <v>40</v>
      </c>
      <c r="C5" s="5" t="n">
        <v>-102992</v>
      </c>
      <c r="D5" s="5" t="n">
        <v>-96718</v>
      </c>
      <c r="E5" s="5" t="n">
        <v>-98028</v>
      </c>
    </row>
    <row r="6" spans="1:5">
      <c r="A6" s="4" t="s">
        <v>625</v>
      </c>
    </row>
    <row r="7" spans="1:5">
      <c r="A7" s="3" t="s">
        <v>623</v>
      </c>
    </row>
    <row r="8" spans="1:5">
      <c r="A8" s="4" t="s">
        <v>624</v>
      </c>
      <c r="D8" s="5" t="n">
        <v>104566</v>
      </c>
      <c r="E8" s="5" t="n">
        <v>105511</v>
      </c>
    </row>
    <row r="9" spans="1:5">
      <c r="A9" s="4" t="s">
        <v>40</v>
      </c>
      <c r="D9" s="5" t="n">
        <v>-96718</v>
      </c>
      <c r="E9" s="5" t="n">
        <v>-98028</v>
      </c>
    </row>
    <row r="10" spans="1:5">
      <c r="A10" s="4" t="s">
        <v>626</v>
      </c>
    </row>
    <row r="11" spans="1:5">
      <c r="A11" s="3" t="s">
        <v>623</v>
      </c>
    </row>
    <row r="12" spans="1:5">
      <c r="A12" s="4" t="s">
        <v>77</v>
      </c>
      <c r="B12" s="4" t="s">
        <v>45</v>
      </c>
      <c r="C12" s="5" t="n">
        <v>8529</v>
      </c>
      <c r="D12" s="5" t="n">
        <v>7146</v>
      </c>
      <c r="E12" s="5" t="n">
        <v>5937</v>
      </c>
    </row>
    <row r="13" spans="1:5">
      <c r="A13" s="4" t="s">
        <v>627</v>
      </c>
    </row>
    <row r="14" spans="1:5">
      <c r="A14" s="3" t="s">
        <v>623</v>
      </c>
    </row>
    <row r="15" spans="1:5">
      <c r="A15" s="4" t="s">
        <v>77</v>
      </c>
      <c r="D15" s="5" t="n">
        <v>7146</v>
      </c>
      <c r="E15" s="5" t="n">
        <v>5937</v>
      </c>
    </row>
    <row r="16" spans="1:5">
      <c r="A16" s="4" t="s">
        <v>628</v>
      </c>
    </row>
    <row r="17" spans="1:5">
      <c r="A17" s="3" t="s">
        <v>623</v>
      </c>
    </row>
    <row r="18" spans="1:5">
      <c r="A18" s="4" t="s">
        <v>77</v>
      </c>
      <c r="C18" s="6" t="n">
        <v>16879</v>
      </c>
      <c r="D18" s="5" t="n">
        <v>14994</v>
      </c>
      <c r="E18" s="5" t="n">
        <v>13420</v>
      </c>
    </row>
    <row r="19" spans="1:5">
      <c r="A19" s="4" t="s">
        <v>629</v>
      </c>
    </row>
    <row r="20" spans="1:5">
      <c r="A20" s="3" t="s">
        <v>623</v>
      </c>
    </row>
    <row r="21" spans="1:5">
      <c r="A21" s="4" t="s">
        <v>77</v>
      </c>
      <c r="D21" s="5" t="n">
        <v>14994</v>
      </c>
      <c r="E21" s="5" t="n">
        <v>13420</v>
      </c>
    </row>
    <row r="22" spans="1:5">
      <c r="A22" s="4" t="s">
        <v>630</v>
      </c>
    </row>
    <row r="23" spans="1:5">
      <c r="A23" s="3" t="s">
        <v>623</v>
      </c>
    </row>
    <row r="24" spans="1:5">
      <c r="A24" s="4" t="s">
        <v>77</v>
      </c>
      <c r="D24" s="6" t="n">
        <v>-14994</v>
      </c>
      <c r="E24" s="6" t="n">
        <v>-13420</v>
      </c>
    </row>
    <row r="25" spans="1:5"/>
    <row r="26" spans="1:5">
      <c r="A26" s="4" t="s">
        <v>45</v>
      </c>
      <c r="B26" s="4" t="s">
        <v>80</v>
      </c>
    </row>
  </sheetData>
  <mergeCells count="4">
    <mergeCell ref="A1:B2"/>
    <mergeCell ref="C1:E1"/>
    <mergeCell ref="A25:D25"/>
    <mergeCell ref="B26:D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31</v>
      </c>
      <c r="C1" s="2" t="s">
        <v>1</v>
      </c>
    </row>
    <row r="2" spans="1:6">
      <c r="C2" s="2" t="s">
        <v>32</v>
      </c>
      <c r="D2" s="2" t="s">
        <v>33</v>
      </c>
      <c r="E2" s="2" t="s">
        <v>34</v>
      </c>
      <c r="F2" s="2" t="s">
        <v>514</v>
      </c>
    </row>
    <row r="3" spans="1:6">
      <c r="A3" s="3" t="s">
        <v>623</v>
      </c>
    </row>
    <row r="4" spans="1:6">
      <c r="A4" s="4" t="s">
        <v>632</v>
      </c>
      <c r="C4" s="6" t="n">
        <v>2381</v>
      </c>
      <c r="D4" s="6" t="n">
        <v>3556</v>
      </c>
      <c r="E4" s="6" t="n">
        <v>2905</v>
      </c>
    </row>
    <row r="5" spans="1:6">
      <c r="A5" s="4" t="s">
        <v>633</v>
      </c>
      <c r="B5" s="4" t="s">
        <v>45</v>
      </c>
      <c r="C5" s="6" t="n">
        <v>809734</v>
      </c>
      <c r="D5" s="5" t="n">
        <v>759356</v>
      </c>
    </row>
    <row r="6" spans="1:6">
      <c r="A6" s="4" t="s">
        <v>269</v>
      </c>
    </row>
    <row r="7" spans="1:6">
      <c r="A7" s="3" t="s">
        <v>623</v>
      </c>
    </row>
    <row r="8" spans="1:6">
      <c r="A8" s="4" t="s">
        <v>634</v>
      </c>
      <c r="D8" s="5" t="n">
        <v>-4245</v>
      </c>
      <c r="E8" s="6" t="n">
        <v>-4245</v>
      </c>
      <c r="F8" s="6" t="n">
        <v>-4245</v>
      </c>
    </row>
    <row r="9" spans="1:6">
      <c r="A9" s="4" t="s">
        <v>632</v>
      </c>
      <c r="D9" s="5" t="n">
        <v>4245</v>
      </c>
    </row>
    <row r="10" spans="1:6">
      <c r="A10" s="4" t="s">
        <v>633</v>
      </c>
      <c r="D10" s="6" t="n">
        <v>-4245</v>
      </c>
    </row>
    <row r="11" spans="1:6"/>
    <row r="12" spans="1:6">
      <c r="A12" s="4" t="s">
        <v>45</v>
      </c>
      <c r="B12" s="4" t="s">
        <v>122</v>
      </c>
    </row>
  </sheetData>
  <mergeCells count="4">
    <mergeCell ref="A1:B2"/>
    <mergeCell ref="C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635</v>
      </c>
      <c r="B1" s="2" t="s">
        <v>636</v>
      </c>
      <c r="C1" s="2" t="s">
        <v>1</v>
      </c>
    </row>
    <row r="2" spans="1:7">
      <c r="B2" s="2" t="s">
        <v>637</v>
      </c>
      <c r="C2" s="2" t="s">
        <v>32</v>
      </c>
      <c r="D2" s="2" t="s">
        <v>33</v>
      </c>
      <c r="E2" s="2" t="s">
        <v>34</v>
      </c>
      <c r="F2" s="2" t="s">
        <v>514</v>
      </c>
      <c r="G2" s="2" t="s">
        <v>638</v>
      </c>
    </row>
    <row r="3" spans="1:7">
      <c r="A3" s="3" t="s">
        <v>639</v>
      </c>
    </row>
    <row r="4" spans="1:7">
      <c r="A4" s="4" t="s">
        <v>554</v>
      </c>
      <c r="C4" s="6" t="n">
        <v>4134016000</v>
      </c>
      <c r="D4" s="6" t="n">
        <v>3791610000</v>
      </c>
    </row>
    <row r="5" spans="1:7">
      <c r="A5" s="4" t="s">
        <v>42</v>
      </c>
      <c r="C5" s="5" t="n">
        <v>26775000</v>
      </c>
      <c r="D5" s="5" t="n">
        <v>8072000</v>
      </c>
      <c r="E5" s="6" t="n">
        <v>94623000</v>
      </c>
    </row>
    <row r="6" spans="1:7">
      <c r="A6" s="4" t="s">
        <v>640</v>
      </c>
      <c r="C6" s="5" t="n">
        <v>2697000</v>
      </c>
      <c r="D6" s="5" t="n">
        <v>477000</v>
      </c>
      <c r="E6" s="6" t="n">
        <v>21166000</v>
      </c>
    </row>
    <row r="7" spans="1:7">
      <c r="A7" s="4" t="s">
        <v>641</v>
      </c>
      <c r="E7" s="4" t="s">
        <v>642</v>
      </c>
      <c r="F7" s="4" t="s">
        <v>642</v>
      </c>
    </row>
    <row r="8" spans="1:7">
      <c r="A8" s="4" t="s">
        <v>643</v>
      </c>
      <c r="E8" s="6" t="n">
        <v>2592000</v>
      </c>
    </row>
    <row r="9" spans="1:7">
      <c r="A9" s="4" t="s">
        <v>48</v>
      </c>
      <c r="C9" s="5" t="n">
        <v>8692000</v>
      </c>
    </row>
    <row r="10" spans="1:7">
      <c r="A10" s="4" t="s">
        <v>644</v>
      </c>
    </row>
    <row r="11" spans="1:7">
      <c r="A11" s="3" t="s">
        <v>639</v>
      </c>
    </row>
    <row r="12" spans="1:7">
      <c r="A12" s="4" t="s">
        <v>86</v>
      </c>
      <c r="G12" s="6" t="n">
        <v>178344000</v>
      </c>
    </row>
    <row r="13" spans="1:7">
      <c r="A13" s="4" t="s">
        <v>645</v>
      </c>
    </row>
    <row r="14" spans="1:7">
      <c r="A14" s="3" t="s">
        <v>639</v>
      </c>
    </row>
    <row r="15" spans="1:7">
      <c r="A15" s="4" t="s">
        <v>646</v>
      </c>
      <c r="C15" s="5" t="n">
        <v>1450000</v>
      </c>
      <c r="D15" s="5" t="n">
        <v>32067000</v>
      </c>
      <c r="E15" s="5" t="n">
        <v>19159000</v>
      </c>
    </row>
    <row r="16" spans="1:7">
      <c r="A16" s="4" t="s">
        <v>640</v>
      </c>
      <c r="E16" s="5" t="n">
        <v>18992000</v>
      </c>
    </row>
    <row r="17" spans="1:7">
      <c r="A17" s="4" t="s">
        <v>90</v>
      </c>
      <c r="C17" s="5" t="n">
        <v>9814000</v>
      </c>
      <c r="D17" s="5" t="n">
        <v>15909000</v>
      </c>
      <c r="E17" s="5" t="n">
        <v>41913000</v>
      </c>
    </row>
    <row r="18" spans="1:7">
      <c r="A18" s="4" t="s">
        <v>643</v>
      </c>
      <c r="C18" s="5" t="n">
        <v>-14188000</v>
      </c>
      <c r="D18" s="6" t="n">
        <v>-50479000</v>
      </c>
      <c r="E18" s="5" t="n">
        <v>2592000</v>
      </c>
    </row>
    <row r="19" spans="1:7">
      <c r="A19" s="4" t="s">
        <v>48</v>
      </c>
      <c r="C19" s="5" t="n">
        <v>8692000</v>
      </c>
    </row>
    <row r="20" spans="1:7">
      <c r="A20" s="4" t="s">
        <v>335</v>
      </c>
    </row>
    <row r="21" spans="1:7">
      <c r="A21" s="3" t="s">
        <v>639</v>
      </c>
    </row>
    <row r="22" spans="1:7">
      <c r="A22" s="4" t="s">
        <v>646</v>
      </c>
      <c r="C22" s="5" t="n">
        <v>4864000</v>
      </c>
      <c r="E22" s="5" t="n">
        <v>768000</v>
      </c>
    </row>
    <row r="23" spans="1:7">
      <c r="A23" s="4" t="s">
        <v>640</v>
      </c>
      <c r="C23" s="5" t="n">
        <v>2049000</v>
      </c>
    </row>
    <row r="24" spans="1:7">
      <c r="A24" s="4" t="s">
        <v>90</v>
      </c>
      <c r="C24" s="5" t="n">
        <v>0</v>
      </c>
      <c r="E24" s="5" t="n">
        <v>2872000</v>
      </c>
      <c r="F24" s="6" t="n">
        <v>11436000</v>
      </c>
    </row>
    <row r="25" spans="1:7">
      <c r="A25" s="4" t="s">
        <v>647</v>
      </c>
    </row>
    <row r="26" spans="1:7">
      <c r="A26" s="3" t="s">
        <v>639</v>
      </c>
    </row>
    <row r="27" spans="1:7">
      <c r="A27" s="4" t="s">
        <v>554</v>
      </c>
      <c r="C27" s="5" t="n">
        <v>23044000</v>
      </c>
    </row>
    <row r="28" spans="1:7">
      <c r="A28" s="4" t="s">
        <v>648</v>
      </c>
    </row>
    <row r="29" spans="1:7">
      <c r="A29" s="3" t="s">
        <v>639</v>
      </c>
    </row>
    <row r="30" spans="1:7">
      <c r="A30" s="4" t="s">
        <v>42</v>
      </c>
      <c r="C30" s="6" t="n">
        <v>12543000</v>
      </c>
    </row>
    <row r="31" spans="1:7">
      <c r="A31" s="4" t="s">
        <v>649</v>
      </c>
    </row>
    <row r="32" spans="1:7">
      <c r="A32" s="3" t="s">
        <v>639</v>
      </c>
    </row>
    <row r="33" spans="1:7">
      <c r="A33" s="4" t="s">
        <v>42</v>
      </c>
      <c r="E33" s="5" t="n">
        <v>22149000</v>
      </c>
    </row>
    <row r="34" spans="1:7">
      <c r="A34" s="4" t="s">
        <v>86</v>
      </c>
      <c r="G34" s="6" t="n">
        <v>88171000</v>
      </c>
    </row>
    <row r="35" spans="1:7">
      <c r="A35" s="4" t="s">
        <v>650</v>
      </c>
      <c r="E35" s="5" t="n">
        <v>4750000</v>
      </c>
    </row>
    <row r="36" spans="1:7">
      <c r="A36" s="4" t="s">
        <v>651</v>
      </c>
    </row>
    <row r="37" spans="1:7">
      <c r="A37" s="3" t="s">
        <v>639</v>
      </c>
    </row>
    <row r="38" spans="1:7">
      <c r="A38" s="4" t="s">
        <v>42</v>
      </c>
      <c r="E38" s="6" t="n">
        <v>17399000</v>
      </c>
    </row>
    <row r="39" spans="1:7">
      <c r="A39" s="4" t="s">
        <v>652</v>
      </c>
    </row>
    <row r="40" spans="1:7">
      <c r="A40" s="3" t="s">
        <v>639</v>
      </c>
    </row>
    <row r="41" spans="1:7">
      <c r="A41" s="4" t="s">
        <v>653</v>
      </c>
      <c r="B41" s="6" t="n">
        <v>9814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32</v>
      </c>
      <c r="C2" s="2" t="s">
        <v>33</v>
      </c>
      <c r="D2" s="2" t="s">
        <v>34</v>
      </c>
      <c r="E2" s="2" t="s">
        <v>514</v>
      </c>
    </row>
    <row r="3" spans="1:5">
      <c r="A3" s="3" t="s">
        <v>639</v>
      </c>
    </row>
    <row r="4" spans="1:5">
      <c r="A4" s="4" t="s">
        <v>655</v>
      </c>
      <c r="D4" s="6" t="n">
        <v>2592000</v>
      </c>
    </row>
    <row r="5" spans="1:5">
      <c r="A5" s="4" t="s">
        <v>48</v>
      </c>
      <c r="B5" s="6" t="n">
        <v>8692000</v>
      </c>
    </row>
    <row r="6" spans="1:5">
      <c r="A6" s="4" t="s">
        <v>332</v>
      </c>
    </row>
    <row r="7" spans="1:5">
      <c r="A7" s="3" t="s">
        <v>639</v>
      </c>
    </row>
    <row r="8" spans="1:5">
      <c r="A8" s="4" t="s">
        <v>656</v>
      </c>
      <c r="D8" s="5" t="n">
        <v>20162000</v>
      </c>
    </row>
    <row r="9" spans="1:5">
      <c r="A9" s="4" t="s">
        <v>657</v>
      </c>
      <c r="B9" s="5" t="n">
        <v>1450000</v>
      </c>
      <c r="C9" s="6" t="n">
        <v>32067000</v>
      </c>
      <c r="D9" s="5" t="n">
        <v>19159000</v>
      </c>
    </row>
    <row r="10" spans="1:5">
      <c r="A10" s="4" t="s">
        <v>655</v>
      </c>
      <c r="B10" s="5" t="n">
        <v>-14188000</v>
      </c>
      <c r="C10" s="5" t="n">
        <v>-50479000</v>
      </c>
      <c r="D10" s="5" t="n">
        <v>2592000</v>
      </c>
    </row>
    <row r="11" spans="1:5">
      <c r="A11" s="4" t="s">
        <v>658</v>
      </c>
      <c r="B11" s="5" t="n">
        <v>-2049000</v>
      </c>
      <c r="C11" s="5" t="n">
        <v>-7592000</v>
      </c>
    </row>
    <row r="12" spans="1:5">
      <c r="A12" s="4" t="s">
        <v>90</v>
      </c>
      <c r="B12" s="5" t="n">
        <v>9814000</v>
      </c>
      <c r="C12" s="5" t="n">
        <v>15909000</v>
      </c>
      <c r="D12" s="5" t="n">
        <v>41913000</v>
      </c>
    </row>
    <row r="13" spans="1:5">
      <c r="A13" s="4" t="s">
        <v>48</v>
      </c>
      <c r="B13" s="5" t="n">
        <v>8692000</v>
      </c>
    </row>
    <row r="14" spans="1:5">
      <c r="A14" s="4" t="s">
        <v>335</v>
      </c>
    </row>
    <row r="15" spans="1:5">
      <c r="A15" s="3" t="s">
        <v>639</v>
      </c>
    </row>
    <row r="16" spans="1:5">
      <c r="A16" s="4" t="s">
        <v>657</v>
      </c>
      <c r="B16" s="5" t="n">
        <v>4864000</v>
      </c>
      <c r="D16" s="5" t="n">
        <v>768000</v>
      </c>
    </row>
    <row r="17" spans="1:5">
      <c r="A17" s="4" t="s">
        <v>659</v>
      </c>
      <c r="D17" s="5" t="n">
        <v>239000</v>
      </c>
    </row>
    <row r="18" spans="1:5">
      <c r="A18" s="4" t="s">
        <v>660</v>
      </c>
      <c r="D18" s="5" t="n">
        <v>-1321000</v>
      </c>
    </row>
    <row r="19" spans="1:5">
      <c r="A19" s="4" t="s">
        <v>661</v>
      </c>
      <c r="D19" s="5" t="n">
        <v>-8250000</v>
      </c>
    </row>
    <row r="20" spans="1:5">
      <c r="A20" s="4" t="s">
        <v>662</v>
      </c>
      <c r="C20" s="5" t="n">
        <v>720000</v>
      </c>
    </row>
    <row r="21" spans="1:5">
      <c r="A21" s="4" t="s">
        <v>663</v>
      </c>
      <c r="C21" s="6" t="n">
        <v>-3592000</v>
      </c>
    </row>
    <row r="22" spans="1:5">
      <c r="A22" s="4" t="s">
        <v>90</v>
      </c>
      <c r="B22" s="6" t="n">
        <v>0</v>
      </c>
      <c r="D22" s="6" t="n">
        <v>2872000</v>
      </c>
      <c r="E22" s="6" t="n">
        <v>1143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65</v>
      </c>
      <c r="B1" s="2" t="s">
        <v>1</v>
      </c>
    </row>
    <row r="2" spans="1:2">
      <c r="B2" s="2" t="s">
        <v>166</v>
      </c>
    </row>
    <row r="3" spans="1:2">
      <c r="A3" s="3" t="s">
        <v>167</v>
      </c>
    </row>
    <row r="4" spans="1:2">
      <c r="A4" s="4" t="s">
        <v>168</v>
      </c>
      <c r="B4" s="7" t="n">
        <v>0.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664</v>
      </c>
      <c r="B1" s="2" t="s">
        <v>1</v>
      </c>
    </row>
    <row r="2" spans="1:3">
      <c r="B2" s="2" t="s">
        <v>561</v>
      </c>
      <c r="C2" s="2" t="s">
        <v>562</v>
      </c>
    </row>
    <row r="3" spans="1:3">
      <c r="A3" s="3" t="s">
        <v>532</v>
      </c>
    </row>
    <row r="4" spans="1:3">
      <c r="A4" s="4" t="s">
        <v>665</v>
      </c>
      <c r="B4" s="6" t="n">
        <v>835000</v>
      </c>
      <c r="C4" s="6" t="n">
        <v>170000</v>
      </c>
    </row>
    <row r="5" spans="1:3">
      <c r="A5" s="4" t="s">
        <v>220</v>
      </c>
    </row>
    <row r="6" spans="1:3">
      <c r="A6" s="3" t="s">
        <v>532</v>
      </c>
    </row>
    <row r="7" spans="1:3">
      <c r="A7" s="4" t="s">
        <v>666</v>
      </c>
      <c r="B7" s="5" t="n">
        <v>17812</v>
      </c>
      <c r="C7" s="5" t="n">
        <v>19802</v>
      </c>
    </row>
    <row r="8" spans="1:3">
      <c r="A8" s="4" t="s">
        <v>667</v>
      </c>
      <c r="B8" s="6" t="n">
        <v>13191000</v>
      </c>
      <c r="C8" s="6" t="n">
        <v>19893000</v>
      </c>
    </row>
    <row r="9" spans="1:3">
      <c r="A9" s="4" t="s">
        <v>665</v>
      </c>
      <c r="B9" s="6" t="n">
        <v>835000</v>
      </c>
      <c r="C9" s="5" t="n">
        <v>170000</v>
      </c>
    </row>
    <row r="10" spans="1:3">
      <c r="A10" s="4" t="s">
        <v>668</v>
      </c>
      <c r="C1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32</v>
      </c>
      <c r="C1" s="2" t="s">
        <v>33</v>
      </c>
    </row>
    <row r="2" spans="1:3">
      <c r="A2" s="3" t="s">
        <v>670</v>
      </c>
    </row>
    <row r="3" spans="1:3">
      <c r="A3" s="4" t="s">
        <v>671</v>
      </c>
      <c r="B3" s="6" t="n">
        <v>4134016</v>
      </c>
      <c r="C3" s="6" t="n">
        <v>3791610</v>
      </c>
    </row>
    <row r="4" spans="1:3">
      <c r="A4" s="4" t="s">
        <v>220</v>
      </c>
    </row>
    <row r="5" spans="1:3">
      <c r="A5" s="3" t="s">
        <v>670</v>
      </c>
    </row>
    <row r="6" spans="1:3">
      <c r="A6" s="4" t="s">
        <v>671</v>
      </c>
      <c r="C6" s="5" t="n">
        <v>18453</v>
      </c>
    </row>
    <row r="7" spans="1:3">
      <c r="A7" s="4" t="s">
        <v>672</v>
      </c>
      <c r="C7" s="5" t="n">
        <v>1440</v>
      </c>
    </row>
    <row r="8" spans="1:3">
      <c r="A8" s="4" t="s">
        <v>673</v>
      </c>
      <c r="B8" s="6" t="n">
        <v>13191</v>
      </c>
      <c r="C8" s="6" t="n">
        <v>19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32</v>
      </c>
      <c r="D2" s="2" t="s">
        <v>33</v>
      </c>
      <c r="E2" s="2" t="s">
        <v>34</v>
      </c>
    </row>
    <row r="3" spans="1:5">
      <c r="A3" s="3" t="s">
        <v>675</v>
      </c>
    </row>
    <row r="4" spans="1:5">
      <c r="A4" s="4" t="s">
        <v>624</v>
      </c>
      <c r="C4" s="6" t="n">
        <v>111342</v>
      </c>
      <c r="D4" s="6" t="n">
        <v>104566</v>
      </c>
      <c r="E4" s="6" t="n">
        <v>105511</v>
      </c>
    </row>
    <row r="5" spans="1:5">
      <c r="A5" s="4" t="s">
        <v>40</v>
      </c>
      <c r="C5" s="5" t="n">
        <v>-102992</v>
      </c>
      <c r="D5" s="5" t="n">
        <v>-96718</v>
      </c>
      <c r="E5" s="5" t="n">
        <v>-98028</v>
      </c>
    </row>
    <row r="6" spans="1:5">
      <c r="A6" s="4" t="s">
        <v>676</v>
      </c>
    </row>
    <row r="7" spans="1:5">
      <c r="A7" s="3" t="s">
        <v>675</v>
      </c>
    </row>
    <row r="8" spans="1:5">
      <c r="A8" s="4" t="s">
        <v>77</v>
      </c>
      <c r="C8" s="5" t="n">
        <v>8350</v>
      </c>
      <c r="D8" s="5" t="n">
        <v>7848</v>
      </c>
      <c r="E8" s="5" t="n">
        <v>7483</v>
      </c>
    </row>
    <row r="9" spans="1:5">
      <c r="A9" s="4" t="s">
        <v>626</v>
      </c>
    </row>
    <row r="10" spans="1:5">
      <c r="A10" s="3" t="s">
        <v>675</v>
      </c>
    </row>
    <row r="11" spans="1:5">
      <c r="A11" s="4" t="s">
        <v>77</v>
      </c>
      <c r="B11" s="4" t="s">
        <v>45</v>
      </c>
      <c r="C11" s="5" t="n">
        <v>8529</v>
      </c>
      <c r="D11" s="5" t="n">
        <v>7146</v>
      </c>
      <c r="E11" s="5" t="n">
        <v>5937</v>
      </c>
    </row>
    <row r="12" spans="1:5">
      <c r="A12" s="4" t="s">
        <v>628</v>
      </c>
    </row>
    <row r="13" spans="1:5">
      <c r="A13" s="3" t="s">
        <v>675</v>
      </c>
    </row>
    <row r="14" spans="1:5">
      <c r="A14" s="4" t="s">
        <v>77</v>
      </c>
      <c r="C14" s="6" t="n">
        <v>16879</v>
      </c>
      <c r="D14" s="6" t="n">
        <v>14994</v>
      </c>
      <c r="E14" s="6" t="n">
        <v>13420</v>
      </c>
    </row>
    <row r="15" spans="1:5"/>
    <row r="16" spans="1:5">
      <c r="A16" s="4" t="s">
        <v>45</v>
      </c>
      <c r="B16" s="4" t="s">
        <v>80</v>
      </c>
    </row>
  </sheetData>
  <mergeCells count="4">
    <mergeCell ref="A1:B2"/>
    <mergeCell ref="C1:E1"/>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32</v>
      </c>
      <c r="C2" s="2" t="s">
        <v>33</v>
      </c>
      <c r="D2" s="2" t="s">
        <v>34</v>
      </c>
    </row>
    <row r="3" spans="1:4">
      <c r="A3" s="3" t="s">
        <v>678</v>
      </c>
    </row>
    <row r="4" spans="1:4">
      <c r="A4" s="4" t="s">
        <v>679</v>
      </c>
      <c r="B4" s="6" t="n">
        <v>3575</v>
      </c>
      <c r="C4" s="6" t="n">
        <v>2994</v>
      </c>
      <c r="D4" s="6" t="n">
        <v>2994</v>
      </c>
    </row>
    <row r="5" spans="1:4">
      <c r="A5" s="4" t="s">
        <v>680</v>
      </c>
      <c r="B5" s="5" t="n">
        <v>11334</v>
      </c>
      <c r="C5" s="5" t="n">
        <v>10073</v>
      </c>
      <c r="D5" s="5" t="n">
        <v>8556</v>
      </c>
    </row>
    <row r="6" spans="1:4">
      <c r="A6" s="4" t="s">
        <v>628</v>
      </c>
    </row>
    <row r="7" spans="1:4">
      <c r="A7" s="3" t="s">
        <v>678</v>
      </c>
    </row>
    <row r="8" spans="1:4">
      <c r="A8" s="4" t="s">
        <v>681</v>
      </c>
      <c r="B8" s="5" t="n">
        <v>16879</v>
      </c>
      <c r="C8" s="5" t="n">
        <v>14994</v>
      </c>
      <c r="D8" s="5" t="n">
        <v>13420</v>
      </c>
    </row>
    <row r="9" spans="1:4">
      <c r="A9" s="4" t="s">
        <v>682</v>
      </c>
    </row>
    <row r="10" spans="1:4">
      <c r="A10" s="3" t="s">
        <v>678</v>
      </c>
    </row>
    <row r="11" spans="1:4">
      <c r="A11" s="4" t="s">
        <v>681</v>
      </c>
      <c r="B11" s="5" t="n">
        <v>14909</v>
      </c>
      <c r="C11" s="5" t="n">
        <v>13067</v>
      </c>
      <c r="D11" s="5" t="n">
        <v>11550</v>
      </c>
    </row>
    <row r="12" spans="1:4">
      <c r="A12" s="4" t="s">
        <v>683</v>
      </c>
    </row>
    <row r="13" spans="1:4">
      <c r="A13" s="3" t="s">
        <v>678</v>
      </c>
    </row>
    <row r="14" spans="1:4">
      <c r="A14" s="4" t="s">
        <v>681</v>
      </c>
      <c r="B14" s="6" t="n">
        <v>1970</v>
      </c>
      <c r="C14" s="6" t="n">
        <v>1927</v>
      </c>
      <c r="D14" s="6" t="n">
        <v>18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2</v>
      </c>
      <c r="C1" s="2" t="s">
        <v>33</v>
      </c>
    </row>
    <row r="2" spans="1:3">
      <c r="A2" s="3" t="s">
        <v>227</v>
      </c>
    </row>
    <row r="3" spans="1:3">
      <c r="A3" s="4" t="s">
        <v>91</v>
      </c>
      <c r="B3" s="6" t="n">
        <v>1692</v>
      </c>
      <c r="C3" s="6" t="n">
        <v>1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5</v>
      </c>
      <c r="B1" s="2" t="s">
        <v>32</v>
      </c>
      <c r="C1" s="2" t="s">
        <v>33</v>
      </c>
    </row>
    <row r="2" spans="1:3">
      <c r="A2" s="3" t="s">
        <v>678</v>
      </c>
    </row>
    <row r="3" spans="1:3">
      <c r="A3" s="4" t="s">
        <v>106</v>
      </c>
      <c r="B3" s="6" t="n">
        <v>8322</v>
      </c>
      <c r="C3" s="6" t="n">
        <v>11131</v>
      </c>
    </row>
    <row r="4" spans="1:3">
      <c r="A4" s="4" t="s">
        <v>686</v>
      </c>
    </row>
    <row r="5" spans="1:3">
      <c r="A5" s="3" t="s">
        <v>678</v>
      </c>
    </row>
    <row r="6" spans="1:3">
      <c r="A6" s="4" t="s">
        <v>106</v>
      </c>
      <c r="B6" s="5" t="n">
        <v>100</v>
      </c>
      <c r="C6" s="5" t="n">
        <v>1409</v>
      </c>
    </row>
    <row r="7" spans="1:3">
      <c r="A7" s="4" t="s">
        <v>687</v>
      </c>
    </row>
    <row r="8" spans="1:3">
      <c r="A8" s="3" t="s">
        <v>678</v>
      </c>
    </row>
    <row r="9" spans="1:3">
      <c r="A9" s="4" t="s">
        <v>106</v>
      </c>
      <c r="B9" s="6" t="n">
        <v>8222</v>
      </c>
      <c r="C9" s="6" t="n">
        <v>97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88</v>
      </c>
      <c r="B1" s="2" t="s">
        <v>1</v>
      </c>
    </row>
    <row r="2" spans="1:4">
      <c r="B2" s="2" t="s">
        <v>561</v>
      </c>
      <c r="C2" s="2" t="s">
        <v>562</v>
      </c>
      <c r="D2" s="2" t="s">
        <v>689</v>
      </c>
    </row>
    <row r="3" spans="1:4">
      <c r="A3" s="3" t="s">
        <v>690</v>
      </c>
    </row>
    <row r="4" spans="1:4">
      <c r="A4" s="4" t="s">
        <v>691</v>
      </c>
      <c r="B4" s="6" t="n">
        <v>11689</v>
      </c>
      <c r="C4" s="6" t="n">
        <v>13417</v>
      </c>
      <c r="D4" s="6" t="n">
        <v>18558</v>
      </c>
    </row>
    <row r="5" spans="1:4">
      <c r="A5" s="4" t="s">
        <v>692</v>
      </c>
    </row>
    <row r="6" spans="1:4">
      <c r="A6" s="3" t="s">
        <v>690</v>
      </c>
    </row>
    <row r="7" spans="1:4">
      <c r="A7" s="4" t="s">
        <v>693</v>
      </c>
      <c r="B7" s="5" t="n">
        <v>100338</v>
      </c>
      <c r="C7" s="5" t="n">
        <v>1110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2</v>
      </c>
      <c r="C1" s="2" t="s">
        <v>33</v>
      </c>
    </row>
    <row r="2" spans="1:3">
      <c r="A2" s="3" t="s">
        <v>230</v>
      </c>
    </row>
    <row r="3" spans="1:3">
      <c r="A3" s="4" t="s">
        <v>695</v>
      </c>
      <c r="B3" s="6" t="n">
        <v>196041</v>
      </c>
      <c r="C3" s="6" t="n">
        <v>204451</v>
      </c>
    </row>
    <row r="4" spans="1:3">
      <c r="A4" s="4" t="s">
        <v>696</v>
      </c>
      <c r="B4" s="5" t="n">
        <v>11393</v>
      </c>
      <c r="C4" s="5" t="n">
        <v>4885</v>
      </c>
    </row>
    <row r="5" spans="1:3">
      <c r="A5" s="4" t="s">
        <v>697</v>
      </c>
      <c r="B5" s="5" t="n">
        <v>-40374</v>
      </c>
      <c r="C5" s="5" t="n">
        <v>-26712</v>
      </c>
    </row>
    <row r="6" spans="1:3">
      <c r="A6" s="4" t="s">
        <v>86</v>
      </c>
      <c r="B6" s="5" t="n">
        <v>167060</v>
      </c>
      <c r="C6" s="5" t="n">
        <v>182624</v>
      </c>
    </row>
    <row r="7" spans="1:3">
      <c r="A7" s="4" t="s">
        <v>698</v>
      </c>
      <c r="B7" s="5" t="n">
        <v>39270</v>
      </c>
      <c r="C7" s="5" t="n">
        <v>56959</v>
      </c>
    </row>
    <row r="8" spans="1:3">
      <c r="A8" s="4" t="s">
        <v>699</v>
      </c>
      <c r="B8" s="6" t="n">
        <v>127790</v>
      </c>
      <c r="C8" s="6" t="n">
        <v>125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2</v>
      </c>
      <c r="C1" s="2" t="s">
        <v>33</v>
      </c>
    </row>
    <row r="2" spans="1:3">
      <c r="A2" s="3" t="s">
        <v>701</v>
      </c>
    </row>
    <row r="3" spans="1:3">
      <c r="A3" s="4" t="s">
        <v>702</v>
      </c>
      <c r="B3" s="6" t="n">
        <v>1659</v>
      </c>
    </row>
    <row r="4" spans="1:3">
      <c r="A4" s="4" t="s">
        <v>703</v>
      </c>
      <c r="B4" s="5" t="n">
        <v>194382</v>
      </c>
    </row>
    <row r="5" spans="1:3">
      <c r="A5" s="4" t="s">
        <v>704</v>
      </c>
      <c r="B5" s="5" t="n">
        <v>196041</v>
      </c>
      <c r="C5" s="6" t="n">
        <v>204451</v>
      </c>
    </row>
    <row r="6" spans="1:3">
      <c r="A6" s="4" t="s">
        <v>705</v>
      </c>
    </row>
    <row r="7" spans="1:3">
      <c r="A7" s="3" t="s">
        <v>701</v>
      </c>
    </row>
    <row r="8" spans="1:3">
      <c r="A8" s="4" t="s">
        <v>702</v>
      </c>
      <c r="B8" s="5" t="n">
        <v>963</v>
      </c>
    </row>
    <row r="9" spans="1:3">
      <c r="A9" s="4" t="s">
        <v>706</v>
      </c>
    </row>
    <row r="10" spans="1:3">
      <c r="A10" s="3" t="s">
        <v>701</v>
      </c>
    </row>
    <row r="11" spans="1:3">
      <c r="A11" s="4" t="s">
        <v>702</v>
      </c>
      <c r="B11" s="5" t="n">
        <v>138</v>
      </c>
    </row>
    <row r="12" spans="1:3">
      <c r="A12" s="4" t="s">
        <v>707</v>
      </c>
    </row>
    <row r="13" spans="1:3">
      <c r="A13" s="3" t="s">
        <v>701</v>
      </c>
    </row>
    <row r="14" spans="1:3">
      <c r="A14" s="4" t="s">
        <v>702</v>
      </c>
      <c r="B14" s="5" t="n">
        <v>377</v>
      </c>
    </row>
    <row r="15" spans="1:3">
      <c r="A15" s="4" t="s">
        <v>708</v>
      </c>
    </row>
    <row r="16" spans="1:3">
      <c r="A16" s="3" t="s">
        <v>701</v>
      </c>
    </row>
    <row r="17" spans="1:3">
      <c r="A17" s="4" t="s">
        <v>702</v>
      </c>
      <c r="B17" s="6" t="n">
        <v>1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32</v>
      </c>
      <c r="C2" s="2" t="s">
        <v>33</v>
      </c>
    </row>
    <row r="3" spans="1:3">
      <c r="A3" s="3" t="s">
        <v>230</v>
      </c>
    </row>
    <row r="4" spans="1:3">
      <c r="A4" s="4" t="s">
        <v>710</v>
      </c>
      <c r="B4" s="6" t="n">
        <v>247</v>
      </c>
      <c r="C4" s="6" t="n">
        <v>9561</v>
      </c>
    </row>
    <row r="5" spans="1:3">
      <c r="A5" s="4" t="s">
        <v>711</v>
      </c>
      <c r="B5" s="5" t="n">
        <v>634</v>
      </c>
      <c r="C5" s="5" t="n">
        <v>525</v>
      </c>
    </row>
    <row r="6" spans="1:3">
      <c r="A6" s="4" t="s">
        <v>712</v>
      </c>
      <c r="B6" s="5" t="n">
        <v>-179</v>
      </c>
      <c r="C6" s="5" t="n">
        <v>-9839</v>
      </c>
    </row>
    <row r="7" spans="1:3">
      <c r="A7" s="4" t="s">
        <v>713</v>
      </c>
      <c r="B7" s="6" t="n">
        <v>702</v>
      </c>
      <c r="C7" s="6" t="n">
        <v>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32</v>
      </c>
      <c r="C2" s="2" t="s">
        <v>33</v>
      </c>
      <c r="D2" s="2" t="s">
        <v>34</v>
      </c>
    </row>
    <row r="3" spans="1:4">
      <c r="A3" s="3" t="s">
        <v>170</v>
      </c>
    </row>
    <row r="4" spans="1:4">
      <c r="A4" s="4" t="s">
        <v>60</v>
      </c>
      <c r="B4" s="6" t="n">
        <v>54250</v>
      </c>
      <c r="C4" s="6" t="n">
        <v>20742</v>
      </c>
      <c r="D4" s="6" t="n">
        <v>-57876</v>
      </c>
    </row>
    <row r="5" spans="1:4">
      <c r="A5" s="3" t="s">
        <v>171</v>
      </c>
    </row>
    <row r="6" spans="1:4">
      <c r="A6" s="4" t="s">
        <v>41</v>
      </c>
      <c r="B6" s="5" t="n">
        <v>235705</v>
      </c>
      <c r="C6" s="5" t="n">
        <v>231043</v>
      </c>
      <c r="D6" s="5" t="n">
        <v>236144</v>
      </c>
    </row>
    <row r="7" spans="1:4">
      <c r="A7" s="4" t="s">
        <v>42</v>
      </c>
      <c r="B7" s="5" t="n">
        <v>26775</v>
      </c>
      <c r="C7" s="5" t="n">
        <v>8072</v>
      </c>
      <c r="D7" s="5" t="n">
        <v>94623</v>
      </c>
    </row>
    <row r="8" spans="1:4">
      <c r="A8" s="4" t="s">
        <v>46</v>
      </c>
      <c r="B8" s="5" t="n">
        <v>2697</v>
      </c>
      <c r="C8" s="5" t="n">
        <v>477</v>
      </c>
      <c r="D8" s="5" t="n">
        <v>21166</v>
      </c>
    </row>
    <row r="9" spans="1:4">
      <c r="A9" s="4" t="s">
        <v>172</v>
      </c>
      <c r="B9" s="5" t="n">
        <v>5790</v>
      </c>
      <c r="C9" s="5" t="n">
        <v>-4094</v>
      </c>
      <c r="D9" s="5" t="n">
        <v>-6210</v>
      </c>
    </row>
    <row r="10" spans="1:4">
      <c r="A10" s="4" t="s">
        <v>173</v>
      </c>
      <c r="B10" s="5" t="n">
        <v>9531</v>
      </c>
      <c r="C10" s="5" t="n">
        <v>20814</v>
      </c>
      <c r="D10" s="5" t="n">
        <v>9704</v>
      </c>
    </row>
    <row r="11" spans="1:4">
      <c r="A11" s="4" t="s">
        <v>174</v>
      </c>
      <c r="B11" s="5" t="n">
        <v>3721</v>
      </c>
      <c r="C11" s="5" t="n">
        <v>4092</v>
      </c>
      <c r="D11" s="5" t="n">
        <v>5053</v>
      </c>
    </row>
    <row r="12" spans="1:4">
      <c r="A12" s="4" t="s">
        <v>38</v>
      </c>
      <c r="B12" s="5" t="n">
        <v>-36071</v>
      </c>
      <c r="C12" s="5" t="n">
        <v>-26210</v>
      </c>
      <c r="D12" s="5" t="n">
        <v>-6761</v>
      </c>
    </row>
    <row r="13" spans="1:4">
      <c r="A13" s="4" t="s">
        <v>48</v>
      </c>
      <c r="B13" s="5" t="n">
        <v>-8692</v>
      </c>
    </row>
    <row r="14" spans="1:4">
      <c r="A14" s="4" t="s">
        <v>149</v>
      </c>
      <c r="B14" s="5" t="n">
        <v>7355</v>
      </c>
      <c r="C14" s="5" t="n">
        <v>6083</v>
      </c>
      <c r="D14" s="5" t="n">
        <v>6573</v>
      </c>
    </row>
    <row r="15" spans="1:4">
      <c r="A15" s="3" t="s">
        <v>175</v>
      </c>
    </row>
    <row r="16" spans="1:4">
      <c r="A16" s="4" t="s">
        <v>176</v>
      </c>
      <c r="B16" s="5" t="n">
        <v>-30604</v>
      </c>
      <c r="C16" s="5" t="n">
        <v>-6672</v>
      </c>
      <c r="D16" s="5" t="n">
        <v>-11935</v>
      </c>
    </row>
    <row r="17" spans="1:4">
      <c r="A17" s="4" t="s">
        <v>177</v>
      </c>
      <c r="B17" s="5" t="n">
        <v>-30100</v>
      </c>
      <c r="C17" s="5" t="n">
        <v>-6389</v>
      </c>
      <c r="D17" s="5" t="n">
        <v>468</v>
      </c>
    </row>
    <row r="18" spans="1:4">
      <c r="A18" s="4" t="s">
        <v>89</v>
      </c>
      <c r="B18" s="5" t="n">
        <v>-612</v>
      </c>
      <c r="C18" s="5" t="n">
        <v>1463</v>
      </c>
      <c r="D18" s="5" t="n">
        <v>1902</v>
      </c>
    </row>
    <row r="19" spans="1:4">
      <c r="A19" s="4" t="s">
        <v>90</v>
      </c>
      <c r="B19" s="5" t="n">
        <v>12738</v>
      </c>
      <c r="C19" s="5" t="n">
        <v>8670</v>
      </c>
      <c r="D19" s="5" t="n">
        <v>-20072</v>
      </c>
    </row>
    <row r="20" spans="1:4">
      <c r="A20" s="4" t="s">
        <v>91</v>
      </c>
      <c r="B20" s="5" t="n">
        <v>-558</v>
      </c>
      <c r="C20" s="5" t="n">
        <v>-265</v>
      </c>
      <c r="D20" s="5" t="n">
        <v>-354</v>
      </c>
    </row>
    <row r="21" spans="1:4">
      <c r="A21" s="4" t="s">
        <v>99</v>
      </c>
      <c r="B21" s="5" t="n">
        <v>1603</v>
      </c>
      <c r="C21" s="5" t="n">
        <v>2581</v>
      </c>
      <c r="D21" s="5" t="n">
        <v>-1088</v>
      </c>
    </row>
    <row r="22" spans="1:4">
      <c r="A22" s="3" t="s">
        <v>178</v>
      </c>
    </row>
    <row r="23" spans="1:4">
      <c r="A23" s="4" t="s">
        <v>102</v>
      </c>
      <c r="B23" s="5" t="n">
        <v>-1716</v>
      </c>
      <c r="C23" s="5" t="n">
        <v>-5193</v>
      </c>
      <c r="D23" s="5" t="n">
        <v>1583</v>
      </c>
    </row>
    <row r="24" spans="1:4">
      <c r="A24" s="4" t="s">
        <v>103</v>
      </c>
      <c r="B24" s="5" t="n">
        <v>2381</v>
      </c>
      <c r="C24" s="5" t="n">
        <v>3556</v>
      </c>
      <c r="D24" s="5" t="n">
        <v>2905</v>
      </c>
    </row>
    <row r="25" spans="1:4">
      <c r="A25" s="4" t="s">
        <v>179</v>
      </c>
      <c r="B25" s="5" t="n">
        <v>-235</v>
      </c>
      <c r="C25" s="5" t="n">
        <v>-265</v>
      </c>
      <c r="D25" s="5" t="n">
        <v>-290</v>
      </c>
    </row>
    <row r="26" spans="1:4">
      <c r="A26" s="4" t="s">
        <v>106</v>
      </c>
      <c r="B26" s="5" t="n">
        <v>-2809</v>
      </c>
      <c r="C26" s="5" t="n">
        <v>-7001</v>
      </c>
      <c r="D26" s="5" t="n">
        <v>6326</v>
      </c>
    </row>
    <row r="27" spans="1:4">
      <c r="A27" s="4" t="s">
        <v>180</v>
      </c>
      <c r="B27" s="5" t="n">
        <v>489</v>
      </c>
      <c r="C27" s="5" t="n">
        <v>5</v>
      </c>
      <c r="D27" s="5" t="n">
        <v>398</v>
      </c>
    </row>
    <row r="28" spans="1:4">
      <c r="A28" s="4" t="s">
        <v>181</v>
      </c>
      <c r="B28" s="5" t="n">
        <v>634</v>
      </c>
      <c r="C28" s="5" t="n">
        <v>-534</v>
      </c>
      <c r="D28" s="5" t="n">
        <v>-4365</v>
      </c>
    </row>
    <row r="29" spans="1:4">
      <c r="A29" s="4" t="s">
        <v>182</v>
      </c>
      <c r="B29" s="5" t="n">
        <v>198022</v>
      </c>
      <c r="C29" s="5" t="n">
        <v>230233</v>
      </c>
      <c r="D29" s="5" t="n">
        <v>335770</v>
      </c>
    </row>
    <row r="30" spans="1:4">
      <c r="A30" s="4" t="s">
        <v>183</v>
      </c>
      <c r="B30" s="5" t="n">
        <v>252272</v>
      </c>
      <c r="C30" s="5" t="n">
        <v>250975</v>
      </c>
      <c r="D30" s="5" t="n">
        <v>277894</v>
      </c>
    </row>
    <row r="31" spans="1:4">
      <c r="A31" s="3" t="s">
        <v>184</v>
      </c>
    </row>
    <row r="32" spans="1:4">
      <c r="A32" s="4" t="s">
        <v>185</v>
      </c>
      <c r="B32" s="5" t="n">
        <v>-854383</v>
      </c>
      <c r="C32" s="5" t="n">
        <v>-300125</v>
      </c>
      <c r="D32" s="5" t="n">
        <v>-505528</v>
      </c>
    </row>
    <row r="33" spans="1:4">
      <c r="A33" s="4" t="s">
        <v>186</v>
      </c>
      <c r="B33" s="5" t="n">
        <v>-29658</v>
      </c>
    </row>
    <row r="34" spans="1:4">
      <c r="A34" s="4" t="s">
        <v>187</v>
      </c>
      <c r="B34" s="5" t="n">
        <v>147254</v>
      </c>
      <c r="C34" s="5" t="n">
        <v>135299</v>
      </c>
      <c r="D34" s="5" t="n">
        <v>126560</v>
      </c>
    </row>
    <row r="35" spans="1:4">
      <c r="A35" s="4" t="s">
        <v>188</v>
      </c>
      <c r="B35" s="5" t="n">
        <v>63847</v>
      </c>
      <c r="C35" s="5" t="n">
        <v>66846</v>
      </c>
      <c r="D35" s="5" t="n">
        <v>90343</v>
      </c>
    </row>
    <row r="36" spans="1:4">
      <c r="A36" s="4" t="s">
        <v>189</v>
      </c>
      <c r="C36" s="5" t="n">
        <v>12616</v>
      </c>
      <c r="D36" s="5" t="n">
        <v>8195</v>
      </c>
    </row>
    <row r="37" spans="1:4">
      <c r="A37" s="4" t="s">
        <v>190</v>
      </c>
      <c r="B37" s="5" t="n">
        <v>-672940</v>
      </c>
      <c r="C37" s="5" t="n">
        <v>-85364</v>
      </c>
      <c r="D37" s="5" t="n">
        <v>-280430</v>
      </c>
    </row>
    <row r="38" spans="1:4">
      <c r="A38" s="3" t="s">
        <v>191</v>
      </c>
    </row>
    <row r="39" spans="1:4">
      <c r="A39" s="4" t="s">
        <v>192</v>
      </c>
      <c r="B39" s="5" t="n">
        <v>2029025</v>
      </c>
      <c r="C39" s="5" t="n">
        <v>1729580</v>
      </c>
      <c r="D39" s="5" t="n">
        <v>582500</v>
      </c>
    </row>
    <row r="40" spans="1:4">
      <c r="A40" s="4" t="s">
        <v>193</v>
      </c>
      <c r="B40" s="5" t="n">
        <v>-1608753</v>
      </c>
      <c r="C40" s="5" t="n">
        <v>-1770715</v>
      </c>
      <c r="D40" s="5" t="n">
        <v>-551586</v>
      </c>
    </row>
    <row r="41" spans="1:4">
      <c r="A41" s="4" t="s">
        <v>194</v>
      </c>
      <c r="B41" s="5" t="n">
        <v>-10252</v>
      </c>
      <c r="C41" s="5" t="n">
        <v>-27702</v>
      </c>
      <c r="D41" s="5" t="n">
        <v>-5969</v>
      </c>
    </row>
    <row r="42" spans="1:4">
      <c r="A42" s="4" t="s">
        <v>195</v>
      </c>
      <c r="B42" s="5" t="n">
        <v>130</v>
      </c>
      <c r="C42" s="5" t="n">
        <v>961</v>
      </c>
    </row>
    <row r="43" spans="1:4">
      <c r="A43" s="4" t="s">
        <v>196</v>
      </c>
      <c r="D43" s="5" t="n">
        <v>-810</v>
      </c>
    </row>
    <row r="44" spans="1:4">
      <c r="A44" s="4" t="s">
        <v>157</v>
      </c>
      <c r="B44" s="5" t="n">
        <v>-1996</v>
      </c>
      <c r="C44" s="5" t="n">
        <v>-2496</v>
      </c>
    </row>
    <row r="45" spans="1:4">
      <c r="A45" s="4" t="s">
        <v>197</v>
      </c>
      <c r="D45" s="5" t="n">
        <v>-28754</v>
      </c>
    </row>
    <row r="46" spans="1:4">
      <c r="A46" s="4" t="s">
        <v>198</v>
      </c>
      <c r="B46" s="5" t="n">
        <v>408154</v>
      </c>
      <c r="C46" s="5" t="n">
        <v>-70372</v>
      </c>
      <c r="D46" s="5" t="n">
        <v>-4619</v>
      </c>
    </row>
    <row r="47" spans="1:4">
      <c r="A47" s="4" t="s">
        <v>199</v>
      </c>
      <c r="B47" s="5" t="n">
        <v>-127</v>
      </c>
      <c r="C47" s="5" t="n">
        <v>207</v>
      </c>
      <c r="D47" s="5" t="n">
        <v>-233</v>
      </c>
    </row>
    <row r="48" spans="1:4">
      <c r="A48" s="4" t="s">
        <v>200</v>
      </c>
      <c r="B48" s="5" t="n">
        <v>-12641</v>
      </c>
      <c r="C48" s="5" t="n">
        <v>95446</v>
      </c>
      <c r="D48" s="5" t="n">
        <v>-7388</v>
      </c>
    </row>
    <row r="49" spans="1:4">
      <c r="A49" s="4" t="s">
        <v>201</v>
      </c>
      <c r="B49" s="5" t="n">
        <v>237569</v>
      </c>
      <c r="C49" s="5" t="n">
        <v>142123</v>
      </c>
      <c r="D49" s="5" t="n">
        <v>149511</v>
      </c>
    </row>
    <row r="50" spans="1:4">
      <c r="A50" s="4" t="s">
        <v>202</v>
      </c>
      <c r="B50" s="5" t="n">
        <v>224928</v>
      </c>
      <c r="C50" s="5" t="n">
        <v>237569</v>
      </c>
      <c r="D50" s="5" t="n">
        <v>142123</v>
      </c>
    </row>
    <row r="51" spans="1:4">
      <c r="A51" s="3" t="s">
        <v>203</v>
      </c>
    </row>
    <row r="52" spans="1:4">
      <c r="A52" s="4" t="s">
        <v>204</v>
      </c>
      <c r="B52" s="5" t="n">
        <v>123581</v>
      </c>
      <c r="C52" s="5" t="n">
        <v>105322</v>
      </c>
      <c r="D52" s="5" t="n">
        <v>83881</v>
      </c>
    </row>
    <row r="53" spans="1:4">
      <c r="A53" s="4" t="s">
        <v>205</v>
      </c>
      <c r="B53" s="5" t="n">
        <v>1138</v>
      </c>
      <c r="C53" s="5" t="n">
        <v>925</v>
      </c>
      <c r="D53" s="5" t="n">
        <v>1503</v>
      </c>
    </row>
    <row r="54" spans="1:4">
      <c r="A54" s="3" t="s">
        <v>206</v>
      </c>
    </row>
    <row r="55" spans="1:4">
      <c r="A55" s="4" t="s">
        <v>207</v>
      </c>
      <c r="B55" s="5" t="n">
        <v>-88377</v>
      </c>
      <c r="C55" s="5" t="n">
        <v>119097</v>
      </c>
      <c r="D55" s="5" t="n">
        <v>-29366</v>
      </c>
    </row>
    <row r="56" spans="1:4">
      <c r="A56" s="4" t="s">
        <v>208</v>
      </c>
      <c r="B56" s="5" t="n">
        <v>53859</v>
      </c>
      <c r="C56" s="5" t="n">
        <v>9378</v>
      </c>
      <c r="D56" s="6" t="n">
        <v>101354</v>
      </c>
    </row>
    <row r="57" spans="1:4">
      <c r="A57" s="4" t="s">
        <v>209</v>
      </c>
      <c r="B57" s="6" t="n">
        <v>2049</v>
      </c>
      <c r="C57" s="6" t="n">
        <v>75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32</v>
      </c>
      <c r="C1" s="2" t="s">
        <v>33</v>
      </c>
    </row>
    <row r="2" spans="1:3">
      <c r="A2" s="3" t="s">
        <v>230</v>
      </c>
    </row>
    <row r="3" spans="1:3">
      <c r="A3" s="4" t="s">
        <v>521</v>
      </c>
      <c r="B3" s="6" t="n">
        <v>49055</v>
      </c>
    </row>
    <row r="4" spans="1:3">
      <c r="A4" s="4" t="s">
        <v>522</v>
      </c>
      <c r="B4" s="5" t="n">
        <v>36715</v>
      </c>
    </row>
    <row r="5" spans="1:3">
      <c r="A5" s="4" t="s">
        <v>523</v>
      </c>
      <c r="B5" s="5" t="n">
        <v>42291</v>
      </c>
    </row>
    <row r="6" spans="1:3">
      <c r="A6" s="4" t="s">
        <v>524</v>
      </c>
      <c r="B6" s="5" t="n">
        <v>18687</v>
      </c>
    </row>
    <row r="7" spans="1:3">
      <c r="A7" s="4" t="s">
        <v>525</v>
      </c>
      <c r="B7" s="5" t="n">
        <v>49293</v>
      </c>
    </row>
    <row r="8" spans="1:3">
      <c r="A8" s="4" t="s">
        <v>704</v>
      </c>
      <c r="B8" s="6" t="n">
        <v>196041</v>
      </c>
      <c r="C8" s="6" t="n">
        <v>2044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5</v>
      </c>
      <c r="B1" s="2" t="s">
        <v>32</v>
      </c>
      <c r="C1" s="2" t="s">
        <v>33</v>
      </c>
    </row>
    <row r="2" spans="1:3">
      <c r="A2" s="3" t="s">
        <v>221</v>
      </c>
    </row>
    <row r="3" spans="1:3">
      <c r="A3" s="4" t="s">
        <v>553</v>
      </c>
      <c r="B3" s="6" t="n">
        <v>5456237</v>
      </c>
      <c r="C3" s="6" t="n">
        <v>4963965</v>
      </c>
    </row>
    <row r="4" spans="1:3">
      <c r="A4" s="4" t="s">
        <v>127</v>
      </c>
      <c r="B4" s="5" t="n">
        <v>-1322221</v>
      </c>
      <c r="C4" s="5" t="n">
        <v>-1172355</v>
      </c>
    </row>
    <row r="5" spans="1:3">
      <c r="A5" s="4" t="s">
        <v>554</v>
      </c>
      <c r="B5" s="6" t="n">
        <v>4134016</v>
      </c>
      <c r="C5" s="6" t="n">
        <v>37916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32</v>
      </c>
      <c r="C1" s="2" t="s">
        <v>33</v>
      </c>
    </row>
    <row r="2" spans="1:3">
      <c r="A2" s="3" t="s">
        <v>221</v>
      </c>
    </row>
    <row r="3" spans="1:3">
      <c r="A3" s="4" t="s">
        <v>87</v>
      </c>
      <c r="B3" s="6" t="n">
        <v>40852</v>
      </c>
      <c r="C3" s="6" t="n">
        <v>10752</v>
      </c>
    </row>
    <row r="4" spans="1:3">
      <c r="A4" s="4" t="s">
        <v>88</v>
      </c>
      <c r="B4" s="6" t="n">
        <v>21874</v>
      </c>
      <c r="C4" s="6" t="n">
        <v>22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7</v>
      </c>
      <c r="B1" s="2" t="s">
        <v>32</v>
      </c>
      <c r="C1" s="2" t="s">
        <v>33</v>
      </c>
    </row>
    <row r="2" spans="1:3">
      <c r="A2" s="3" t="s">
        <v>221</v>
      </c>
    </row>
    <row r="3" spans="1:3">
      <c r="A3" s="4" t="s">
        <v>718</v>
      </c>
      <c r="B3" s="6" t="n">
        <v>10235</v>
      </c>
      <c r="C3" s="6" t="n">
        <v>9563</v>
      </c>
    </row>
    <row r="4" spans="1:3">
      <c r="A4" s="4" t="s">
        <v>719</v>
      </c>
      <c r="B4" s="5" t="n">
        <v>1429</v>
      </c>
      <c r="C4" s="5" t="n">
        <v>1428</v>
      </c>
    </row>
    <row r="5" spans="1:3">
      <c r="A5" s="4" t="s">
        <v>720</v>
      </c>
      <c r="B5" s="5" t="n">
        <v>34</v>
      </c>
      <c r="C5" s="5" t="n">
        <v>36</v>
      </c>
    </row>
    <row r="6" spans="1:3">
      <c r="A6" s="4" t="s">
        <v>721</v>
      </c>
      <c r="B6" s="5" t="n">
        <v>1893</v>
      </c>
      <c r="C6" s="5" t="n">
        <v>1912</v>
      </c>
    </row>
    <row r="7" spans="1:3">
      <c r="A7" s="4" t="s">
        <v>722</v>
      </c>
      <c r="B7" s="5" t="n">
        <v>13591</v>
      </c>
      <c r="C7" s="5" t="n">
        <v>12939</v>
      </c>
    </row>
    <row r="8" spans="1:3">
      <c r="A8" s="4" t="s">
        <v>723</v>
      </c>
      <c r="B8" s="5" t="n">
        <v>-11525</v>
      </c>
      <c r="C8" s="5" t="n">
        <v>-10788</v>
      </c>
    </row>
    <row r="9" spans="1:3">
      <c r="A9" s="4" t="s">
        <v>724</v>
      </c>
      <c r="B9" s="6" t="n">
        <v>2066</v>
      </c>
      <c r="C9" s="6" t="n">
        <v>2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2</v>
      </c>
      <c r="C2" s="2" t="s">
        <v>33</v>
      </c>
      <c r="D2" s="2" t="s">
        <v>34</v>
      </c>
    </row>
    <row r="3" spans="1:4">
      <c r="A3" s="3" t="s">
        <v>235</v>
      </c>
    </row>
    <row r="4" spans="1:4">
      <c r="A4" s="4" t="s">
        <v>726</v>
      </c>
      <c r="B4" s="6" t="n">
        <v>11105</v>
      </c>
      <c r="C4" s="6" t="n">
        <v>15197</v>
      </c>
      <c r="D4" s="6" t="n">
        <v>20250</v>
      </c>
    </row>
    <row r="5" spans="1:4">
      <c r="A5" s="4" t="s">
        <v>43</v>
      </c>
      <c r="B5" s="5" t="n">
        <v>-3721</v>
      </c>
      <c r="C5" s="5" t="n">
        <v>-4092</v>
      </c>
      <c r="D5" s="5" t="n">
        <v>-5053</v>
      </c>
    </row>
    <row r="6" spans="1:4">
      <c r="A6" s="4" t="s">
        <v>43</v>
      </c>
      <c r="B6" s="5" t="n">
        <v>-2886</v>
      </c>
      <c r="C6" s="5" t="n">
        <v>-3922</v>
      </c>
    </row>
    <row r="7" spans="1:4">
      <c r="A7" s="4" t="s">
        <v>727</v>
      </c>
      <c r="B7" s="5" t="n">
        <v>-835</v>
      </c>
      <c r="C7" s="5" t="n">
        <v>-170</v>
      </c>
    </row>
    <row r="8" spans="1:4">
      <c r="A8" s="4" t="s">
        <v>728</v>
      </c>
      <c r="B8" s="6" t="n">
        <v>7384</v>
      </c>
      <c r="C8" s="6" t="n">
        <v>11105</v>
      </c>
      <c r="D8" s="6" t="n">
        <v>15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29</v>
      </c>
      <c r="B1" s="2" t="s">
        <v>32</v>
      </c>
      <c r="C1" s="2" t="s">
        <v>33</v>
      </c>
      <c r="D1" s="2" t="s">
        <v>34</v>
      </c>
      <c r="E1" s="2" t="s">
        <v>514</v>
      </c>
    </row>
    <row r="2" spans="1:5">
      <c r="A2" s="3" t="s">
        <v>235</v>
      </c>
    </row>
    <row r="3" spans="1:5">
      <c r="A3" s="4" t="s">
        <v>521</v>
      </c>
      <c r="B3" s="6" t="n">
        <v>3617</v>
      </c>
    </row>
    <row r="4" spans="1:5">
      <c r="A4" s="4" t="s">
        <v>522</v>
      </c>
      <c r="B4" s="5" t="n">
        <v>3767</v>
      </c>
    </row>
    <row r="5" spans="1:5">
      <c r="A5" s="4" t="s">
        <v>730</v>
      </c>
      <c r="B5" s="6" t="n">
        <v>7384</v>
      </c>
      <c r="C5" s="6" t="n">
        <v>11105</v>
      </c>
      <c r="D5" s="6" t="n">
        <v>15197</v>
      </c>
      <c r="E5" s="6" t="n">
        <v>20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731</v>
      </c>
      <c r="C1" s="2" t="s">
        <v>32</v>
      </c>
      <c r="D1" s="2" t="s">
        <v>33</v>
      </c>
    </row>
    <row r="2" spans="1:4">
      <c r="A2" s="3" t="s">
        <v>238</v>
      </c>
    </row>
    <row r="3" spans="1:4">
      <c r="A3" s="4" t="s">
        <v>732</v>
      </c>
      <c r="C3" s="6" t="n">
        <v>5585</v>
      </c>
      <c r="D3" s="6" t="n">
        <v>5025</v>
      </c>
    </row>
    <row r="4" spans="1:4">
      <c r="A4" s="4" t="s">
        <v>733</v>
      </c>
      <c r="C4" s="5" t="n">
        <v>5501</v>
      </c>
      <c r="D4" s="5" t="n">
        <v>4521</v>
      </c>
    </row>
    <row r="5" spans="1:4">
      <c r="A5" s="4" t="s">
        <v>734</v>
      </c>
      <c r="C5" s="5" t="n">
        <v>4245</v>
      </c>
      <c r="D5" s="5" t="n">
        <v>4245</v>
      </c>
    </row>
    <row r="6" spans="1:4">
      <c r="A6" s="4" t="s">
        <v>735</v>
      </c>
      <c r="C6" s="5" t="n">
        <v>3810</v>
      </c>
      <c r="D6" s="5" t="n">
        <v>3157</v>
      </c>
    </row>
    <row r="7" spans="1:4">
      <c r="A7" s="4" t="s">
        <v>736</v>
      </c>
      <c r="C7" s="5" t="n">
        <v>882</v>
      </c>
      <c r="D7" s="5" t="n">
        <v>662</v>
      </c>
    </row>
    <row r="8" spans="1:4">
      <c r="A8" s="4" t="s">
        <v>737</v>
      </c>
      <c r="B8" s="4" t="s">
        <v>45</v>
      </c>
      <c r="C8" s="6" t="n">
        <v>20023</v>
      </c>
      <c r="D8" s="6" t="n">
        <v>17610</v>
      </c>
    </row>
    <row r="9" spans="1:4"/>
    <row r="10" spans="1:4">
      <c r="A10" s="4" t="s">
        <v>45</v>
      </c>
      <c r="B10" s="4" t="s">
        <v>122</v>
      </c>
    </row>
  </sheetData>
  <mergeCells count="3">
    <mergeCell ref="A1:B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8</v>
      </c>
      <c r="B1" s="2" t="s">
        <v>1</v>
      </c>
    </row>
    <row r="2" spans="1:4">
      <c r="B2" s="2" t="s">
        <v>32</v>
      </c>
      <c r="C2" s="2" t="s">
        <v>33</v>
      </c>
      <c r="D2" s="2" t="s">
        <v>34</v>
      </c>
    </row>
    <row r="3" spans="1:4">
      <c r="A3" s="3" t="s">
        <v>703</v>
      </c>
    </row>
    <row r="4" spans="1:4">
      <c r="A4" s="4" t="s">
        <v>739</v>
      </c>
      <c r="B4" s="6" t="n">
        <v>0</v>
      </c>
      <c r="C4" s="6" t="n">
        <v>0</v>
      </c>
      <c r="D4" s="6" t="n">
        <v>0</v>
      </c>
    </row>
    <row r="5" spans="1:4">
      <c r="A5" s="4" t="s">
        <v>740</v>
      </c>
      <c r="B5" s="5" t="n">
        <v>1407</v>
      </c>
      <c r="C5" s="5" t="n">
        <v>2142</v>
      </c>
      <c r="D5" s="5" t="n">
        <v>930</v>
      </c>
    </row>
    <row r="6" spans="1:4">
      <c r="A6" s="4" t="s">
        <v>741</v>
      </c>
      <c r="B6" s="5" t="n">
        <v>1407</v>
      </c>
      <c r="C6" s="5" t="n">
        <v>2142</v>
      </c>
      <c r="D6" s="5" t="n">
        <v>930</v>
      </c>
    </row>
    <row r="7" spans="1:4">
      <c r="A7" s="3" t="s">
        <v>742</v>
      </c>
    </row>
    <row r="8" spans="1:4">
      <c r="A8" s="4" t="s">
        <v>739</v>
      </c>
      <c r="B8" s="5" t="n">
        <v>0</v>
      </c>
      <c r="C8" s="5" t="n">
        <v>0</v>
      </c>
      <c r="D8" s="5" t="n">
        <v>0</v>
      </c>
    </row>
    <row r="9" spans="1:4">
      <c r="A9" s="4" t="s">
        <v>740</v>
      </c>
      <c r="B9" s="5" t="n">
        <v>618</v>
      </c>
      <c r="C9" s="5" t="n">
        <v>-524</v>
      </c>
      <c r="D9" s="5" t="n">
        <v>-4377</v>
      </c>
    </row>
    <row r="10" spans="1:4">
      <c r="A10" s="4" t="s">
        <v>743</v>
      </c>
      <c r="B10" s="5" t="n">
        <v>618</v>
      </c>
      <c r="C10" s="5" t="n">
        <v>-524</v>
      </c>
      <c r="D10" s="5" t="n">
        <v>-4377</v>
      </c>
    </row>
    <row r="11" spans="1:4">
      <c r="A11" s="4" t="s">
        <v>744</v>
      </c>
      <c r="B11" s="6" t="n">
        <v>2025</v>
      </c>
      <c r="C11" s="6" t="n">
        <v>1618</v>
      </c>
      <c r="D11" s="6" t="n">
        <v>-34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32</v>
      </c>
      <c r="C2" s="2" t="s">
        <v>33</v>
      </c>
      <c r="D2" s="2" t="s">
        <v>34</v>
      </c>
    </row>
    <row r="3" spans="1:4">
      <c r="A3" s="3" t="s">
        <v>746</v>
      </c>
    </row>
    <row r="4" spans="1:4">
      <c r="A4" s="4" t="s">
        <v>747</v>
      </c>
      <c r="B4" s="6" t="n">
        <v>56275</v>
      </c>
      <c r="C4" s="6" t="n">
        <v>22360</v>
      </c>
      <c r="D4" s="6" t="n">
        <v>-61323</v>
      </c>
    </row>
    <row r="5" spans="1:4">
      <c r="A5" s="4" t="s">
        <v>748</v>
      </c>
    </row>
    <row r="6" spans="1:4">
      <c r="A6" s="3" t="s">
        <v>746</v>
      </c>
    </row>
    <row r="7" spans="1:4">
      <c r="A7" s="4" t="s">
        <v>747</v>
      </c>
      <c r="B7" s="6" t="n">
        <v>56275</v>
      </c>
      <c r="C7" s="6" t="n">
        <v>22360</v>
      </c>
      <c r="D7" s="6" t="n">
        <v>-613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2</v>
      </c>
      <c r="C2" s="2" t="s">
        <v>33</v>
      </c>
      <c r="D2" s="2" t="s">
        <v>34</v>
      </c>
    </row>
    <row r="3" spans="1:4">
      <c r="A3" s="3" t="s">
        <v>241</v>
      </c>
    </row>
    <row r="4" spans="1:4">
      <c r="A4" s="4" t="s">
        <v>750</v>
      </c>
      <c r="B4" s="4" t="s">
        <v>751</v>
      </c>
      <c r="C4" s="4" t="s">
        <v>751</v>
      </c>
      <c r="D4" s="4" t="s">
        <v>751</v>
      </c>
    </row>
    <row r="5" spans="1:4">
      <c r="A5" s="4" t="s">
        <v>752</v>
      </c>
      <c r="B5" s="4" t="s">
        <v>753</v>
      </c>
      <c r="C5" s="4" t="s">
        <v>754</v>
      </c>
      <c r="D5" s="4" t="s">
        <v>755</v>
      </c>
    </row>
    <row r="6" spans="1:4">
      <c r="A6" s="4" t="s">
        <v>756</v>
      </c>
      <c r="B6" s="4" t="s">
        <v>757</v>
      </c>
      <c r="C6" s="4" t="s">
        <v>758</v>
      </c>
      <c r="D6" s="4" t="s">
        <v>759</v>
      </c>
    </row>
    <row r="7" spans="1:4">
      <c r="A7" s="4" t="s">
        <v>59</v>
      </c>
      <c r="B7" s="4" t="s">
        <v>760</v>
      </c>
      <c r="C7" s="4" t="s">
        <v>761</v>
      </c>
      <c r="D7" s="4" t="s">
        <v>762</v>
      </c>
    </row>
    <row r="8" spans="1:4">
      <c r="A8" s="4" t="s">
        <v>752</v>
      </c>
      <c r="B8" s="6" t="n">
        <v>142</v>
      </c>
      <c r="C8" s="6" t="n">
        <v>1297</v>
      </c>
      <c r="D8" s="6" t="n">
        <v>5339</v>
      </c>
    </row>
    <row r="9" spans="1:4">
      <c r="A9" s="4" t="s">
        <v>756</v>
      </c>
      <c r="B9" s="5" t="n">
        <v>-2167</v>
      </c>
      <c r="C9" s="5" t="n">
        <v>-2915</v>
      </c>
      <c r="D9" s="5" t="n">
        <v>-1892</v>
      </c>
    </row>
    <row r="10" spans="1:4">
      <c r="A10" s="4" t="s">
        <v>763</v>
      </c>
      <c r="B10" s="6" t="n">
        <v>-2025</v>
      </c>
      <c r="C10" s="6" t="n">
        <v>-1618</v>
      </c>
      <c r="D10" s="6" t="n">
        <v>3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32</v>
      </c>
      <c r="C1" s="2" t="s">
        <v>33</v>
      </c>
    </row>
    <row r="2" spans="1:3">
      <c r="A2" s="3" t="s">
        <v>765</v>
      </c>
    </row>
    <row r="3" spans="1:3">
      <c r="A3" s="4" t="s">
        <v>766</v>
      </c>
      <c r="B3" s="6" t="n">
        <v>19616</v>
      </c>
      <c r="C3" s="6" t="n">
        <v>19209</v>
      </c>
    </row>
    <row r="4" spans="1:3">
      <c r="A4" s="4" t="s">
        <v>736</v>
      </c>
      <c r="B4" s="5" t="n">
        <v>2173</v>
      </c>
      <c r="C4" s="5" t="n">
        <v>1557</v>
      </c>
    </row>
    <row r="5" spans="1:3">
      <c r="A5" s="4" t="s">
        <v>767</v>
      </c>
      <c r="B5" s="5" t="n">
        <v>21789</v>
      </c>
      <c r="C5" s="5" t="n">
        <v>20766</v>
      </c>
    </row>
    <row r="6" spans="1:3">
      <c r="A6" s="4" t="s">
        <v>768</v>
      </c>
      <c r="B6" s="5" t="n">
        <v>-992</v>
      </c>
      <c r="C6" s="5" t="n">
        <v>-1138</v>
      </c>
    </row>
    <row r="7" spans="1:3">
      <c r="A7" s="4" t="s">
        <v>765</v>
      </c>
      <c r="B7" s="5" t="n">
        <v>20797</v>
      </c>
      <c r="C7" s="5" t="n">
        <v>19628</v>
      </c>
    </row>
    <row r="8" spans="1:3">
      <c r="A8" s="3" t="s">
        <v>769</v>
      </c>
    </row>
    <row r="9" spans="1:3">
      <c r="A9" s="4" t="s">
        <v>671</v>
      </c>
      <c r="B9" s="5" t="n">
        <v>25039</v>
      </c>
      <c r="C9" s="5" t="n">
        <v>23275</v>
      </c>
    </row>
    <row r="10" spans="1:3">
      <c r="A10" s="4" t="s">
        <v>736</v>
      </c>
      <c r="B10" s="5" t="n">
        <v>710</v>
      </c>
      <c r="C10" s="5" t="n">
        <v>671</v>
      </c>
    </row>
    <row r="11" spans="1:3">
      <c r="A11" s="4" t="s">
        <v>769</v>
      </c>
      <c r="B11" s="5" t="n">
        <v>25749</v>
      </c>
      <c r="C11" s="5" t="n">
        <v>23946</v>
      </c>
    </row>
    <row r="12" spans="1:3">
      <c r="A12" s="4" t="s">
        <v>770</v>
      </c>
      <c r="B12" s="6" t="n">
        <v>4952</v>
      </c>
      <c r="C12" s="6" t="n">
        <v>43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1</v>
      </c>
      <c r="B1" s="2" t="s">
        <v>1</v>
      </c>
    </row>
    <row r="2" spans="1:4">
      <c r="B2" s="2" t="s">
        <v>32</v>
      </c>
      <c r="C2" s="2" t="s">
        <v>33</v>
      </c>
      <c r="D2" s="2" t="s">
        <v>34</v>
      </c>
    </row>
    <row r="3" spans="1:4">
      <c r="A3" s="3" t="s">
        <v>746</v>
      </c>
    </row>
    <row r="4" spans="1:4">
      <c r="A4" s="4" t="s">
        <v>772</v>
      </c>
      <c r="B4" s="4" t="s">
        <v>501</v>
      </c>
    </row>
    <row r="5" spans="1:4">
      <c r="A5" s="4" t="s">
        <v>773</v>
      </c>
      <c r="B5" s="4" t="s">
        <v>457</v>
      </c>
    </row>
    <row r="6" spans="1:4">
      <c r="A6" s="4" t="s">
        <v>774</v>
      </c>
      <c r="B6" s="6" t="n">
        <v>36712</v>
      </c>
    </row>
    <row r="7" spans="1:4">
      <c r="A7" s="4" t="s">
        <v>775</v>
      </c>
      <c r="B7" s="6" t="n">
        <v>11014</v>
      </c>
    </row>
    <row r="8" spans="1:4">
      <c r="A8" s="4" t="s">
        <v>776</v>
      </c>
      <c r="B8" s="4" t="s">
        <v>751</v>
      </c>
      <c r="C8" s="4" t="s">
        <v>751</v>
      </c>
      <c r="D8" s="4" t="s">
        <v>751</v>
      </c>
    </row>
    <row r="9" spans="1:4">
      <c r="A9" s="4" t="s">
        <v>777</v>
      </c>
      <c r="C9" s="6" t="n">
        <v>2653</v>
      </c>
    </row>
    <row r="10" spans="1:4">
      <c r="A10" s="4" t="s">
        <v>778</v>
      </c>
      <c r="C10" s="4" t="s">
        <v>779</v>
      </c>
    </row>
    <row r="11" spans="1:4">
      <c r="A11" s="4" t="s">
        <v>780</v>
      </c>
      <c r="B11" s="4" t="s">
        <v>781</v>
      </c>
    </row>
    <row r="12" spans="1:4">
      <c r="A12" s="4" t="s">
        <v>782</v>
      </c>
      <c r="B12" s="4" t="s">
        <v>457</v>
      </c>
    </row>
    <row r="13" spans="1:4">
      <c r="A13" s="4" t="s">
        <v>783</v>
      </c>
      <c r="C13" s="4" t="s">
        <v>781</v>
      </c>
    </row>
    <row r="14" spans="1:4">
      <c r="A14" s="4" t="s">
        <v>784</v>
      </c>
      <c r="C14" s="4" t="s">
        <v>785</v>
      </c>
    </row>
    <row r="15" spans="1:4">
      <c r="A15" s="4" t="s">
        <v>786</v>
      </c>
      <c r="C15" s="4" t="s">
        <v>781</v>
      </c>
    </row>
    <row r="16" spans="1:4">
      <c r="A16" s="4" t="s">
        <v>787</v>
      </c>
      <c r="B16" s="6" t="n">
        <v>18145</v>
      </c>
      <c r="C16" s="6" t="n">
        <v>16150</v>
      </c>
      <c r="D16" s="6" t="n">
        <v>13331</v>
      </c>
    </row>
    <row r="17" spans="1:4">
      <c r="A17" s="4" t="s">
        <v>788</v>
      </c>
      <c r="B17" s="5" t="n">
        <v>18091</v>
      </c>
    </row>
    <row r="18" spans="1:4">
      <c r="A18" s="4" t="s">
        <v>789</v>
      </c>
      <c r="B18" s="5" t="n">
        <v>1343</v>
      </c>
    </row>
    <row r="19" spans="1:4">
      <c r="A19" s="4" t="s">
        <v>790</v>
      </c>
      <c r="B19" s="5" t="n">
        <v>180</v>
      </c>
      <c r="C19" s="5" t="n">
        <v>181</v>
      </c>
      <c r="D19" s="6" t="n">
        <v>281</v>
      </c>
    </row>
    <row r="20" spans="1:4">
      <c r="A20" s="4" t="s">
        <v>791</v>
      </c>
      <c r="B20" s="6" t="n">
        <v>1288</v>
      </c>
      <c r="C20" s="6" t="n">
        <v>1108</v>
      </c>
    </row>
    <row r="21" spans="1:4">
      <c r="A21" s="4" t="s">
        <v>792</v>
      </c>
    </row>
    <row r="22" spans="1:4">
      <c r="A22" s="3" t="s">
        <v>746</v>
      </c>
    </row>
    <row r="23" spans="1:4">
      <c r="A23" s="4" t="s">
        <v>776</v>
      </c>
      <c r="B23" s="4" t="s">
        <v>793</v>
      </c>
      <c r="C23" s="4" t="s">
        <v>794</v>
      </c>
    </row>
    <row r="24" spans="1:4">
      <c r="A24" s="4" t="s">
        <v>795</v>
      </c>
    </row>
    <row r="25" spans="1:4">
      <c r="A25" s="3" t="s">
        <v>746</v>
      </c>
    </row>
    <row r="26" spans="1:4">
      <c r="A26" s="4" t="s">
        <v>796</v>
      </c>
      <c r="B26" s="6" t="n">
        <v>123079</v>
      </c>
    </row>
    <row r="27" spans="1:4">
      <c r="A27" s="4" t="s">
        <v>497</v>
      </c>
    </row>
    <row r="28" spans="1:4">
      <c r="A28" s="3" t="s">
        <v>746</v>
      </c>
    </row>
    <row r="29" spans="1:4">
      <c r="A29" s="4" t="s">
        <v>797</v>
      </c>
      <c r="B29" s="4" t="s">
        <v>419</v>
      </c>
    </row>
    <row r="30" spans="1:4">
      <c r="A30" s="4" t="s">
        <v>798</v>
      </c>
    </row>
    <row r="31" spans="1:4">
      <c r="A31" s="3" t="s">
        <v>746</v>
      </c>
    </row>
    <row r="32" spans="1:4">
      <c r="A32" s="4" t="s">
        <v>799</v>
      </c>
      <c r="B32" s="4" t="s">
        <v>800</v>
      </c>
    </row>
    <row r="33" spans="1:4">
      <c r="A33" s="4" t="s">
        <v>801</v>
      </c>
    </row>
    <row r="34" spans="1:4">
      <c r="A34" s="3" t="s">
        <v>746</v>
      </c>
    </row>
    <row r="35" spans="1:4">
      <c r="A35" s="4" t="s">
        <v>799</v>
      </c>
      <c r="B35" s="4" t="s">
        <v>8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32</v>
      </c>
      <c r="C2" s="2" t="s">
        <v>33</v>
      </c>
    </row>
    <row r="3" spans="1:3">
      <c r="A3" s="3" t="s">
        <v>241</v>
      </c>
    </row>
    <row r="4" spans="1:3">
      <c r="A4" s="4" t="s">
        <v>710</v>
      </c>
      <c r="B4" s="6" t="n">
        <v>16150</v>
      </c>
      <c r="C4" s="6" t="n">
        <v>13331</v>
      </c>
    </row>
    <row r="5" spans="1:3">
      <c r="A5" s="4" t="s">
        <v>804</v>
      </c>
      <c r="B5" s="5" t="n">
        <v>4</v>
      </c>
      <c r="C5" s="5" t="n">
        <v>100</v>
      </c>
    </row>
    <row r="6" spans="1:3">
      <c r="A6" s="4" t="s">
        <v>805</v>
      </c>
      <c r="B6" s="5" t="n">
        <v>-2</v>
      </c>
      <c r="C6" s="5" t="n">
        <v>-12</v>
      </c>
    </row>
    <row r="7" spans="1:3">
      <c r="A7" s="4" t="s">
        <v>806</v>
      </c>
      <c r="B7" s="5" t="n">
        <v>3131</v>
      </c>
      <c r="C7" s="5" t="n">
        <v>3642</v>
      </c>
    </row>
    <row r="8" spans="1:3">
      <c r="A8" s="4" t="s">
        <v>807</v>
      </c>
      <c r="B8" s="5" t="n">
        <v>-1138</v>
      </c>
      <c r="C8" s="5" t="n">
        <v>-911</v>
      </c>
    </row>
    <row r="9" spans="1:3">
      <c r="A9" s="4" t="s">
        <v>713</v>
      </c>
      <c r="B9" s="6" t="n">
        <v>18145</v>
      </c>
      <c r="C9" s="6" t="n">
        <v>161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8</v>
      </c>
      <c r="C1" s="2" t="s">
        <v>1</v>
      </c>
    </row>
    <row r="2" spans="1:4">
      <c r="C2" s="2" t="s">
        <v>32</v>
      </c>
      <c r="D2" s="2" t="s">
        <v>33</v>
      </c>
    </row>
    <row r="3" spans="1:4">
      <c r="A3" s="3" t="s">
        <v>809</v>
      </c>
    </row>
    <row r="4" spans="1:4">
      <c r="A4" s="4" t="s">
        <v>810</v>
      </c>
      <c r="C4" s="6" t="n">
        <v>3409827</v>
      </c>
      <c r="D4" s="6" t="n">
        <v>2990308</v>
      </c>
    </row>
    <row r="5" spans="1:4">
      <c r="A5" s="4" t="s">
        <v>811</v>
      </c>
      <c r="C5" s="5" t="n">
        <v>191689</v>
      </c>
      <c r="D5" s="5" t="n">
        <v>233681</v>
      </c>
    </row>
    <row r="6" spans="1:4">
      <c r="A6" s="4" t="s">
        <v>699</v>
      </c>
      <c r="C6" s="5" t="n">
        <v>3218138</v>
      </c>
      <c r="D6" s="5" t="n">
        <v>2756627</v>
      </c>
    </row>
    <row r="7" spans="1:4">
      <c r="A7" s="4" t="s">
        <v>462</v>
      </c>
    </row>
    <row r="8" spans="1:4">
      <c r="A8" s="3" t="s">
        <v>809</v>
      </c>
    </row>
    <row r="9" spans="1:4">
      <c r="A9" s="4" t="s">
        <v>810</v>
      </c>
      <c r="B9" s="4" t="s">
        <v>45</v>
      </c>
      <c r="C9" s="6" t="n">
        <v>654485</v>
      </c>
      <c r="D9" s="6" t="n">
        <v>659714</v>
      </c>
    </row>
    <row r="10" spans="1:4">
      <c r="A10" s="4" t="s">
        <v>812</v>
      </c>
      <c r="B10" s="4" t="s">
        <v>45</v>
      </c>
      <c r="C10" s="4" t="s">
        <v>813</v>
      </c>
      <c r="D10" s="4" t="s">
        <v>814</v>
      </c>
    </row>
    <row r="11" spans="1:4">
      <c r="A11" s="4" t="s">
        <v>815</v>
      </c>
      <c r="B11" s="4" t="s">
        <v>45</v>
      </c>
      <c r="C11" s="4" t="s">
        <v>816</v>
      </c>
    </row>
    <row r="12" spans="1:4">
      <c r="A12" s="4" t="s">
        <v>817</v>
      </c>
    </row>
    <row r="13" spans="1:4">
      <c r="A13" s="3" t="s">
        <v>809</v>
      </c>
    </row>
    <row r="14" spans="1:4">
      <c r="A14" s="4" t="s">
        <v>810</v>
      </c>
      <c r="D14" s="6" t="n">
        <v>132885</v>
      </c>
    </row>
    <row r="15" spans="1:4">
      <c r="A15" s="4" t="s">
        <v>812</v>
      </c>
      <c r="D15" s="4" t="s">
        <v>818</v>
      </c>
    </row>
    <row r="16" spans="1:4">
      <c r="A16" s="4" t="s">
        <v>459</v>
      </c>
    </row>
    <row r="17" spans="1:4">
      <c r="A17" s="3" t="s">
        <v>809</v>
      </c>
    </row>
    <row r="18" spans="1:4">
      <c r="A18" s="4" t="s">
        <v>810</v>
      </c>
      <c r="C18" s="6" t="n">
        <v>1272074</v>
      </c>
      <c r="D18" s="6" t="n">
        <v>568403</v>
      </c>
    </row>
    <row r="19" spans="1:4">
      <c r="A19" s="4" t="s">
        <v>812</v>
      </c>
      <c r="C19" s="4" t="s">
        <v>818</v>
      </c>
      <c r="D19" s="4" t="s">
        <v>819</v>
      </c>
    </row>
    <row r="20" spans="1:4">
      <c r="A20" s="4" t="s">
        <v>815</v>
      </c>
      <c r="C20" s="4" t="s">
        <v>820</v>
      </c>
    </row>
    <row r="21" spans="1:4">
      <c r="A21" s="4" t="s">
        <v>821</v>
      </c>
    </row>
    <row r="22" spans="1:4">
      <c r="A22" s="3" t="s">
        <v>809</v>
      </c>
    </row>
    <row r="23" spans="1:4">
      <c r="A23" s="4" t="s">
        <v>810</v>
      </c>
      <c r="D23" s="6" t="n">
        <v>150906</v>
      </c>
    </row>
    <row r="24" spans="1:4">
      <c r="A24" s="4" t="s">
        <v>812</v>
      </c>
      <c r="D24" s="4" t="s">
        <v>822</v>
      </c>
    </row>
    <row r="25" spans="1:4">
      <c r="A25" s="4" t="s">
        <v>823</v>
      </c>
    </row>
    <row r="26" spans="1:4">
      <c r="A26" s="3" t="s">
        <v>809</v>
      </c>
    </row>
    <row r="27" spans="1:4">
      <c r="A27" s="4" t="s">
        <v>810</v>
      </c>
      <c r="D27" s="6" t="n">
        <v>97148</v>
      </c>
    </row>
    <row r="28" spans="1:4">
      <c r="A28" s="4" t="s">
        <v>812</v>
      </c>
      <c r="D28" s="4" t="s">
        <v>814</v>
      </c>
    </row>
    <row r="29" spans="1:4">
      <c r="A29" s="4" t="s">
        <v>824</v>
      </c>
    </row>
    <row r="30" spans="1:4">
      <c r="A30" s="3" t="s">
        <v>809</v>
      </c>
    </row>
    <row r="31" spans="1:4">
      <c r="A31" s="4" t="s">
        <v>810</v>
      </c>
      <c r="C31" s="6" t="n">
        <v>171937</v>
      </c>
      <c r="D31" s="6" t="n">
        <v>163276</v>
      </c>
    </row>
    <row r="32" spans="1:4">
      <c r="A32" s="4" t="s">
        <v>812</v>
      </c>
      <c r="C32" s="4" t="s">
        <v>825</v>
      </c>
      <c r="D32" s="4" t="s">
        <v>826</v>
      </c>
    </row>
    <row r="33" spans="1:4">
      <c r="A33" s="4" t="s">
        <v>815</v>
      </c>
      <c r="C33" s="4" t="s">
        <v>785</v>
      </c>
    </row>
    <row r="34" spans="1:4">
      <c r="A34" s="4" t="s">
        <v>463</v>
      </c>
    </row>
    <row r="35" spans="1:4">
      <c r="A35" s="3" t="s">
        <v>809</v>
      </c>
    </row>
    <row r="36" spans="1:4">
      <c r="A36" s="4" t="s">
        <v>810</v>
      </c>
      <c r="D36" s="6" t="n">
        <v>352555</v>
      </c>
    </row>
    <row r="37" spans="1:4">
      <c r="A37" s="4" t="s">
        <v>812</v>
      </c>
      <c r="D37" s="4" t="s">
        <v>827</v>
      </c>
    </row>
    <row r="38" spans="1:4">
      <c r="A38" s="4" t="s">
        <v>828</v>
      </c>
    </row>
    <row r="39" spans="1:4">
      <c r="A39" s="3" t="s">
        <v>809</v>
      </c>
    </row>
    <row r="40" spans="1:4">
      <c r="A40" s="4" t="s">
        <v>810</v>
      </c>
      <c r="C40" s="6" t="n">
        <v>276210</v>
      </c>
    </row>
    <row r="41" spans="1:4">
      <c r="A41" s="4" t="s">
        <v>812</v>
      </c>
      <c r="C41" s="4" t="s">
        <v>829</v>
      </c>
    </row>
    <row r="42" spans="1:4">
      <c r="A42" s="4" t="s">
        <v>815</v>
      </c>
      <c r="C42" s="4" t="s">
        <v>830</v>
      </c>
    </row>
    <row r="43" spans="1:4">
      <c r="A43" s="4" t="s">
        <v>831</v>
      </c>
    </row>
    <row r="44" spans="1:4">
      <c r="A44" s="3" t="s">
        <v>809</v>
      </c>
    </row>
    <row r="45" spans="1:4">
      <c r="A45" s="4" t="s">
        <v>810</v>
      </c>
      <c r="C45" s="6" t="n">
        <v>353884</v>
      </c>
      <c r="D45" s="6" t="n">
        <v>390013</v>
      </c>
    </row>
    <row r="46" spans="1:4">
      <c r="A46" s="4" t="s">
        <v>832</v>
      </c>
      <c r="C46" s="4" t="s">
        <v>833</v>
      </c>
      <c r="D46" s="4" t="s">
        <v>833</v>
      </c>
    </row>
    <row r="47" spans="1:4">
      <c r="A47" s="4" t="s">
        <v>815</v>
      </c>
      <c r="C47" s="4" t="s">
        <v>834</v>
      </c>
    </row>
    <row r="48" spans="1:4">
      <c r="A48" s="4" t="s">
        <v>835</v>
      </c>
    </row>
    <row r="49" spans="1:4">
      <c r="A49" s="3" t="s">
        <v>809</v>
      </c>
    </row>
    <row r="50" spans="1:4">
      <c r="A50" s="4" t="s">
        <v>810</v>
      </c>
      <c r="C50" s="6" t="n">
        <v>435838</v>
      </c>
      <c r="D50" s="6" t="n">
        <v>475408</v>
      </c>
    </row>
    <row r="51" spans="1:4">
      <c r="A51" s="4" t="s">
        <v>832</v>
      </c>
      <c r="C51" s="4" t="s">
        <v>836</v>
      </c>
      <c r="D51" s="4" t="s">
        <v>836</v>
      </c>
    </row>
    <row r="52" spans="1:4">
      <c r="A52" s="4" t="s">
        <v>815</v>
      </c>
      <c r="C52" s="4" t="s">
        <v>837</v>
      </c>
    </row>
    <row r="53" spans="1:4">
      <c r="A53" s="4" t="s">
        <v>838</v>
      </c>
    </row>
    <row r="54" spans="1:4">
      <c r="A54" s="3" t="s">
        <v>809</v>
      </c>
    </row>
    <row r="55" spans="1:4">
      <c r="A55" s="4" t="s">
        <v>810</v>
      </c>
      <c r="C55" s="6" t="n">
        <v>245399</v>
      </c>
    </row>
    <row r="56" spans="1:4">
      <c r="A56" s="4" t="s">
        <v>832</v>
      </c>
      <c r="C56" s="4" t="s">
        <v>839</v>
      </c>
    </row>
    <row r="57" spans="1:4">
      <c r="A57" s="4" t="s">
        <v>815</v>
      </c>
      <c r="C57" s="4" t="s">
        <v>840</v>
      </c>
    </row>
    <row r="58" spans="1:4"/>
    <row r="59" spans="1:4">
      <c r="A59" s="4" t="s">
        <v>45</v>
      </c>
      <c r="B59" s="4" t="s">
        <v>841</v>
      </c>
    </row>
  </sheetData>
  <mergeCells count="3">
    <mergeCell ref="A1:B2"/>
    <mergeCell ref="A58:C58"/>
    <mergeCell ref="B59:C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80"/>
    <col customWidth="1" max="7" min="7" width="15"/>
    <col customWidth="1" max="8" min="8" width="15"/>
    <col customWidth="1" max="9" min="9" width="14"/>
  </cols>
  <sheetData>
    <row r="1" spans="1:9">
      <c r="A1" s="1" t="s">
        <v>842</v>
      </c>
      <c r="B1" s="2" t="s">
        <v>843</v>
      </c>
      <c r="C1" s="2" t="s">
        <v>844</v>
      </c>
      <c r="D1" s="2" t="s">
        <v>845</v>
      </c>
      <c r="E1" s="2" t="s">
        <v>846</v>
      </c>
      <c r="F1" s="2" t="s">
        <v>32</v>
      </c>
      <c r="G1" s="2" t="s">
        <v>33</v>
      </c>
      <c r="H1" s="2" t="s">
        <v>34</v>
      </c>
      <c r="I1" s="2" t="s">
        <v>847</v>
      </c>
    </row>
    <row r="2" spans="1:9">
      <c r="A2" s="3" t="s">
        <v>848</v>
      </c>
    </row>
    <row r="3" spans="1:9">
      <c r="A3" s="4" t="s">
        <v>849</v>
      </c>
      <c r="F3" s="6" t="n">
        <v>4744296000</v>
      </c>
      <c r="G3" s="6" t="n">
        <v>4380342000</v>
      </c>
      <c r="H3" s="6" t="n">
        <v>4294026000</v>
      </c>
    </row>
    <row r="4" spans="1:9">
      <c r="A4" s="4" t="s">
        <v>422</v>
      </c>
      <c r="G4" s="5" t="n">
        <v>84000</v>
      </c>
      <c r="H4" s="5" t="n">
        <v>0</v>
      </c>
    </row>
    <row r="5" spans="1:9">
      <c r="A5" s="4" t="s">
        <v>850</v>
      </c>
      <c r="F5" s="5" t="n">
        <v>3639000</v>
      </c>
      <c r="G5" s="5" t="n">
        <v>81000</v>
      </c>
    </row>
    <row r="6" spans="1:9">
      <c r="A6" s="4" t="s">
        <v>851</v>
      </c>
      <c r="F6" s="6" t="n">
        <v>5555000</v>
      </c>
      <c r="G6" s="6" t="n">
        <v>7787000</v>
      </c>
    </row>
    <row r="7" spans="1:9">
      <c r="A7" s="4" t="s">
        <v>852</v>
      </c>
    </row>
    <row r="8" spans="1:9">
      <c r="A8" s="3" t="s">
        <v>848</v>
      </c>
    </row>
    <row r="9" spans="1:9">
      <c r="A9" s="4" t="s">
        <v>853</v>
      </c>
      <c r="F9" s="4" t="s">
        <v>854</v>
      </c>
    </row>
    <row r="10" spans="1:9">
      <c r="A10" s="4" t="s">
        <v>855</v>
      </c>
    </row>
    <row r="11" spans="1:9">
      <c r="A11" s="3" t="s">
        <v>848</v>
      </c>
    </row>
    <row r="12" spans="1:9">
      <c r="A12" s="4" t="s">
        <v>853</v>
      </c>
      <c r="F12" s="4" t="s">
        <v>856</v>
      </c>
    </row>
    <row r="13" spans="1:9">
      <c r="A13" s="4" t="s">
        <v>462</v>
      </c>
    </row>
    <row r="14" spans="1:9">
      <c r="A14" s="3" t="s">
        <v>848</v>
      </c>
    </row>
    <row r="15" spans="1:9">
      <c r="A15" s="4" t="s">
        <v>857</v>
      </c>
      <c r="F15" s="6" t="n">
        <v>1200000000</v>
      </c>
    </row>
    <row r="16" spans="1:9">
      <c r="A16" s="4" t="s">
        <v>858</v>
      </c>
      <c r="F16" s="4" t="s">
        <v>457</v>
      </c>
      <c r="G16" s="4" t="s">
        <v>457</v>
      </c>
    </row>
    <row r="17" spans="1:9">
      <c r="A17" s="4" t="s">
        <v>460</v>
      </c>
      <c r="F17" s="6" t="n">
        <v>159480000</v>
      </c>
    </row>
    <row r="18" spans="1:9">
      <c r="A18" s="4" t="s">
        <v>422</v>
      </c>
      <c r="G18" s="6" t="n">
        <v>6516000</v>
      </c>
    </row>
    <row r="19" spans="1:9">
      <c r="A19" s="4" t="s">
        <v>859</v>
      </c>
    </row>
    <row r="20" spans="1:9">
      <c r="A20" s="3" t="s">
        <v>848</v>
      </c>
    </row>
    <row r="21" spans="1:9">
      <c r="A21" s="4" t="s">
        <v>860</v>
      </c>
      <c r="F21" s="5" t="n">
        <v>655210000</v>
      </c>
    </row>
    <row r="22" spans="1:9">
      <c r="A22" s="4" t="s">
        <v>849</v>
      </c>
      <c r="F22" s="5" t="n">
        <v>864338000</v>
      </c>
    </row>
    <row r="23" spans="1:9">
      <c r="A23" s="4" t="s">
        <v>817</v>
      </c>
    </row>
    <row r="24" spans="1:9">
      <c r="A24" s="3" t="s">
        <v>848</v>
      </c>
    </row>
    <row r="25" spans="1:9">
      <c r="A25" s="4" t="s">
        <v>857</v>
      </c>
      <c r="F25" s="5" t="n">
        <v>300000000</v>
      </c>
    </row>
    <row r="26" spans="1:9">
      <c r="A26" s="4" t="s">
        <v>460</v>
      </c>
      <c r="D26" s="6" t="n">
        <v>129400000</v>
      </c>
    </row>
    <row r="27" spans="1:9">
      <c r="A27" s="4" t="s">
        <v>861</v>
      </c>
      <c r="D27" s="5" t="n">
        <v>4792000</v>
      </c>
    </row>
    <row r="28" spans="1:9">
      <c r="A28" s="4" t="s">
        <v>459</v>
      </c>
    </row>
    <row r="29" spans="1:9">
      <c r="A29" s="3" t="s">
        <v>848</v>
      </c>
    </row>
    <row r="30" spans="1:9">
      <c r="A30" s="4" t="s">
        <v>860</v>
      </c>
      <c r="F30" s="5" t="n">
        <v>1416637000</v>
      </c>
    </row>
    <row r="31" spans="1:9">
      <c r="A31" s="4" t="s">
        <v>460</v>
      </c>
      <c r="F31" s="5" t="n">
        <v>122910000</v>
      </c>
    </row>
    <row r="32" spans="1:9">
      <c r="A32" s="4" t="s">
        <v>861</v>
      </c>
      <c r="D32" s="6" t="n">
        <v>124608000</v>
      </c>
    </row>
    <row r="33" spans="1:9">
      <c r="A33" s="4" t="s">
        <v>422</v>
      </c>
      <c r="F33" s="5" t="n">
        <v>529000</v>
      </c>
    </row>
    <row r="34" spans="1:9">
      <c r="A34" s="4" t="s">
        <v>862</v>
      </c>
      <c r="G34" s="6" t="n">
        <v>0</v>
      </c>
      <c r="H34" s="6" t="n">
        <v>0</v>
      </c>
    </row>
    <row r="35" spans="1:9">
      <c r="A35" s="4" t="s">
        <v>863</v>
      </c>
    </row>
    <row r="36" spans="1:9">
      <c r="A36" s="3" t="s">
        <v>848</v>
      </c>
    </row>
    <row r="37" spans="1:9">
      <c r="A37" s="4" t="s">
        <v>857</v>
      </c>
      <c r="E37" s="6" t="n">
        <v>700000000</v>
      </c>
      <c r="F37" s="6" t="n">
        <v>1500000000</v>
      </c>
    </row>
    <row r="38" spans="1:9">
      <c r="A38" s="4" t="s">
        <v>864</v>
      </c>
      <c r="F38" s="4" t="s">
        <v>865</v>
      </c>
    </row>
    <row r="39" spans="1:9">
      <c r="A39" s="4" t="s">
        <v>858</v>
      </c>
      <c r="F39" s="4" t="s">
        <v>866</v>
      </c>
      <c r="G39" s="4" t="s">
        <v>867</v>
      </c>
    </row>
    <row r="40" spans="1:9">
      <c r="A40" s="4" t="s">
        <v>868</v>
      </c>
    </row>
    <row r="41" spans="1:9">
      <c r="A41" s="3" t="s">
        <v>848</v>
      </c>
    </row>
    <row r="42" spans="1:9">
      <c r="A42" s="4" t="s">
        <v>869</v>
      </c>
      <c r="E42" s="4" t="s">
        <v>854</v>
      </c>
    </row>
    <row r="43" spans="1:9">
      <c r="A43" s="4" t="s">
        <v>870</v>
      </c>
    </row>
    <row r="44" spans="1:9">
      <c r="A44" s="3" t="s">
        <v>848</v>
      </c>
    </row>
    <row r="45" spans="1:9">
      <c r="A45" s="4" t="s">
        <v>853</v>
      </c>
      <c r="F45" s="4" t="s">
        <v>856</v>
      </c>
    </row>
    <row r="46" spans="1:9">
      <c r="A46" s="4" t="s">
        <v>422</v>
      </c>
      <c r="E46" s="6" t="n">
        <v>529000</v>
      </c>
    </row>
    <row r="47" spans="1:9">
      <c r="A47" s="4" t="s">
        <v>871</v>
      </c>
    </row>
    <row r="48" spans="1:9">
      <c r="A48" s="3" t="s">
        <v>848</v>
      </c>
    </row>
    <row r="49" spans="1:9">
      <c r="A49" s="4" t="s">
        <v>869</v>
      </c>
      <c r="E49" s="4" t="s">
        <v>856</v>
      </c>
    </row>
    <row r="50" spans="1:9">
      <c r="A50" s="4" t="s">
        <v>872</v>
      </c>
    </row>
    <row r="51" spans="1:9">
      <c r="A51" s="3" t="s">
        <v>848</v>
      </c>
    </row>
    <row r="52" spans="1:9">
      <c r="A52" s="4" t="s">
        <v>853</v>
      </c>
      <c r="F52" s="4" t="s">
        <v>873</v>
      </c>
    </row>
    <row r="53" spans="1:9">
      <c r="A53" s="4" t="s">
        <v>874</v>
      </c>
    </row>
    <row r="54" spans="1:9">
      <c r="A54" s="3" t="s">
        <v>848</v>
      </c>
    </row>
    <row r="55" spans="1:9">
      <c r="A55" s="4" t="s">
        <v>875</v>
      </c>
      <c r="F55" s="6" t="n">
        <v>25000000</v>
      </c>
    </row>
    <row r="56" spans="1:9">
      <c r="A56" s="4" t="s">
        <v>821</v>
      </c>
    </row>
    <row r="57" spans="1:9">
      <c r="A57" s="3" t="s">
        <v>848</v>
      </c>
    </row>
    <row r="58" spans="1:9">
      <c r="A58" s="4" t="s">
        <v>857</v>
      </c>
      <c r="F58" s="6" t="n">
        <v>190000000</v>
      </c>
    </row>
    <row r="59" spans="1:9">
      <c r="A59" s="4" t="s">
        <v>460</v>
      </c>
      <c r="E59" s="6" t="n">
        <v>167000000</v>
      </c>
    </row>
    <row r="60" spans="1:9">
      <c r="A60" s="4" t="s">
        <v>864</v>
      </c>
      <c r="F60" s="4" t="s">
        <v>876</v>
      </c>
    </row>
    <row r="61" spans="1:9">
      <c r="A61" s="4" t="s">
        <v>823</v>
      </c>
    </row>
    <row r="62" spans="1:9">
      <c r="A62" s="3" t="s">
        <v>848</v>
      </c>
    </row>
    <row r="63" spans="1:9">
      <c r="A63" s="4" t="s">
        <v>460</v>
      </c>
      <c r="B63" s="6" t="n">
        <v>65269000</v>
      </c>
    </row>
    <row r="64" spans="1:9">
      <c r="A64" s="4" t="s">
        <v>877</v>
      </c>
    </row>
    <row r="65" spans="1:9">
      <c r="A65" s="3" t="s">
        <v>848</v>
      </c>
    </row>
    <row r="66" spans="1:9">
      <c r="A66" s="4" t="s">
        <v>857</v>
      </c>
      <c r="F66" s="6" t="n">
        <v>300000000</v>
      </c>
    </row>
    <row r="67" spans="1:9">
      <c r="A67" s="4" t="s">
        <v>824</v>
      </c>
    </row>
    <row r="68" spans="1:9">
      <c r="A68" s="3" t="s">
        <v>848</v>
      </c>
    </row>
    <row r="69" spans="1:9">
      <c r="A69" s="4" t="s">
        <v>857</v>
      </c>
      <c r="F69" s="5" t="n">
        <v>190000000</v>
      </c>
    </row>
    <row r="70" spans="1:9">
      <c r="A70" s="4" t="s">
        <v>849</v>
      </c>
      <c r="F70" s="6" t="n">
        <v>228567000</v>
      </c>
    </row>
    <row r="71" spans="1:9">
      <c r="A71" s="4" t="s">
        <v>858</v>
      </c>
      <c r="F71" s="4" t="s">
        <v>457</v>
      </c>
      <c r="G71" s="4" t="s">
        <v>457</v>
      </c>
    </row>
    <row r="72" spans="1:9">
      <c r="A72" s="4" t="s">
        <v>853</v>
      </c>
      <c r="F72" s="4" t="s">
        <v>878</v>
      </c>
    </row>
    <row r="73" spans="1:9">
      <c r="A73" s="4" t="s">
        <v>879</v>
      </c>
    </row>
    <row r="74" spans="1:9">
      <c r="A74" s="3" t="s">
        <v>848</v>
      </c>
    </row>
    <row r="75" spans="1:9">
      <c r="A75" s="4" t="s">
        <v>849</v>
      </c>
      <c r="F75" s="6" t="n">
        <v>175798000</v>
      </c>
    </row>
    <row r="76" spans="1:9">
      <c r="A76" s="4" t="s">
        <v>463</v>
      </c>
    </row>
    <row r="77" spans="1:9">
      <c r="A77" s="3" t="s">
        <v>848</v>
      </c>
    </row>
    <row r="78" spans="1:9">
      <c r="A78" s="4" t="s">
        <v>460</v>
      </c>
      <c r="E78" s="5" t="n">
        <v>332000000</v>
      </c>
    </row>
    <row r="79" spans="1:9">
      <c r="A79" s="4" t="s">
        <v>880</v>
      </c>
      <c r="F79" s="6" t="n">
        <v>500000000</v>
      </c>
    </row>
    <row r="80" spans="1:9">
      <c r="A80" s="4" t="s">
        <v>881</v>
      </c>
      <c r="F80" s="4" t="s">
        <v>500</v>
      </c>
    </row>
    <row r="81" spans="1:9">
      <c r="A81" s="4" t="s">
        <v>882</v>
      </c>
      <c r="E81" s="6" t="n">
        <v>352000</v>
      </c>
    </row>
    <row r="82" spans="1:9">
      <c r="A82" s="4" t="s">
        <v>883</v>
      </c>
    </row>
    <row r="83" spans="1:9">
      <c r="A83" s="3" t="s">
        <v>848</v>
      </c>
    </row>
    <row r="84" spans="1:9">
      <c r="A84" s="4" t="s">
        <v>853</v>
      </c>
      <c r="F84" s="4" t="s">
        <v>884</v>
      </c>
    </row>
    <row r="85" spans="1:9">
      <c r="A85" s="4" t="s">
        <v>828</v>
      </c>
    </row>
    <row r="86" spans="1:9">
      <c r="A86" s="3" t="s">
        <v>848</v>
      </c>
    </row>
    <row r="87" spans="1:9">
      <c r="A87" s="4" t="s">
        <v>857</v>
      </c>
      <c r="I87" s="6" t="n">
        <v>300000000</v>
      </c>
    </row>
    <row r="88" spans="1:9">
      <c r="A88" s="4" t="s">
        <v>860</v>
      </c>
      <c r="F88" s="6" t="n">
        <v>274515000</v>
      </c>
    </row>
    <row r="89" spans="1:9">
      <c r="A89" s="4" t="s">
        <v>849</v>
      </c>
      <c r="F89" s="6" t="n">
        <v>369893000</v>
      </c>
    </row>
    <row r="90" spans="1:9">
      <c r="A90" s="4" t="s">
        <v>864</v>
      </c>
      <c r="F90" s="4" t="s">
        <v>885</v>
      </c>
    </row>
    <row r="91" spans="1:9">
      <c r="A91" s="4" t="s">
        <v>858</v>
      </c>
      <c r="F91" s="4" t="s">
        <v>886</v>
      </c>
    </row>
    <row r="92" spans="1:9">
      <c r="A92" s="4" t="s">
        <v>831</v>
      </c>
    </row>
    <row r="93" spans="1:9">
      <c r="A93" s="3" t="s">
        <v>848</v>
      </c>
    </row>
    <row r="94" spans="1:9">
      <c r="A94" s="4" t="s">
        <v>849</v>
      </c>
      <c r="F94" s="6" t="n">
        <v>359255000</v>
      </c>
    </row>
    <row r="95" spans="1:9">
      <c r="A95" s="4" t="s">
        <v>887</v>
      </c>
      <c r="F95" s="6" t="n">
        <v>420000000</v>
      </c>
    </row>
    <row r="96" spans="1:9">
      <c r="A96" s="4" t="s">
        <v>888</v>
      </c>
      <c r="F96" s="4" t="s">
        <v>889</v>
      </c>
    </row>
    <row r="97" spans="1:9">
      <c r="A97" s="4" t="s">
        <v>890</v>
      </c>
      <c r="F97" s="4" t="s">
        <v>891</v>
      </c>
    </row>
    <row r="98" spans="1:9">
      <c r="A98" s="4" t="s">
        <v>892</v>
      </c>
      <c r="F98" s="4" t="s">
        <v>893</v>
      </c>
      <c r="G98" s="4" t="s">
        <v>893</v>
      </c>
    </row>
    <row r="99" spans="1:9">
      <c r="A99" s="4" t="s">
        <v>894</v>
      </c>
    </row>
    <row r="100" spans="1:9">
      <c r="A100" s="3" t="s">
        <v>848</v>
      </c>
    </row>
    <row r="101" spans="1:9">
      <c r="A101" s="4" t="s">
        <v>880</v>
      </c>
      <c r="F101" s="6" t="n">
        <v>350000000</v>
      </c>
    </row>
    <row r="102" spans="1:9">
      <c r="A102" s="4" t="s">
        <v>895</v>
      </c>
    </row>
    <row r="103" spans="1:9">
      <c r="A103" s="3" t="s">
        <v>848</v>
      </c>
    </row>
    <row r="104" spans="1:9">
      <c r="A104" s="4" t="s">
        <v>880</v>
      </c>
      <c r="F104" s="6" t="n">
        <v>70000000</v>
      </c>
    </row>
    <row r="105" spans="1:9">
      <c r="A105" s="4" t="s">
        <v>896</v>
      </c>
    </row>
    <row r="106" spans="1:9">
      <c r="A106" s="3" t="s">
        <v>848</v>
      </c>
    </row>
    <row r="107" spans="1:9">
      <c r="A107" s="4" t="s">
        <v>897</v>
      </c>
      <c r="F107" s="4" t="s">
        <v>898</v>
      </c>
    </row>
    <row r="108" spans="1:9">
      <c r="A108" s="4" t="s">
        <v>899</v>
      </c>
    </row>
    <row r="109" spans="1:9">
      <c r="A109" s="3" t="s">
        <v>848</v>
      </c>
    </row>
    <row r="110" spans="1:9">
      <c r="A110" s="4" t="s">
        <v>897</v>
      </c>
      <c r="F110" s="4" t="s">
        <v>900</v>
      </c>
    </row>
    <row r="111" spans="1:9">
      <c r="A111" s="4" t="s">
        <v>835</v>
      </c>
    </row>
    <row r="112" spans="1:9">
      <c r="A112" s="3" t="s">
        <v>848</v>
      </c>
    </row>
    <row r="113" spans="1:9">
      <c r="A113" s="4" t="s">
        <v>849</v>
      </c>
      <c r="F113" s="6" t="n">
        <v>441747000</v>
      </c>
    </row>
    <row r="114" spans="1:9">
      <c r="A114" s="4" t="s">
        <v>887</v>
      </c>
      <c r="F114" s="6" t="n">
        <v>500000000</v>
      </c>
    </row>
    <row r="115" spans="1:9">
      <c r="A115" s="4" t="s">
        <v>888</v>
      </c>
      <c r="F115" s="4" t="s">
        <v>901</v>
      </c>
    </row>
    <row r="116" spans="1:9">
      <c r="A116" s="4" t="s">
        <v>890</v>
      </c>
      <c r="F116" s="4" t="s">
        <v>902</v>
      </c>
    </row>
    <row r="117" spans="1:9">
      <c r="A117" s="4" t="s">
        <v>892</v>
      </c>
      <c r="F117" s="4" t="s">
        <v>903</v>
      </c>
      <c r="G117" s="4" t="s">
        <v>903</v>
      </c>
    </row>
    <row r="118" spans="1:9">
      <c r="A118" s="4" t="s">
        <v>904</v>
      </c>
    </row>
    <row r="119" spans="1:9">
      <c r="A119" s="3" t="s">
        <v>848</v>
      </c>
    </row>
    <row r="120" spans="1:9">
      <c r="A120" s="4" t="s">
        <v>880</v>
      </c>
      <c r="F120" s="6" t="n">
        <v>416000000</v>
      </c>
    </row>
    <row r="121" spans="1:9">
      <c r="A121" s="4" t="s">
        <v>905</v>
      </c>
    </row>
    <row r="122" spans="1:9">
      <c r="A122" s="3" t="s">
        <v>848</v>
      </c>
    </row>
    <row r="123" spans="1:9">
      <c r="A123" s="4" t="s">
        <v>880</v>
      </c>
      <c r="F123" s="6" t="n">
        <v>84000000</v>
      </c>
    </row>
    <row r="124" spans="1:9">
      <c r="A124" s="4" t="s">
        <v>906</v>
      </c>
    </row>
    <row r="125" spans="1:9">
      <c r="A125" s="3" t="s">
        <v>848</v>
      </c>
    </row>
    <row r="126" spans="1:9">
      <c r="A126" s="4" t="s">
        <v>897</v>
      </c>
      <c r="F126" s="4" t="s">
        <v>898</v>
      </c>
    </row>
    <row r="127" spans="1:9">
      <c r="A127" s="4" t="s">
        <v>907</v>
      </c>
    </row>
    <row r="128" spans="1:9">
      <c r="A128" s="3" t="s">
        <v>848</v>
      </c>
    </row>
    <row r="129" spans="1:9">
      <c r="A129" s="4" t="s">
        <v>897</v>
      </c>
      <c r="F129" s="4" t="s">
        <v>900</v>
      </c>
    </row>
    <row r="130" spans="1:9">
      <c r="A130" s="4" t="s">
        <v>908</v>
      </c>
    </row>
    <row r="131" spans="1:9">
      <c r="A131" s="3" t="s">
        <v>848</v>
      </c>
    </row>
    <row r="132" spans="1:9">
      <c r="A132" s="4" t="s">
        <v>849</v>
      </c>
      <c r="F132" s="6" t="n">
        <v>1077079000</v>
      </c>
    </row>
    <row r="133" spans="1:9">
      <c r="A133" s="4" t="s">
        <v>909</v>
      </c>
    </row>
    <row r="134" spans="1:9">
      <c r="A134" s="3" t="s">
        <v>848</v>
      </c>
    </row>
    <row r="135" spans="1:9">
      <c r="A135" s="4" t="s">
        <v>849</v>
      </c>
      <c r="F135" s="6" t="n">
        <v>252668000</v>
      </c>
    </row>
    <row r="136" spans="1:9">
      <c r="A136" s="4" t="s">
        <v>887</v>
      </c>
      <c r="C136" s="6" t="n">
        <v>259100000</v>
      </c>
    </row>
    <row r="137" spans="1:9">
      <c r="A137" s="4" t="s">
        <v>910</v>
      </c>
      <c r="C137" s="6" t="n">
        <v>3124000</v>
      </c>
    </row>
    <row r="138" spans="1:9">
      <c r="A138" s="4" t="s">
        <v>911</v>
      </c>
      <c r="F138" s="4" t="s">
        <v>912</v>
      </c>
    </row>
    <row r="139" spans="1:9">
      <c r="A139" s="4" t="s">
        <v>913</v>
      </c>
      <c r="C139" s="4" t="s">
        <v>914</v>
      </c>
    </row>
    <row r="140" spans="1:9">
      <c r="A140" s="4" t="s">
        <v>915</v>
      </c>
      <c r="C140" s="4" t="s">
        <v>916</v>
      </c>
    </row>
    <row r="141" spans="1:9">
      <c r="A141" s="4" t="s">
        <v>917</v>
      </c>
    </row>
    <row r="142" spans="1:9">
      <c r="A142" s="3" t="s">
        <v>848</v>
      </c>
    </row>
    <row r="143" spans="1:9">
      <c r="A143" s="4" t="s">
        <v>880</v>
      </c>
      <c r="C143" s="6" t="n">
        <v>250000000</v>
      </c>
    </row>
    <row r="144" spans="1:9">
      <c r="A144" s="4" t="s">
        <v>892</v>
      </c>
      <c r="C144" s="4" t="s">
        <v>918</v>
      </c>
    </row>
    <row r="145" spans="1:9">
      <c r="A145" s="4" t="s">
        <v>919</v>
      </c>
    </row>
    <row r="146" spans="1:9">
      <c r="A146" s="3" t="s">
        <v>848</v>
      </c>
    </row>
    <row r="147" spans="1:9">
      <c r="A147" s="4" t="s">
        <v>880</v>
      </c>
      <c r="C147" s="6" t="n">
        <v>9100000</v>
      </c>
    </row>
    <row r="148" spans="1:9">
      <c r="A148" s="4" t="s">
        <v>892</v>
      </c>
      <c r="C148" s="4" t="s">
        <v>920</v>
      </c>
    </row>
    <row r="149" spans="1:9">
      <c r="A149" s="4" t="s">
        <v>921</v>
      </c>
    </row>
    <row r="150" spans="1:9">
      <c r="A150" s="3" t="s">
        <v>848</v>
      </c>
    </row>
    <row r="151" spans="1:9">
      <c r="A151" s="4" t="s">
        <v>897</v>
      </c>
      <c r="C151" s="4" t="s">
        <v>492</v>
      </c>
    </row>
    <row r="152" spans="1:9">
      <c r="A152" s="4" t="s">
        <v>922</v>
      </c>
    </row>
    <row r="153" spans="1:9">
      <c r="A153" s="3" t="s">
        <v>848</v>
      </c>
    </row>
    <row r="154" spans="1:9">
      <c r="A154" s="4" t="s">
        <v>897</v>
      </c>
      <c r="C154" s="4" t="s">
        <v>900</v>
      </c>
    </row>
    <row r="155" spans="1:9">
      <c r="A155" s="4" t="s">
        <v>923</v>
      </c>
    </row>
    <row r="156" spans="1:9">
      <c r="A156" s="3" t="s">
        <v>848</v>
      </c>
    </row>
    <row r="157" spans="1:9">
      <c r="A157" s="4" t="s">
        <v>849</v>
      </c>
      <c r="F157" s="6" t="n">
        <v>31815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924</v>
      </c>
      <c r="B1" s="2" t="s">
        <v>519</v>
      </c>
    </row>
    <row r="2" spans="1:3">
      <c r="A2" s="3" t="s">
        <v>848</v>
      </c>
    </row>
    <row r="3" spans="1:3">
      <c r="A3" s="4" t="s">
        <v>521</v>
      </c>
      <c r="B3" s="6" t="n">
        <v>197427000</v>
      </c>
      <c r="C3" s="4" t="s">
        <v>45</v>
      </c>
    </row>
    <row r="4" spans="1:3">
      <c r="A4" s="4" t="s">
        <v>522</v>
      </c>
      <c r="B4" s="5" t="n">
        <v>204706000</v>
      </c>
      <c r="C4" s="4" t="s">
        <v>45</v>
      </c>
    </row>
    <row r="5" spans="1:3">
      <c r="A5" s="4" t="s">
        <v>523</v>
      </c>
      <c r="B5" s="5" t="n">
        <v>349571000</v>
      </c>
      <c r="C5" s="4" t="s">
        <v>45</v>
      </c>
    </row>
    <row r="6" spans="1:3">
      <c r="A6" s="4" t="s">
        <v>524</v>
      </c>
      <c r="B6" s="5" t="n">
        <v>229945000</v>
      </c>
      <c r="C6" s="4" t="s">
        <v>45</v>
      </c>
    </row>
    <row r="7" spans="1:3">
      <c r="A7" s="4" t="s">
        <v>525</v>
      </c>
      <c r="B7" s="5" t="n">
        <v>2456164000</v>
      </c>
      <c r="C7" s="4" t="s">
        <v>45</v>
      </c>
    </row>
    <row r="8" spans="1:3">
      <c r="A8" s="4" t="s">
        <v>925</v>
      </c>
      <c r="B8" s="5" t="n">
        <v>3437813000</v>
      </c>
      <c r="C8" s="4" t="s">
        <v>45</v>
      </c>
    </row>
    <row r="9" spans="1:3">
      <c r="A9" s="4" t="s">
        <v>926</v>
      </c>
      <c r="B9" s="5" t="n">
        <v>139435000</v>
      </c>
      <c r="C9" s="4" t="s">
        <v>45</v>
      </c>
    </row>
    <row r="10" spans="1:3">
      <c r="A10" s="4" t="s">
        <v>927</v>
      </c>
      <c r="B10" s="5" t="n">
        <v>3577248000</v>
      </c>
      <c r="C10" s="4" t="s">
        <v>45</v>
      </c>
    </row>
    <row r="11" spans="1:3">
      <c r="A11" s="4" t="s">
        <v>462</v>
      </c>
    </row>
    <row r="12" spans="1:3">
      <c r="A12" s="3" t="s">
        <v>848</v>
      </c>
    </row>
    <row r="13" spans="1:3">
      <c r="A13" s="4" t="s">
        <v>521</v>
      </c>
      <c r="B13" s="5" t="n">
        <v>60160000</v>
      </c>
      <c r="C13" s="4" t="s">
        <v>75</v>
      </c>
    </row>
    <row r="14" spans="1:3">
      <c r="A14" s="4" t="s">
        <v>522</v>
      </c>
      <c r="B14" s="5" t="n">
        <v>60484000</v>
      </c>
      <c r="C14" s="4" t="s">
        <v>75</v>
      </c>
    </row>
    <row r="15" spans="1:3">
      <c r="A15" s="4" t="s">
        <v>523</v>
      </c>
      <c r="B15" s="5" t="n">
        <v>55549000</v>
      </c>
      <c r="C15" s="4" t="s">
        <v>75</v>
      </c>
    </row>
    <row r="16" spans="1:3">
      <c r="A16" s="4" t="s">
        <v>524</v>
      </c>
      <c r="B16" s="5" t="n">
        <v>55549000</v>
      </c>
      <c r="C16" s="4" t="s">
        <v>75</v>
      </c>
    </row>
    <row r="17" spans="1:3">
      <c r="A17" s="4" t="s">
        <v>525</v>
      </c>
      <c r="B17" s="5" t="n">
        <v>425895000</v>
      </c>
      <c r="C17" s="4" t="s">
        <v>75</v>
      </c>
    </row>
    <row r="18" spans="1:3">
      <c r="A18" s="4" t="s">
        <v>925</v>
      </c>
      <c r="B18" s="5" t="n">
        <v>657637000</v>
      </c>
      <c r="C18" s="4" t="s">
        <v>75</v>
      </c>
    </row>
    <row r="19" spans="1:3">
      <c r="A19" s="4" t="s">
        <v>927</v>
      </c>
      <c r="B19" s="5" t="n">
        <v>657637000</v>
      </c>
      <c r="C19" s="4" t="s">
        <v>75</v>
      </c>
    </row>
    <row r="20" spans="1:3">
      <c r="A20" s="4" t="s">
        <v>459</v>
      </c>
    </row>
    <row r="21" spans="1:3">
      <c r="A21" s="3" t="s">
        <v>848</v>
      </c>
    </row>
    <row r="22" spans="1:3">
      <c r="A22" s="4" t="s">
        <v>525</v>
      </c>
      <c r="B22" s="5" t="n">
        <v>1280000000</v>
      </c>
    </row>
    <row r="23" spans="1:3">
      <c r="A23" s="4" t="s">
        <v>925</v>
      </c>
      <c r="B23" s="5" t="n">
        <v>1280000000</v>
      </c>
    </row>
    <row r="24" spans="1:3">
      <c r="A24" s="4" t="s">
        <v>926</v>
      </c>
      <c r="B24" s="5" t="n">
        <v>136637000</v>
      </c>
    </row>
    <row r="25" spans="1:3">
      <c r="A25" s="4" t="s">
        <v>927</v>
      </c>
      <c r="B25" s="5" t="n">
        <v>1416637000</v>
      </c>
    </row>
    <row r="26" spans="1:3">
      <c r="A26" s="4" t="s">
        <v>824</v>
      </c>
    </row>
    <row r="27" spans="1:3">
      <c r="A27" s="3" t="s">
        <v>848</v>
      </c>
    </row>
    <row r="28" spans="1:3">
      <c r="A28" s="4" t="s">
        <v>521</v>
      </c>
      <c r="B28" s="5" t="n">
        <v>13813000</v>
      </c>
    </row>
    <row r="29" spans="1:3">
      <c r="A29" s="4" t="s">
        <v>522</v>
      </c>
      <c r="B29" s="5" t="n">
        <v>16752000</v>
      </c>
    </row>
    <row r="30" spans="1:3">
      <c r="A30" s="4" t="s">
        <v>523</v>
      </c>
      <c r="B30" s="5" t="n">
        <v>142435000</v>
      </c>
    </row>
    <row r="31" spans="1:3">
      <c r="A31" s="4" t="s">
        <v>925</v>
      </c>
      <c r="B31" s="5" t="n">
        <v>173000000</v>
      </c>
    </row>
    <row r="32" spans="1:3">
      <c r="A32" s="4" t="s">
        <v>926</v>
      </c>
      <c r="B32" s="5" t="n">
        <v>2798000</v>
      </c>
    </row>
    <row r="33" spans="1:3">
      <c r="A33" s="4" t="s">
        <v>927</v>
      </c>
      <c r="B33" s="5" t="n">
        <v>175798000</v>
      </c>
    </row>
    <row r="34" spans="1:3">
      <c r="A34" s="4" t="s">
        <v>828</v>
      </c>
    </row>
    <row r="35" spans="1:3">
      <c r="A35" s="3" t="s">
        <v>848</v>
      </c>
    </row>
    <row r="36" spans="1:3">
      <c r="A36" s="4" t="s">
        <v>521</v>
      </c>
      <c r="B36" s="5" t="n">
        <v>25500000</v>
      </c>
    </row>
    <row r="37" spans="1:3">
      <c r="A37" s="4" t="s">
        <v>522</v>
      </c>
      <c r="B37" s="5" t="n">
        <v>25500000</v>
      </c>
    </row>
    <row r="38" spans="1:3">
      <c r="A38" s="4" t="s">
        <v>523</v>
      </c>
      <c r="B38" s="5" t="n">
        <v>25500000</v>
      </c>
    </row>
    <row r="39" spans="1:3">
      <c r="A39" s="4" t="s">
        <v>524</v>
      </c>
      <c r="B39" s="5" t="n">
        <v>25500000</v>
      </c>
    </row>
    <row r="40" spans="1:3">
      <c r="A40" s="4" t="s">
        <v>525</v>
      </c>
      <c r="B40" s="5" t="n">
        <v>176724000</v>
      </c>
    </row>
    <row r="41" spans="1:3">
      <c r="A41" s="4" t="s">
        <v>925</v>
      </c>
      <c r="B41" s="5" t="n">
        <v>278724000</v>
      </c>
    </row>
    <row r="42" spans="1:3">
      <c r="A42" s="4" t="s">
        <v>927</v>
      </c>
      <c r="B42" s="5" t="n">
        <v>278724000</v>
      </c>
    </row>
    <row r="43" spans="1:3">
      <c r="A43" s="4" t="s">
        <v>831</v>
      </c>
    </row>
    <row r="44" spans="1:3">
      <c r="A44" s="3" t="s">
        <v>848</v>
      </c>
    </row>
    <row r="45" spans="1:3">
      <c r="A45" s="4" t="s">
        <v>521</v>
      </c>
      <c r="B45" s="5" t="n">
        <v>38331000</v>
      </c>
    </row>
    <row r="46" spans="1:3">
      <c r="A46" s="4" t="s">
        <v>522</v>
      </c>
      <c r="B46" s="5" t="n">
        <v>39357000</v>
      </c>
    </row>
    <row r="47" spans="1:3">
      <c r="A47" s="4" t="s">
        <v>523</v>
      </c>
      <c r="B47" s="5" t="n">
        <v>52173000</v>
      </c>
    </row>
    <row r="48" spans="1:3">
      <c r="A48" s="4" t="s">
        <v>524</v>
      </c>
      <c r="B48" s="5" t="n">
        <v>63220000</v>
      </c>
    </row>
    <row r="49" spans="1:3">
      <c r="A49" s="4" t="s">
        <v>525</v>
      </c>
      <c r="B49" s="5" t="n">
        <v>164129000</v>
      </c>
    </row>
    <row r="50" spans="1:3">
      <c r="A50" s="4" t="s">
        <v>925</v>
      </c>
      <c r="B50" s="5" t="n">
        <v>357210000</v>
      </c>
    </row>
    <row r="51" spans="1:3">
      <c r="A51" s="4" t="s">
        <v>927</v>
      </c>
      <c r="B51" s="5" t="n">
        <v>357210000</v>
      </c>
    </row>
    <row r="52" spans="1:3">
      <c r="A52" s="4" t="s">
        <v>835</v>
      </c>
    </row>
    <row r="53" spans="1:3">
      <c r="A53" s="3" t="s">
        <v>848</v>
      </c>
    </row>
    <row r="54" spans="1:3">
      <c r="A54" s="4" t="s">
        <v>521</v>
      </c>
      <c r="B54" s="5" t="n">
        <v>40968000</v>
      </c>
      <c r="C54" s="4" t="s">
        <v>928</v>
      </c>
    </row>
    <row r="55" spans="1:3">
      <c r="A55" s="4" t="s">
        <v>522</v>
      </c>
      <c r="B55" s="5" t="n">
        <v>43958000</v>
      </c>
      <c r="C55" s="4" t="s">
        <v>928</v>
      </c>
    </row>
    <row r="56" spans="1:3">
      <c r="A56" s="4" t="s">
        <v>523</v>
      </c>
      <c r="B56" s="5" t="n">
        <v>55259000</v>
      </c>
      <c r="C56" s="4" t="s">
        <v>928</v>
      </c>
    </row>
    <row r="57" spans="1:3">
      <c r="A57" s="4" t="s">
        <v>524</v>
      </c>
      <c r="B57" s="5" t="n">
        <v>67021000</v>
      </c>
      <c r="C57" s="4" t="s">
        <v>928</v>
      </c>
    </row>
    <row r="58" spans="1:3">
      <c r="A58" s="4" t="s">
        <v>525</v>
      </c>
      <c r="B58" s="5" t="n">
        <v>232709000</v>
      </c>
      <c r="C58" s="4" t="s">
        <v>928</v>
      </c>
    </row>
    <row r="59" spans="1:3">
      <c r="A59" s="4" t="s">
        <v>925</v>
      </c>
      <c r="B59" s="5" t="n">
        <v>439915000</v>
      </c>
      <c r="C59" s="4" t="s">
        <v>928</v>
      </c>
    </row>
    <row r="60" spans="1:3">
      <c r="A60" s="4" t="s">
        <v>927</v>
      </c>
      <c r="B60" s="5" t="n">
        <v>439915000</v>
      </c>
      <c r="C60" s="4" t="s">
        <v>928</v>
      </c>
    </row>
    <row r="61" spans="1:3">
      <c r="A61" s="4" t="s">
        <v>909</v>
      </c>
    </row>
    <row r="62" spans="1:3">
      <c r="A62" s="3" t="s">
        <v>848</v>
      </c>
    </row>
    <row r="63" spans="1:3">
      <c r="A63" s="4" t="s">
        <v>521</v>
      </c>
      <c r="B63" s="5" t="n">
        <v>18655000</v>
      </c>
      <c r="C63" s="4" t="s">
        <v>928</v>
      </c>
    </row>
    <row r="64" spans="1:3">
      <c r="A64" s="4" t="s">
        <v>522</v>
      </c>
      <c r="B64" s="5" t="n">
        <v>18655000</v>
      </c>
      <c r="C64" s="4" t="s">
        <v>928</v>
      </c>
    </row>
    <row r="65" spans="1:3">
      <c r="A65" s="4" t="s">
        <v>523</v>
      </c>
      <c r="B65" s="5" t="n">
        <v>18655000</v>
      </c>
      <c r="C65" s="4" t="s">
        <v>928</v>
      </c>
    </row>
    <row r="66" spans="1:3">
      <c r="A66" s="4" t="s">
        <v>524</v>
      </c>
      <c r="B66" s="5" t="n">
        <v>18655000</v>
      </c>
      <c r="C66" s="4" t="s">
        <v>928</v>
      </c>
    </row>
    <row r="67" spans="1:3">
      <c r="A67" s="4" t="s">
        <v>525</v>
      </c>
      <c r="B67" s="5" t="n">
        <v>176707000</v>
      </c>
      <c r="C67" s="4" t="s">
        <v>928</v>
      </c>
    </row>
    <row r="68" spans="1:3">
      <c r="A68" s="4" t="s">
        <v>925</v>
      </c>
      <c r="B68" s="5" t="n">
        <v>251327000</v>
      </c>
      <c r="C68" s="4" t="s">
        <v>928</v>
      </c>
    </row>
    <row r="69" spans="1:3">
      <c r="A69" s="4" t="s">
        <v>927</v>
      </c>
      <c r="B69" s="6" t="n">
        <v>251327000</v>
      </c>
      <c r="C69" s="4" t="s">
        <v>928</v>
      </c>
    </row>
    <row r="70" spans="1:3"/>
    <row r="71" spans="1:3">
      <c r="A71" s="4" t="s">
        <v>45</v>
      </c>
      <c r="B71" s="4" t="s">
        <v>929</v>
      </c>
    </row>
    <row r="72" spans="1:3">
      <c r="A72" s="4" t="s">
        <v>75</v>
      </c>
      <c r="B72" s="4" t="s">
        <v>930</v>
      </c>
    </row>
    <row r="73" spans="1:3">
      <c r="A73" s="4" t="s">
        <v>928</v>
      </c>
      <c r="B73" s="4" t="s">
        <v>931</v>
      </c>
    </row>
  </sheetData>
  <mergeCells count="5">
    <mergeCell ref="B1:C1"/>
    <mergeCell ref="A70:C70"/>
    <mergeCell ref="B71:C71"/>
    <mergeCell ref="B72:C72"/>
    <mergeCell ref="B73:C7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32</v>
      </c>
      <c r="B1" s="2" t="s">
        <v>519</v>
      </c>
    </row>
    <row r="2" spans="1:2">
      <c r="A2" s="3" t="s">
        <v>848</v>
      </c>
    </row>
    <row r="3" spans="1:2">
      <c r="A3" s="4" t="s">
        <v>933</v>
      </c>
      <c r="B3" s="6" t="n">
        <v>25038</v>
      </c>
    </row>
    <row r="4" spans="1:2">
      <c r="A4" s="4" t="s">
        <v>835</v>
      </c>
    </row>
    <row r="5" spans="1:2">
      <c r="A5" s="3" t="s">
        <v>848</v>
      </c>
    </row>
    <row r="6" spans="1:2">
      <c r="A6" s="4" t="s">
        <v>934</v>
      </c>
      <c r="B6" s="5" t="n">
        <v>60</v>
      </c>
    </row>
    <row r="7" spans="1:2">
      <c r="A7" s="4" t="s">
        <v>909</v>
      </c>
    </row>
    <row r="8" spans="1:2">
      <c r="A8" s="3" t="s">
        <v>848</v>
      </c>
    </row>
    <row r="9" spans="1:2">
      <c r="A9" s="4" t="s">
        <v>934</v>
      </c>
      <c r="B9" s="6" t="n">
        <v>28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35</v>
      </c>
      <c r="B1" s="2" t="s">
        <v>519</v>
      </c>
    </row>
    <row r="2" spans="1:2">
      <c r="A2" s="3" t="s">
        <v>936</v>
      </c>
    </row>
    <row r="3" spans="1:2">
      <c r="A3" s="4" t="s">
        <v>937</v>
      </c>
      <c r="B3" s="6" t="n">
        <v>1227967</v>
      </c>
    </row>
    <row r="4" spans="1:2">
      <c r="A4" s="4" t="s">
        <v>938</v>
      </c>
    </row>
    <row r="5" spans="1:2">
      <c r="A5" s="3" t="s">
        <v>936</v>
      </c>
    </row>
    <row r="6" spans="1:2">
      <c r="A6" s="4" t="s">
        <v>937</v>
      </c>
      <c r="B6" s="5" t="n">
        <v>987967</v>
      </c>
    </row>
    <row r="7" spans="1:2">
      <c r="A7" s="4" t="s">
        <v>939</v>
      </c>
    </row>
    <row r="8" spans="1:2">
      <c r="A8" s="3" t="s">
        <v>936</v>
      </c>
    </row>
    <row r="9" spans="1:2">
      <c r="A9" s="4" t="s">
        <v>937</v>
      </c>
      <c r="B9" s="6" t="n">
        <v>24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4"/>
  </cols>
  <sheetData>
    <row r="1" spans="1:2">
      <c r="A1" s="1" t="s">
        <v>940</v>
      </c>
      <c r="B1" s="2" t="s">
        <v>1</v>
      </c>
    </row>
    <row r="2" spans="1:2">
      <c r="B2" s="2" t="s">
        <v>32</v>
      </c>
    </row>
    <row r="3" spans="1:2">
      <c r="A3" s="4" t="s">
        <v>97</v>
      </c>
    </row>
    <row r="4" spans="1:2">
      <c r="A4" s="3" t="s">
        <v>936</v>
      </c>
    </row>
    <row r="5" spans="1:2">
      <c r="A5" s="4" t="s">
        <v>941</v>
      </c>
      <c r="B5" s="4" t="s">
        <v>942</v>
      </c>
    </row>
    <row r="6" spans="1:2">
      <c r="A6" s="4" t="s">
        <v>943</v>
      </c>
    </row>
    <row r="7" spans="1:2">
      <c r="A7" s="3" t="s">
        <v>936</v>
      </c>
    </row>
    <row r="8" spans="1:2">
      <c r="A8" s="4" t="s">
        <v>944</v>
      </c>
      <c r="B8" s="4" t="s">
        <v>945</v>
      </c>
    </row>
    <row r="9" spans="1:2">
      <c r="A9" s="4" t="s">
        <v>946</v>
      </c>
    </row>
    <row r="10" spans="1:2">
      <c r="A10" s="3" t="s">
        <v>936</v>
      </c>
    </row>
    <row r="11" spans="1:2">
      <c r="A11" s="4" t="s">
        <v>944</v>
      </c>
      <c r="B11" s="4" t="s">
        <v>947</v>
      </c>
    </row>
    <row r="12" spans="1:2">
      <c r="A12" s="4" t="s">
        <v>948</v>
      </c>
    </row>
    <row r="13" spans="1:2">
      <c r="A13" s="3" t="s">
        <v>936</v>
      </c>
    </row>
    <row r="14" spans="1:2">
      <c r="A14" s="4" t="s">
        <v>941</v>
      </c>
      <c r="B14" s="4" t="s">
        <v>949</v>
      </c>
    </row>
    <row r="15" spans="1:2">
      <c r="A15" s="4" t="s">
        <v>950</v>
      </c>
    </row>
    <row r="16" spans="1:2">
      <c r="A16" s="3" t="s">
        <v>936</v>
      </c>
    </row>
    <row r="17" spans="1:2">
      <c r="A17" s="4" t="s">
        <v>951</v>
      </c>
      <c r="B17" s="4" t="s">
        <v>952</v>
      </c>
    </row>
    <row r="18" spans="1:2">
      <c r="A18" s="4" t="s">
        <v>953</v>
      </c>
    </row>
    <row r="19" spans="1:2">
      <c r="A19" s="3" t="s">
        <v>936</v>
      </c>
    </row>
    <row r="20" spans="1:2">
      <c r="A20" s="4" t="s">
        <v>944</v>
      </c>
      <c r="B20" s="4" t="s">
        <v>9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55</v>
      </c>
      <c r="B1" s="2" t="s">
        <v>1</v>
      </c>
    </row>
    <row r="2" spans="1:2">
      <c r="B2" s="2" t="s">
        <v>956</v>
      </c>
    </row>
    <row r="3" spans="1:2">
      <c r="A3" s="3" t="s">
        <v>247</v>
      </c>
    </row>
    <row r="4" spans="1:2">
      <c r="A4" s="4" t="s">
        <v>957</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32</v>
      </c>
      <c r="D2" s="2" t="s">
        <v>33</v>
      </c>
      <c r="E2" s="2" t="s">
        <v>34</v>
      </c>
    </row>
    <row r="3" spans="1:5">
      <c r="A3" s="3" t="s">
        <v>959</v>
      </c>
    </row>
    <row r="4" spans="1:5">
      <c r="A4" s="4" t="s">
        <v>36</v>
      </c>
      <c r="C4" s="6" t="n">
        <v>612704</v>
      </c>
      <c r="D4" s="6" t="n">
        <v>549454</v>
      </c>
      <c r="E4" s="6" t="n">
        <v>565938</v>
      </c>
    </row>
    <row r="5" spans="1:5">
      <c r="A5" s="4" t="s">
        <v>37</v>
      </c>
      <c r="C5" s="5" t="n">
        <v>3450</v>
      </c>
      <c r="D5" s="5" t="n">
        <v>1456</v>
      </c>
      <c r="E5" s="5" t="n">
        <v>-276</v>
      </c>
    </row>
    <row r="6" spans="1:5">
      <c r="A6" s="4" t="s">
        <v>38</v>
      </c>
      <c r="C6" s="5" t="n">
        <v>36071</v>
      </c>
      <c r="D6" s="5" t="n">
        <v>26210</v>
      </c>
      <c r="E6" s="5" t="n">
        <v>6761</v>
      </c>
    </row>
    <row r="7" spans="1:5">
      <c r="A7" s="4" t="s">
        <v>41</v>
      </c>
      <c r="C7" s="5" t="n">
        <v>235705</v>
      </c>
      <c r="D7" s="5" t="n">
        <v>231043</v>
      </c>
      <c r="E7" s="5" t="n">
        <v>236144</v>
      </c>
    </row>
    <row r="8" spans="1:5">
      <c r="A8" s="4" t="s">
        <v>42</v>
      </c>
      <c r="C8" s="5" t="n">
        <v>26775</v>
      </c>
      <c r="D8" s="5" t="n">
        <v>8072</v>
      </c>
      <c r="E8" s="5" t="n">
        <v>94623</v>
      </c>
    </row>
    <row r="9" spans="1:5">
      <c r="A9" s="4" t="s">
        <v>51</v>
      </c>
      <c r="C9" s="5" t="n">
        <v>138427</v>
      </c>
      <c r="D9" s="5" t="n">
        <v>117475</v>
      </c>
      <c r="E9" s="5" t="n">
        <v>85215</v>
      </c>
    </row>
    <row r="10" spans="1:5">
      <c r="A10" s="4" t="s">
        <v>52</v>
      </c>
      <c r="C10" s="5" t="n">
        <v>881</v>
      </c>
      <c r="D10" s="5" t="n">
        <v>7550</v>
      </c>
    </row>
    <row r="11" spans="1:5">
      <c r="A11" s="4" t="s">
        <v>54</v>
      </c>
      <c r="C11" s="5" t="n">
        <v>5238</v>
      </c>
      <c r="D11" s="5" t="n">
        <v>-1191</v>
      </c>
      <c r="E11" s="5" t="n">
        <v>-8928</v>
      </c>
    </row>
    <row r="12" spans="1:5">
      <c r="A12" s="4" t="s">
        <v>172</v>
      </c>
      <c r="C12" s="5" t="n">
        <v>5790</v>
      </c>
      <c r="D12" s="5" t="n">
        <v>-4094</v>
      </c>
      <c r="E12" s="5" t="n">
        <v>-6210</v>
      </c>
    </row>
    <row r="13" spans="1:5">
      <c r="A13" s="4" t="s">
        <v>960</v>
      </c>
      <c r="C13" s="5" t="n">
        <v>56275</v>
      </c>
      <c r="D13" s="5" t="n">
        <v>22360</v>
      </c>
      <c r="E13" s="5" t="n">
        <v>-61323</v>
      </c>
    </row>
    <row r="14" spans="1:5">
      <c r="A14" s="4" t="s">
        <v>100</v>
      </c>
      <c r="C14" s="5" t="n">
        <v>4744296</v>
      </c>
      <c r="D14" s="5" t="n">
        <v>4380342</v>
      </c>
      <c r="E14" s="5" t="n">
        <v>4294026</v>
      </c>
    </row>
    <row r="15" spans="1:5">
      <c r="A15" s="4" t="s">
        <v>961</v>
      </c>
      <c r="C15" s="5" t="n">
        <v>766006</v>
      </c>
      <c r="D15" s="5" t="n">
        <v>419222</v>
      </c>
      <c r="E15" s="5" t="n">
        <v>476162</v>
      </c>
    </row>
    <row r="16" spans="1:5">
      <c r="A16" s="4" t="s">
        <v>962</v>
      </c>
      <c r="C16" s="5" t="n">
        <v>-5238</v>
      </c>
      <c r="D16" s="5" t="n">
        <v>1191</v>
      </c>
      <c r="E16" s="5" t="n">
        <v>8928</v>
      </c>
    </row>
    <row r="17" spans="1:5">
      <c r="A17" s="4" t="s">
        <v>55</v>
      </c>
      <c r="C17" s="5" t="n">
        <v>-5790</v>
      </c>
      <c r="D17" s="5" t="n">
        <v>4094</v>
      </c>
      <c r="E17" s="5" t="n">
        <v>6210</v>
      </c>
    </row>
    <row r="18" spans="1:5">
      <c r="A18" s="4" t="s">
        <v>72</v>
      </c>
    </row>
    <row r="19" spans="1:5">
      <c r="A19" s="3" t="s">
        <v>959</v>
      </c>
    </row>
    <row r="20" spans="1:5">
      <c r="A20" s="4" t="s">
        <v>36</v>
      </c>
      <c r="C20" s="5" t="n">
        <v>501362</v>
      </c>
      <c r="D20" s="5" t="n">
        <v>444888</v>
      </c>
      <c r="E20" s="5" t="n">
        <v>460427</v>
      </c>
    </row>
    <row r="21" spans="1:5">
      <c r="A21" s="4" t="s">
        <v>74</v>
      </c>
    </row>
    <row r="22" spans="1:5">
      <c r="A22" s="3" t="s">
        <v>959</v>
      </c>
    </row>
    <row r="23" spans="1:5">
      <c r="A23" s="4" t="s">
        <v>36</v>
      </c>
      <c r="C23" s="5" t="n">
        <v>111342</v>
      </c>
      <c r="D23" s="5" t="n">
        <v>104566</v>
      </c>
      <c r="E23" s="5" t="n">
        <v>105511</v>
      </c>
    </row>
    <row r="24" spans="1:5">
      <c r="A24" s="4" t="s">
        <v>963</v>
      </c>
    </row>
    <row r="25" spans="1:5">
      <c r="A25" s="3" t="s">
        <v>959</v>
      </c>
    </row>
    <row r="26" spans="1:5">
      <c r="A26" s="4" t="s">
        <v>36</v>
      </c>
      <c r="C26" s="5" t="n">
        <v>498414</v>
      </c>
      <c r="D26" s="5" t="n">
        <v>442219</v>
      </c>
      <c r="E26" s="5" t="n">
        <v>458246</v>
      </c>
    </row>
    <row r="27" spans="1:5">
      <c r="A27" s="4" t="s">
        <v>38</v>
      </c>
      <c r="C27" s="5" t="n">
        <v>36071</v>
      </c>
      <c r="D27" s="5" t="n">
        <v>26210</v>
      </c>
      <c r="E27" s="5" t="n">
        <v>6761</v>
      </c>
    </row>
    <row r="28" spans="1:5">
      <c r="A28" s="4" t="s">
        <v>41</v>
      </c>
      <c r="C28" s="5" t="n">
        <v>241647</v>
      </c>
      <c r="D28" s="5" t="n">
        <v>236577</v>
      </c>
      <c r="E28" s="5" t="n">
        <v>241498</v>
      </c>
    </row>
    <row r="29" spans="1:5">
      <c r="A29" s="4" t="s">
        <v>42</v>
      </c>
      <c r="C29" s="5" t="n">
        <v>26775</v>
      </c>
      <c r="D29" s="5" t="n">
        <v>8072</v>
      </c>
      <c r="E29" s="5" t="n">
        <v>94623</v>
      </c>
    </row>
    <row r="30" spans="1:5">
      <c r="A30" s="4" t="s">
        <v>51</v>
      </c>
      <c r="C30" s="5" t="n">
        <v>138427</v>
      </c>
      <c r="D30" s="5" t="n">
        <v>117475</v>
      </c>
      <c r="E30" s="5" t="n">
        <v>85215</v>
      </c>
    </row>
    <row r="31" spans="1:5">
      <c r="A31" s="4" t="s">
        <v>52</v>
      </c>
      <c r="C31" s="5" t="n">
        <v>881</v>
      </c>
      <c r="D31" s="5" t="n">
        <v>7550</v>
      </c>
    </row>
    <row r="32" spans="1:5">
      <c r="A32" s="4" t="s">
        <v>54</v>
      </c>
      <c r="C32" s="5" t="n">
        <v>5238</v>
      </c>
      <c r="D32" s="5" t="n">
        <v>-1191</v>
      </c>
      <c r="E32" s="5" t="n">
        <v>-8928</v>
      </c>
    </row>
    <row r="33" spans="1:5">
      <c r="A33" s="4" t="s">
        <v>172</v>
      </c>
      <c r="C33" s="5" t="n">
        <v>5790</v>
      </c>
      <c r="D33" s="5" t="n">
        <v>-4094</v>
      </c>
      <c r="E33" s="5" t="n">
        <v>-6210</v>
      </c>
    </row>
    <row r="34" spans="1:5">
      <c r="A34" s="4" t="s">
        <v>960</v>
      </c>
      <c r="C34" s="5" t="n">
        <v>26166</v>
      </c>
      <c r="D34" s="5" t="n">
        <v>-1707</v>
      </c>
      <c r="E34" s="5" t="n">
        <v>-84252</v>
      </c>
    </row>
    <row r="35" spans="1:5">
      <c r="A35" s="4" t="s">
        <v>100</v>
      </c>
      <c r="C35" s="5" t="n">
        <v>4648938</v>
      </c>
      <c r="D35" s="5" t="n">
        <v>4316272</v>
      </c>
      <c r="E35" s="5" t="n">
        <v>4261296</v>
      </c>
    </row>
    <row r="36" spans="1:5">
      <c r="A36" s="4" t="s">
        <v>961</v>
      </c>
      <c r="C36" s="5" t="n">
        <v>765297</v>
      </c>
      <c r="D36" s="5" t="n">
        <v>418288</v>
      </c>
      <c r="E36" s="5" t="n">
        <v>474956</v>
      </c>
    </row>
    <row r="37" spans="1:5">
      <c r="A37" s="4" t="s">
        <v>962</v>
      </c>
      <c r="C37" s="5" t="n">
        <v>-5238</v>
      </c>
      <c r="D37" s="5" t="n">
        <v>1191</v>
      </c>
      <c r="E37" s="5" t="n">
        <v>8928</v>
      </c>
    </row>
    <row r="38" spans="1:5">
      <c r="A38" s="4" t="s">
        <v>55</v>
      </c>
      <c r="C38" s="5" t="n">
        <v>-5790</v>
      </c>
      <c r="D38" s="5" t="n">
        <v>4094</v>
      </c>
      <c r="E38" s="5" t="n">
        <v>6210</v>
      </c>
    </row>
    <row r="39" spans="1:5">
      <c r="A39" s="4" t="s">
        <v>964</v>
      </c>
    </row>
    <row r="40" spans="1:5">
      <c r="A40" s="3" t="s">
        <v>959</v>
      </c>
    </row>
    <row r="41" spans="1:5">
      <c r="A41" s="4" t="s">
        <v>36</v>
      </c>
      <c r="C41" s="5" t="n">
        <v>498414</v>
      </c>
      <c r="D41" s="5" t="n">
        <v>442219</v>
      </c>
      <c r="E41" s="5" t="n">
        <v>458246</v>
      </c>
    </row>
    <row r="42" spans="1:5">
      <c r="A42" s="4" t="s">
        <v>965</v>
      </c>
    </row>
    <row r="43" spans="1:5">
      <c r="A43" s="3" t="s">
        <v>959</v>
      </c>
    </row>
    <row r="44" spans="1:5">
      <c r="A44" s="4" t="s">
        <v>36</v>
      </c>
      <c r="C44" s="5" t="n">
        <v>114290</v>
      </c>
      <c r="D44" s="5" t="n">
        <v>107235</v>
      </c>
      <c r="E44" s="5" t="n">
        <v>107692</v>
      </c>
    </row>
    <row r="45" spans="1:5">
      <c r="A45" s="4" t="s">
        <v>41</v>
      </c>
      <c r="C45" s="5" t="n">
        <v>794</v>
      </c>
      <c r="D45" s="5" t="n">
        <v>776</v>
      </c>
      <c r="E45" s="5" t="n">
        <v>876</v>
      </c>
    </row>
    <row r="46" spans="1:5">
      <c r="A46" s="4" t="s">
        <v>960</v>
      </c>
      <c r="C46" s="5" t="n">
        <v>20322</v>
      </c>
      <c r="D46" s="5" t="n">
        <v>15376</v>
      </c>
      <c r="E46" s="5" t="n">
        <v>18134</v>
      </c>
    </row>
    <row r="47" spans="1:5">
      <c r="A47" s="4" t="s">
        <v>100</v>
      </c>
      <c r="C47" s="5" t="n">
        <v>128328</v>
      </c>
      <c r="D47" s="5" t="n">
        <v>139989</v>
      </c>
      <c r="E47" s="5" t="n">
        <v>89905</v>
      </c>
    </row>
    <row r="48" spans="1:5">
      <c r="A48" s="4" t="s">
        <v>961</v>
      </c>
      <c r="C48" s="5" t="n">
        <v>709</v>
      </c>
      <c r="D48" s="5" t="n">
        <v>934</v>
      </c>
      <c r="E48" s="5" t="n">
        <v>1206</v>
      </c>
    </row>
    <row r="49" spans="1:5">
      <c r="A49" s="4" t="s">
        <v>966</v>
      </c>
    </row>
    <row r="50" spans="1:5">
      <c r="A50" s="3" t="s">
        <v>959</v>
      </c>
    </row>
    <row r="51" spans="1:5">
      <c r="A51" s="4" t="s">
        <v>36</v>
      </c>
      <c r="C51" s="5" t="n">
        <v>2948</v>
      </c>
      <c r="D51" s="5" t="n">
        <v>2669</v>
      </c>
      <c r="E51" s="5" t="n">
        <v>2181</v>
      </c>
    </row>
    <row r="52" spans="1:5">
      <c r="A52" s="4" t="s">
        <v>967</v>
      </c>
    </row>
    <row r="53" spans="1:5">
      <c r="A53" s="3" t="s">
        <v>959</v>
      </c>
    </row>
    <row r="54" spans="1:5">
      <c r="A54" s="4" t="s">
        <v>36</v>
      </c>
      <c r="C54" s="5" t="n">
        <v>111342</v>
      </c>
      <c r="D54" s="5" t="n">
        <v>104566</v>
      </c>
      <c r="E54" s="5" t="n">
        <v>105511</v>
      </c>
    </row>
    <row r="55" spans="1:5">
      <c r="A55" s="4" t="s">
        <v>968</v>
      </c>
    </row>
    <row r="56" spans="1:5">
      <c r="A56" s="3" t="s">
        <v>959</v>
      </c>
    </row>
    <row r="57" spans="1:5">
      <c r="A57" s="4" t="s">
        <v>37</v>
      </c>
      <c r="C57" s="5" t="n">
        <v>3450</v>
      </c>
      <c r="D57" s="5" t="n">
        <v>1456</v>
      </c>
      <c r="E57" s="5" t="n">
        <v>-276</v>
      </c>
    </row>
    <row r="58" spans="1:5">
      <c r="A58" s="4" t="s">
        <v>960</v>
      </c>
      <c r="C58" s="5" t="n">
        <v>16128</v>
      </c>
      <c r="D58" s="5" t="n">
        <v>10854</v>
      </c>
      <c r="E58" s="5" t="n">
        <v>6178</v>
      </c>
    </row>
    <row r="59" spans="1:5">
      <c r="A59" s="4" t="s">
        <v>100</v>
      </c>
      <c r="C59" s="5" t="n">
        <v>45110</v>
      </c>
      <c r="D59" s="5" t="n">
        <v>10873</v>
      </c>
      <c r="E59" s="5" t="n">
        <v>6010</v>
      </c>
    </row>
    <row r="60" spans="1:5">
      <c r="A60" s="4" t="s">
        <v>736</v>
      </c>
    </row>
    <row r="61" spans="1:5">
      <c r="A61" s="3" t="s">
        <v>959</v>
      </c>
    </row>
    <row r="62" spans="1:5">
      <c r="A62" s="4" t="s">
        <v>960</v>
      </c>
      <c r="C62" s="5" t="n">
        <v>-4083</v>
      </c>
      <c r="D62" s="5" t="n">
        <v>-3568</v>
      </c>
      <c r="E62" s="5" t="n">
        <v>-3016</v>
      </c>
    </row>
    <row r="63" spans="1:5">
      <c r="A63" s="4" t="s">
        <v>100</v>
      </c>
      <c r="C63" s="5" t="n">
        <v>10653</v>
      </c>
      <c r="D63" s="5" t="n">
        <v>6859</v>
      </c>
      <c r="E63" s="5" t="n">
        <v>4900</v>
      </c>
    </row>
    <row r="64" spans="1:5">
      <c r="A64" s="4" t="s">
        <v>76</v>
      </c>
    </row>
    <row r="65" spans="1:5">
      <c r="A65" s="3" t="s">
        <v>959</v>
      </c>
    </row>
    <row r="66" spans="1:5">
      <c r="A66" s="4" t="s">
        <v>77</v>
      </c>
      <c r="B66" s="4" t="s">
        <v>45</v>
      </c>
      <c r="C66" s="5" t="n">
        <v>8529</v>
      </c>
      <c r="D66" s="5" t="n">
        <v>7146</v>
      </c>
      <c r="E66" s="5" t="n">
        <v>5937</v>
      </c>
    </row>
    <row r="67" spans="1:5">
      <c r="A67" s="4" t="s">
        <v>969</v>
      </c>
    </row>
    <row r="68" spans="1:5">
      <c r="A68" s="3" t="s">
        <v>959</v>
      </c>
    </row>
    <row r="69" spans="1:5">
      <c r="A69" s="4" t="s">
        <v>77</v>
      </c>
      <c r="C69" s="5" t="n">
        <v>8529</v>
      </c>
      <c r="D69" s="5" t="n">
        <v>7146</v>
      </c>
      <c r="E69" s="5" t="n">
        <v>5937</v>
      </c>
    </row>
    <row r="70" spans="1:5">
      <c r="A70" s="4" t="s">
        <v>970</v>
      </c>
    </row>
    <row r="71" spans="1:5">
      <c r="A71" s="3" t="s">
        <v>959</v>
      </c>
    </row>
    <row r="72" spans="1:5">
      <c r="A72" s="4" t="s">
        <v>77</v>
      </c>
      <c r="C72" s="5" t="n">
        <v>235</v>
      </c>
      <c r="D72" s="5" t="n">
        <v>266</v>
      </c>
      <c r="E72" s="5" t="n">
        <v>291</v>
      </c>
    </row>
    <row r="73" spans="1:5">
      <c r="A73" s="4" t="s">
        <v>971</v>
      </c>
    </row>
    <row r="74" spans="1:5">
      <c r="A74" s="3" t="s">
        <v>959</v>
      </c>
    </row>
    <row r="75" spans="1:5">
      <c r="A75" s="4" t="s">
        <v>77</v>
      </c>
      <c r="C75" s="5" t="n">
        <v>48646</v>
      </c>
      <c r="D75" s="5" t="n">
        <v>39529</v>
      </c>
      <c r="E75" s="5" t="n">
        <v>38080</v>
      </c>
    </row>
    <row r="76" spans="1:5">
      <c r="A76" s="4" t="s">
        <v>972</v>
      </c>
    </row>
    <row r="77" spans="1:5">
      <c r="A77" s="3" t="s">
        <v>959</v>
      </c>
    </row>
    <row r="78" spans="1:5">
      <c r="A78" s="4" t="s">
        <v>77</v>
      </c>
      <c r="C78" s="5" t="n">
        <v>2752</v>
      </c>
      <c r="D78" s="5" t="n">
        <v>2105</v>
      </c>
      <c r="E78" s="5" t="n">
        <v>2593</v>
      </c>
    </row>
    <row r="79" spans="1:5">
      <c r="A79" s="4" t="s">
        <v>973</v>
      </c>
    </row>
    <row r="80" spans="1:5">
      <c r="A80" s="3" t="s">
        <v>959</v>
      </c>
    </row>
    <row r="81" spans="1:5">
      <c r="A81" s="4" t="s">
        <v>77</v>
      </c>
      <c r="C81" s="5" t="n">
        <v>12132</v>
      </c>
      <c r="D81" s="5" t="n">
        <v>9477</v>
      </c>
      <c r="E81" s="5" t="n">
        <v>8493</v>
      </c>
    </row>
    <row r="82" spans="1:5">
      <c r="A82" s="4" t="s">
        <v>974</v>
      </c>
    </row>
    <row r="83" spans="1:5">
      <c r="A83" s="3" t="s">
        <v>959</v>
      </c>
    </row>
    <row r="84" spans="1:5">
      <c r="A84" s="4" t="s">
        <v>77</v>
      </c>
      <c r="C84" s="5" t="n">
        <v>5542</v>
      </c>
      <c r="D84" s="5" t="n">
        <v>4775</v>
      </c>
      <c r="E84" s="5" t="n">
        <v>3053</v>
      </c>
    </row>
    <row r="85" spans="1:5">
      <c r="A85" s="4" t="s">
        <v>975</v>
      </c>
    </row>
    <row r="86" spans="1:5">
      <c r="A86" s="3" t="s">
        <v>959</v>
      </c>
    </row>
    <row r="87" spans="1:5">
      <c r="A87" s="4" t="s">
        <v>41</v>
      </c>
      <c r="C87" s="5" t="n">
        <v>-6736</v>
      </c>
      <c r="D87" s="5" t="n">
        <v>-6310</v>
      </c>
      <c r="E87" s="5" t="n">
        <v>-6230</v>
      </c>
    </row>
    <row r="88" spans="1:5">
      <c r="A88" s="4" t="s">
        <v>960</v>
      </c>
      <c r="C88" s="5" t="n">
        <v>-2258</v>
      </c>
      <c r="D88" s="5" t="n">
        <v>1405</v>
      </c>
      <c r="E88" s="5" t="n">
        <v>1633</v>
      </c>
    </row>
    <row r="89" spans="1:5">
      <c r="A89" s="4" t="s">
        <v>100</v>
      </c>
      <c r="C89" s="5" t="n">
        <v>-88733</v>
      </c>
      <c r="D89" s="5" t="n">
        <v>-93651</v>
      </c>
      <c r="E89" s="5" t="n">
        <v>-68085</v>
      </c>
    </row>
    <row r="90" spans="1:5">
      <c r="A90" s="4" t="s">
        <v>976</v>
      </c>
    </row>
    <row r="91" spans="1:5">
      <c r="A91" s="3" t="s">
        <v>959</v>
      </c>
    </row>
    <row r="92" spans="1:5">
      <c r="A92" s="4" t="s">
        <v>77</v>
      </c>
      <c r="C92" s="6" t="n">
        <v>-60778</v>
      </c>
      <c r="D92" s="6" t="n">
        <v>-49006</v>
      </c>
      <c r="E92" s="6" t="n">
        <v>-46573</v>
      </c>
    </row>
    <row r="93" spans="1:5"/>
    <row r="94" spans="1:5">
      <c r="A94" s="4" t="s">
        <v>45</v>
      </c>
      <c r="B94" s="4" t="s">
        <v>80</v>
      </c>
    </row>
  </sheetData>
  <mergeCells count="4">
    <mergeCell ref="A1:B2"/>
    <mergeCell ref="C1:E1"/>
    <mergeCell ref="A93:D93"/>
    <mergeCell ref="B94:D9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32</v>
      </c>
      <c r="C2" s="2" t="s">
        <v>33</v>
      </c>
      <c r="D2" s="2" t="s">
        <v>34</v>
      </c>
    </row>
    <row r="3" spans="1:4">
      <c r="A3" s="3" t="s">
        <v>959</v>
      </c>
    </row>
    <row r="4" spans="1:4">
      <c r="A4" s="4" t="s">
        <v>36</v>
      </c>
      <c r="B4" s="6" t="n">
        <v>612704</v>
      </c>
      <c r="C4" s="6" t="n">
        <v>549454</v>
      </c>
      <c r="D4" s="6" t="n">
        <v>565938</v>
      </c>
    </row>
    <row r="5" spans="1:4">
      <c r="A5" s="4" t="s">
        <v>978</v>
      </c>
      <c r="B5" s="4" t="s">
        <v>979</v>
      </c>
      <c r="C5" s="4" t="s">
        <v>979</v>
      </c>
      <c r="D5" s="4" t="s">
        <v>979</v>
      </c>
    </row>
    <row r="6" spans="1:4">
      <c r="A6" s="4" t="s">
        <v>980</v>
      </c>
      <c r="B6" s="4" t="s">
        <v>979</v>
      </c>
      <c r="C6" s="4" t="s">
        <v>979</v>
      </c>
      <c r="D6" s="4" t="s">
        <v>979</v>
      </c>
    </row>
    <row r="7" spans="1:4">
      <c r="A7" s="4" t="s">
        <v>981</v>
      </c>
    </row>
    <row r="8" spans="1:4">
      <c r="A8" s="3" t="s">
        <v>959</v>
      </c>
    </row>
    <row r="9" spans="1:4">
      <c r="A9" s="4" t="s">
        <v>36</v>
      </c>
      <c r="B9" s="6" t="n">
        <v>319286</v>
      </c>
      <c r="C9" s="6" t="n">
        <v>280331</v>
      </c>
      <c r="D9" s="6" t="n">
        <v>297822</v>
      </c>
    </row>
    <row r="10" spans="1:4">
      <c r="A10" s="4" t="s">
        <v>978</v>
      </c>
      <c r="B10" s="4" t="s">
        <v>982</v>
      </c>
      <c r="C10" s="4" t="s">
        <v>983</v>
      </c>
      <c r="D10" s="4" t="s">
        <v>984</v>
      </c>
    </row>
    <row r="11" spans="1:4">
      <c r="A11" s="4" t="s">
        <v>980</v>
      </c>
      <c r="B11" s="4" t="s">
        <v>985</v>
      </c>
      <c r="C11" s="4" t="s">
        <v>985</v>
      </c>
      <c r="D11" s="4" t="s">
        <v>986</v>
      </c>
    </row>
    <row r="12" spans="1:4">
      <c r="A12" s="4" t="s">
        <v>987</v>
      </c>
    </row>
    <row r="13" spans="1:4">
      <c r="A13" s="3" t="s">
        <v>959</v>
      </c>
    </row>
    <row r="14" spans="1:4">
      <c r="A14" s="4" t="s">
        <v>36</v>
      </c>
      <c r="B14" s="6" t="n">
        <v>255753</v>
      </c>
      <c r="C14" s="6" t="n">
        <v>232888</v>
      </c>
      <c r="D14" s="6" t="n">
        <v>232538</v>
      </c>
    </row>
    <row r="15" spans="1:4">
      <c r="A15" s="4" t="s">
        <v>978</v>
      </c>
      <c r="B15" s="4" t="s">
        <v>988</v>
      </c>
      <c r="C15" s="4" t="s">
        <v>989</v>
      </c>
      <c r="D15" s="4" t="s">
        <v>990</v>
      </c>
    </row>
    <row r="16" spans="1:4">
      <c r="A16" s="4" t="s">
        <v>980</v>
      </c>
      <c r="B16" s="4" t="s">
        <v>991</v>
      </c>
      <c r="C16" s="4" t="s">
        <v>992</v>
      </c>
      <c r="D16" s="4" t="s">
        <v>993</v>
      </c>
    </row>
    <row r="17" spans="1:4">
      <c r="A17" s="4" t="s">
        <v>994</v>
      </c>
    </row>
    <row r="18" spans="1:4">
      <c r="A18" s="3" t="s">
        <v>959</v>
      </c>
    </row>
    <row r="19" spans="1:4">
      <c r="A19" s="4" t="s">
        <v>36</v>
      </c>
      <c r="B19" s="6" t="n">
        <v>34053</v>
      </c>
      <c r="C19" s="6" t="n">
        <v>30480</v>
      </c>
      <c r="D19" s="6" t="n">
        <v>27483</v>
      </c>
    </row>
    <row r="20" spans="1:4">
      <c r="A20" s="4" t="s">
        <v>978</v>
      </c>
      <c r="B20" s="4" t="s">
        <v>995</v>
      </c>
      <c r="C20" s="4" t="s">
        <v>996</v>
      </c>
      <c r="D20" s="4" t="s">
        <v>997</v>
      </c>
    </row>
    <row r="21" spans="1:4">
      <c r="A21" s="4" t="s">
        <v>980</v>
      </c>
      <c r="B21" s="4" t="s">
        <v>998</v>
      </c>
      <c r="C21" s="4" t="s">
        <v>999</v>
      </c>
      <c r="D21" s="4" t="s">
        <v>1000</v>
      </c>
    </row>
    <row r="22" spans="1:4">
      <c r="A22" s="4" t="s">
        <v>739</v>
      </c>
    </row>
    <row r="23" spans="1:4">
      <c r="A23" s="3" t="s">
        <v>959</v>
      </c>
    </row>
    <row r="24" spans="1:4">
      <c r="A24" s="4" t="s">
        <v>978</v>
      </c>
      <c r="B24" s="4" t="s">
        <v>751</v>
      </c>
      <c r="C24" s="4" t="s">
        <v>751</v>
      </c>
      <c r="D24" s="4" t="s">
        <v>751</v>
      </c>
    </row>
    <row r="25" spans="1:4">
      <c r="A25" s="4" t="s">
        <v>980</v>
      </c>
      <c r="B25" s="4" t="s">
        <v>1001</v>
      </c>
      <c r="C25" s="4" t="s">
        <v>1002</v>
      </c>
      <c r="D25" s="4" t="s">
        <v>1003</v>
      </c>
    </row>
    <row r="26" spans="1:4">
      <c r="A26" s="4" t="s">
        <v>1004</v>
      </c>
    </row>
    <row r="27" spans="1:4">
      <c r="A27" s="3" t="s">
        <v>959</v>
      </c>
    </row>
    <row r="28" spans="1:4">
      <c r="A28" s="4" t="s">
        <v>36</v>
      </c>
      <c r="B28" s="6" t="n">
        <v>3612</v>
      </c>
      <c r="C28" s="6" t="n">
        <v>5755</v>
      </c>
      <c r="D28" s="6" t="n">
        <v>8095</v>
      </c>
    </row>
    <row r="29" spans="1:4">
      <c r="A29" s="4" t="s">
        <v>978</v>
      </c>
      <c r="B29" s="4" t="s">
        <v>1005</v>
      </c>
      <c r="C29" s="4" t="s">
        <v>1006</v>
      </c>
      <c r="D29" s="4" t="s">
        <v>1007</v>
      </c>
    </row>
    <row r="30" spans="1:4">
      <c r="A30" s="4" t="s">
        <v>980</v>
      </c>
      <c r="B30" s="4" t="s">
        <v>1008</v>
      </c>
      <c r="C30" s="4" t="s">
        <v>1009</v>
      </c>
      <c r="D30" s="4" t="s">
        <v>1008</v>
      </c>
    </row>
    <row r="31" spans="1:4">
      <c r="A31" s="4" t="s">
        <v>628</v>
      </c>
    </row>
    <row r="32" spans="1:4">
      <c r="A32" s="3" t="s">
        <v>959</v>
      </c>
    </row>
    <row r="33" spans="1:4">
      <c r="A33" s="4" t="s">
        <v>77</v>
      </c>
      <c r="B33" s="6" t="n">
        <v>16879</v>
      </c>
      <c r="C33" s="6" t="n">
        <v>14994</v>
      </c>
      <c r="D33" s="6" t="n">
        <v>13420</v>
      </c>
    </row>
    <row r="34" spans="1:4">
      <c r="A34" s="4" t="s">
        <v>1010</v>
      </c>
    </row>
    <row r="35" spans="1:4">
      <c r="A35" s="3" t="s">
        <v>959</v>
      </c>
    </row>
    <row r="36" spans="1:4">
      <c r="A36" s="4" t="s">
        <v>77</v>
      </c>
      <c r="B36" s="5" t="n">
        <v>8529</v>
      </c>
      <c r="C36" s="5" t="n">
        <v>7146</v>
      </c>
      <c r="D36" s="5" t="n">
        <v>5937</v>
      </c>
    </row>
    <row r="37" spans="1:4">
      <c r="A37" s="4" t="s">
        <v>1011</v>
      </c>
    </row>
    <row r="38" spans="1:4">
      <c r="A38" s="3" t="s">
        <v>959</v>
      </c>
    </row>
    <row r="39" spans="1:4">
      <c r="A39" s="4" t="s">
        <v>77</v>
      </c>
      <c r="B39" s="5" t="n">
        <v>7</v>
      </c>
      <c r="C39" s="5" t="n">
        <v>4</v>
      </c>
      <c r="D39" s="5" t="n">
        <v>18</v>
      </c>
    </row>
    <row r="40" spans="1:4">
      <c r="A40" s="4" t="s">
        <v>1012</v>
      </c>
    </row>
    <row r="41" spans="1:4">
      <c r="A41" s="3" t="s">
        <v>959</v>
      </c>
    </row>
    <row r="42" spans="1:4">
      <c r="A42" s="4" t="s">
        <v>77</v>
      </c>
      <c r="B42" s="5" t="n">
        <v>2089</v>
      </c>
      <c r="C42" s="5" t="n">
        <v>2097</v>
      </c>
      <c r="D42" s="5" t="n">
        <v>660</v>
      </c>
    </row>
    <row r="43" spans="1:4">
      <c r="A43" s="4" t="s">
        <v>1013</v>
      </c>
    </row>
    <row r="44" spans="1:4">
      <c r="A44" s="3" t="s">
        <v>959</v>
      </c>
    </row>
    <row r="45" spans="1:4">
      <c r="A45" s="4" t="s">
        <v>77</v>
      </c>
      <c r="B45" s="5" t="n">
        <v>1970</v>
      </c>
      <c r="C45" s="5" t="n">
        <v>1928</v>
      </c>
      <c r="D45" s="5" t="n">
        <v>1911</v>
      </c>
    </row>
    <row r="46" spans="1:4">
      <c r="A46" s="4" t="s">
        <v>1014</v>
      </c>
    </row>
    <row r="47" spans="1:4">
      <c r="A47" s="3" t="s">
        <v>959</v>
      </c>
    </row>
    <row r="48" spans="1:4">
      <c r="A48" s="4" t="s">
        <v>77</v>
      </c>
      <c r="B48" s="5" t="n">
        <v>4418</v>
      </c>
      <c r="C48" s="5" t="n">
        <v>3100</v>
      </c>
      <c r="D48" s="5" t="n">
        <v>3320</v>
      </c>
    </row>
    <row r="49" spans="1:4">
      <c r="A49" s="4" t="s">
        <v>1015</v>
      </c>
    </row>
    <row r="50" spans="1:4">
      <c r="A50" s="3" t="s">
        <v>959</v>
      </c>
    </row>
    <row r="51" spans="1:4">
      <c r="A51" s="4" t="s">
        <v>77</v>
      </c>
      <c r="B51" s="6" t="n">
        <v>45</v>
      </c>
      <c r="C51" s="6" t="n">
        <v>17</v>
      </c>
      <c r="D51" s="6"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32</v>
      </c>
      <c r="D2" s="2" t="s">
        <v>33</v>
      </c>
      <c r="E2" s="2" t="s">
        <v>34</v>
      </c>
    </row>
    <row r="3" spans="1:5">
      <c r="A3" s="3" t="s">
        <v>959</v>
      </c>
    </row>
    <row r="4" spans="1:5">
      <c r="A4" s="4" t="s">
        <v>38</v>
      </c>
      <c r="C4" s="6" t="n">
        <v>36071</v>
      </c>
      <c r="D4" s="6" t="n">
        <v>26210</v>
      </c>
      <c r="E4" s="6" t="n">
        <v>6761</v>
      </c>
    </row>
    <row r="5" spans="1:5">
      <c r="A5" s="4" t="s">
        <v>1017</v>
      </c>
      <c r="C5" s="4" t="s">
        <v>979</v>
      </c>
      <c r="D5" s="4" t="s">
        <v>979</v>
      </c>
      <c r="E5" s="4" t="s">
        <v>979</v>
      </c>
    </row>
    <row r="6" spans="1:5">
      <c r="A6" s="4" t="s">
        <v>1018</v>
      </c>
      <c r="C6" s="4" t="s">
        <v>979</v>
      </c>
      <c r="D6" s="4" t="s">
        <v>979</v>
      </c>
      <c r="E6" s="4" t="s">
        <v>979</v>
      </c>
    </row>
    <row r="7" spans="1:5">
      <c r="A7" s="4" t="s">
        <v>78</v>
      </c>
    </row>
    <row r="8" spans="1:5">
      <c r="A8" s="3" t="s">
        <v>959</v>
      </c>
    </row>
    <row r="9" spans="1:5">
      <c r="A9" s="4" t="s">
        <v>77</v>
      </c>
      <c r="B9" s="4" t="s">
        <v>45</v>
      </c>
      <c r="C9" s="6" t="n">
        <v>19568</v>
      </c>
      <c r="D9" s="6" t="n">
        <v>4758</v>
      </c>
      <c r="E9" s="6" t="n">
        <v>15628</v>
      </c>
    </row>
    <row r="10" spans="1:5">
      <c r="A10" s="4" t="s">
        <v>981</v>
      </c>
    </row>
    <row r="11" spans="1:5">
      <c r="A11" s="3" t="s">
        <v>959</v>
      </c>
    </row>
    <row r="12" spans="1:5">
      <c r="A12" s="4" t="s">
        <v>38</v>
      </c>
      <c r="C12" s="6" t="n">
        <v>18593</v>
      </c>
      <c r="D12" s="6" t="n">
        <v>18321</v>
      </c>
      <c r="E12" s="6" t="n">
        <v>6015</v>
      </c>
    </row>
    <row r="13" spans="1:5">
      <c r="A13" s="4" t="s">
        <v>1017</v>
      </c>
      <c r="C13" s="4" t="s">
        <v>1019</v>
      </c>
      <c r="D13" s="4" t="s">
        <v>1020</v>
      </c>
      <c r="E13" s="4" t="s">
        <v>1021</v>
      </c>
    </row>
    <row r="14" spans="1:5">
      <c r="A14" s="4" t="s">
        <v>1018</v>
      </c>
      <c r="C14" s="4" t="s">
        <v>1022</v>
      </c>
      <c r="D14" s="4" t="s">
        <v>1023</v>
      </c>
      <c r="E14" s="4" t="s">
        <v>1024</v>
      </c>
    </row>
    <row r="15" spans="1:5">
      <c r="A15" s="4" t="s">
        <v>1025</v>
      </c>
    </row>
    <row r="16" spans="1:5">
      <c r="A16" s="3" t="s">
        <v>959</v>
      </c>
    </row>
    <row r="17" spans="1:5">
      <c r="A17" s="4" t="s">
        <v>77</v>
      </c>
      <c r="C17" s="6" t="n">
        <v>13117</v>
      </c>
      <c r="D17" s="6" t="n">
        <v>3349</v>
      </c>
      <c r="E17" s="6" t="n">
        <v>11647</v>
      </c>
    </row>
    <row r="18" spans="1:5">
      <c r="A18" s="4" t="s">
        <v>987</v>
      </c>
    </row>
    <row r="19" spans="1:5">
      <c r="A19" s="3" t="s">
        <v>959</v>
      </c>
    </row>
    <row r="20" spans="1:5">
      <c r="A20" s="4" t="s">
        <v>38</v>
      </c>
      <c r="C20" s="6" t="n">
        <v>9622</v>
      </c>
      <c r="D20" s="6" t="n">
        <v>2994</v>
      </c>
      <c r="E20" s="6" t="n">
        <v>1576</v>
      </c>
    </row>
    <row r="21" spans="1:5">
      <c r="A21" s="4" t="s">
        <v>1017</v>
      </c>
      <c r="C21" s="4" t="s">
        <v>1026</v>
      </c>
      <c r="D21" s="4" t="s">
        <v>1027</v>
      </c>
      <c r="E21" s="4" t="s">
        <v>1028</v>
      </c>
    </row>
    <row r="22" spans="1:5">
      <c r="A22" s="4" t="s">
        <v>1018</v>
      </c>
      <c r="C22" s="4" t="s">
        <v>1029</v>
      </c>
      <c r="D22" s="4" t="s">
        <v>1030</v>
      </c>
      <c r="E22" s="4" t="s">
        <v>1031</v>
      </c>
    </row>
    <row r="23" spans="1:5">
      <c r="A23" s="4" t="s">
        <v>1032</v>
      </c>
    </row>
    <row r="24" spans="1:5">
      <c r="A24" s="3" t="s">
        <v>959</v>
      </c>
    </row>
    <row r="25" spans="1:5">
      <c r="A25" s="4" t="s">
        <v>77</v>
      </c>
      <c r="C25" s="6" t="n">
        <v>3487</v>
      </c>
      <c r="D25" s="6" t="n">
        <v>593</v>
      </c>
      <c r="E25" s="6" t="n">
        <v>1033</v>
      </c>
    </row>
    <row r="26" spans="1:5">
      <c r="A26" s="4" t="s">
        <v>994</v>
      </c>
    </row>
    <row r="27" spans="1:5">
      <c r="A27" s="3" t="s">
        <v>959</v>
      </c>
    </row>
    <row r="28" spans="1:5">
      <c r="A28" s="4" t="s">
        <v>38</v>
      </c>
      <c r="C28" s="6" t="n">
        <v>7043</v>
      </c>
      <c r="D28" s="6" t="n">
        <v>5002</v>
      </c>
      <c r="E28" s="6" t="n">
        <v>1855</v>
      </c>
    </row>
    <row r="29" spans="1:5">
      <c r="A29" s="4" t="s">
        <v>1017</v>
      </c>
      <c r="C29" s="4" t="s">
        <v>1033</v>
      </c>
      <c r="D29" s="4" t="s">
        <v>1034</v>
      </c>
      <c r="E29" s="4" t="s">
        <v>1035</v>
      </c>
    </row>
    <row r="30" spans="1:5">
      <c r="A30" s="4" t="s">
        <v>1018</v>
      </c>
      <c r="C30" s="4" t="s">
        <v>1036</v>
      </c>
      <c r="D30" s="4" t="s">
        <v>1037</v>
      </c>
      <c r="E30" s="4" t="s">
        <v>1038</v>
      </c>
    </row>
    <row r="31" spans="1:5">
      <c r="A31" s="4" t="s">
        <v>1039</v>
      </c>
    </row>
    <row r="32" spans="1:5">
      <c r="A32" s="3" t="s">
        <v>959</v>
      </c>
    </row>
    <row r="33" spans="1:5">
      <c r="A33" s="4" t="s">
        <v>77</v>
      </c>
      <c r="C33" s="6" t="n">
        <v>2893</v>
      </c>
      <c r="D33" s="6" t="n">
        <v>816</v>
      </c>
      <c r="E33" s="6" t="n">
        <v>2948</v>
      </c>
    </row>
    <row r="34" spans="1:5">
      <c r="A34" s="4" t="s">
        <v>739</v>
      </c>
    </row>
    <row r="35" spans="1:5">
      <c r="A35" s="3" t="s">
        <v>959</v>
      </c>
    </row>
    <row r="36" spans="1:5">
      <c r="A36" s="4" t="s">
        <v>1017</v>
      </c>
      <c r="C36" s="4" t="s">
        <v>751</v>
      </c>
      <c r="D36" s="4" t="s">
        <v>751</v>
      </c>
      <c r="E36" s="4" t="s">
        <v>751</v>
      </c>
    </row>
    <row r="37" spans="1:5">
      <c r="A37" s="4" t="s">
        <v>1018</v>
      </c>
      <c r="C37" s="4" t="s">
        <v>751</v>
      </c>
      <c r="D37" s="4" t="s">
        <v>751</v>
      </c>
      <c r="E37" s="4" t="s">
        <v>751</v>
      </c>
    </row>
    <row r="38" spans="1:5">
      <c r="A38" s="4" t="s">
        <v>1004</v>
      </c>
    </row>
    <row r="39" spans="1:5">
      <c r="A39" s="3" t="s">
        <v>959</v>
      </c>
    </row>
    <row r="40" spans="1:5">
      <c r="A40" s="4" t="s">
        <v>38</v>
      </c>
      <c r="C40" s="6" t="n">
        <v>813</v>
      </c>
      <c r="D40" s="6" t="n">
        <v>-107</v>
      </c>
      <c r="E40" s="6" t="n">
        <v>-2685</v>
      </c>
    </row>
    <row r="41" spans="1:5">
      <c r="A41" s="4" t="s">
        <v>1017</v>
      </c>
      <c r="C41" s="4" t="s">
        <v>1040</v>
      </c>
      <c r="D41" s="4" t="s">
        <v>751</v>
      </c>
      <c r="E41" s="4" t="s">
        <v>751</v>
      </c>
    </row>
    <row r="42" spans="1:5">
      <c r="A42" s="4" t="s">
        <v>1018</v>
      </c>
      <c r="C42" s="4" t="s">
        <v>1041</v>
      </c>
      <c r="D42" s="4" t="s">
        <v>1042</v>
      </c>
      <c r="E42" s="4" t="s">
        <v>1043</v>
      </c>
    </row>
    <row r="43" spans="1:5">
      <c r="A43" s="4" t="s">
        <v>1044</v>
      </c>
    </row>
    <row r="44" spans="1:5">
      <c r="A44" s="3" t="s">
        <v>959</v>
      </c>
    </row>
    <row r="45" spans="1:5">
      <c r="A45" s="4" t="s">
        <v>77</v>
      </c>
      <c r="C45" s="6" t="n">
        <v>71</v>
      </c>
    </row>
    <row r="46" spans="1:5"/>
    <row r="47" spans="1:5">
      <c r="A47" s="4" t="s">
        <v>45</v>
      </c>
      <c r="B47" s="4" t="s">
        <v>80</v>
      </c>
    </row>
  </sheetData>
  <mergeCells count="4">
    <mergeCell ref="A1:B2"/>
    <mergeCell ref="C1:E1"/>
    <mergeCell ref="A46:D46"/>
    <mergeCell ref="B47:D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5</v>
      </c>
      <c r="B1" s="2" t="s">
        <v>1</v>
      </c>
    </row>
    <row r="2" spans="1:4">
      <c r="B2" s="2" t="s">
        <v>32</v>
      </c>
      <c r="C2" s="2" t="s">
        <v>33</v>
      </c>
      <c r="D2" s="2" t="s">
        <v>34</v>
      </c>
    </row>
    <row r="3" spans="1:4">
      <c r="A3" s="3" t="s">
        <v>1046</v>
      </c>
    </row>
    <row r="4" spans="1:4">
      <c r="A4" s="4" t="s">
        <v>1047</v>
      </c>
      <c r="B4" s="6" t="n">
        <v>2049000</v>
      </c>
      <c r="C4" s="6" t="n">
        <v>3432000</v>
      </c>
      <c r="D4" s="6" t="n">
        <v>1213000</v>
      </c>
    </row>
    <row r="5" spans="1:4">
      <c r="A5" s="4" t="s">
        <v>1048</v>
      </c>
      <c r="B5" s="5" t="n">
        <v>80445000</v>
      </c>
    </row>
    <row r="6" spans="1:4">
      <c r="A6" s="4" t="s">
        <v>1049</v>
      </c>
      <c r="B6" s="5" t="n">
        <v>17621000</v>
      </c>
    </row>
    <row r="7" spans="1:4">
      <c r="A7" s="4" t="s">
        <v>1050</v>
      </c>
    </row>
    <row r="8" spans="1:4">
      <c r="A8" s="3" t="s">
        <v>1046</v>
      </c>
    </row>
    <row r="9" spans="1:4">
      <c r="A9" s="4" t="s">
        <v>1049</v>
      </c>
      <c r="B9"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519</v>
      </c>
    </row>
    <row r="2" spans="1:2">
      <c r="A2" s="3" t="s">
        <v>250</v>
      </c>
    </row>
    <row r="3" spans="1:2">
      <c r="A3" s="4" t="s">
        <v>521</v>
      </c>
      <c r="B3" s="6" t="n">
        <v>2186</v>
      </c>
    </row>
    <row r="4" spans="1:2">
      <c r="A4" s="4" t="s">
        <v>522</v>
      </c>
      <c r="B4" s="5" t="n">
        <v>2152</v>
      </c>
    </row>
    <row r="5" spans="1:2">
      <c r="A5" s="4" t="s">
        <v>523</v>
      </c>
      <c r="B5" s="5" t="n">
        <v>2071</v>
      </c>
    </row>
    <row r="6" spans="1:2">
      <c r="A6" s="4" t="s">
        <v>524</v>
      </c>
      <c r="B6" s="5" t="n">
        <v>1936</v>
      </c>
    </row>
    <row r="7" spans="1:2">
      <c r="A7" s="4" t="s">
        <v>525</v>
      </c>
      <c r="B7" s="5" t="n">
        <v>9276</v>
      </c>
    </row>
    <row r="8" spans="1:2">
      <c r="A8" s="4" t="s">
        <v>138</v>
      </c>
      <c r="B8" s="6" t="n">
        <v>17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32</v>
      </c>
      <c r="C1" s="2" t="s">
        <v>33</v>
      </c>
      <c r="D1" s="2" t="s">
        <v>34</v>
      </c>
    </row>
    <row r="2" spans="1:4">
      <c r="A2" s="3" t="s">
        <v>1053</v>
      </c>
    </row>
    <row r="3" spans="1:4">
      <c r="A3" s="4" t="s">
        <v>93</v>
      </c>
      <c r="B3" s="6" t="n">
        <v>87630</v>
      </c>
      <c r="C3" s="6" t="n">
        <v>99675</v>
      </c>
      <c r="D3" s="6" t="n">
        <v>58078</v>
      </c>
    </row>
    <row r="4" spans="1:4">
      <c r="A4" s="4" t="s">
        <v>459</v>
      </c>
    </row>
    <row r="5" spans="1:4">
      <c r="A5" s="3" t="s">
        <v>1053</v>
      </c>
    </row>
    <row r="6" spans="1:4">
      <c r="A6" s="4" t="s">
        <v>93</v>
      </c>
      <c r="C6" s="5" t="n">
        <v>10000</v>
      </c>
    </row>
    <row r="7" spans="1:4">
      <c r="A7" s="4" t="s">
        <v>1054</v>
      </c>
    </row>
    <row r="8" spans="1:4">
      <c r="A8" s="3" t="s">
        <v>1053</v>
      </c>
    </row>
    <row r="9" spans="1:4">
      <c r="A9" s="4" t="s">
        <v>93</v>
      </c>
      <c r="B9" s="5" t="n">
        <v>77491</v>
      </c>
      <c r="C9" s="5" t="n">
        <v>75660</v>
      </c>
    </row>
    <row r="10" spans="1:4">
      <c r="A10" s="4" t="s">
        <v>1055</v>
      </c>
    </row>
    <row r="11" spans="1:4">
      <c r="A11" s="3" t="s">
        <v>1053</v>
      </c>
    </row>
    <row r="12" spans="1:4">
      <c r="A12" s="4" t="s">
        <v>93</v>
      </c>
      <c r="B12" s="6" t="n">
        <v>10139</v>
      </c>
      <c r="C12" s="6" t="n">
        <v>14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6</v>
      </c>
      <c r="B1" s="2" t="s">
        <v>1</v>
      </c>
    </row>
    <row r="2" spans="1:4">
      <c r="B2" s="2" t="s">
        <v>32</v>
      </c>
      <c r="C2" s="2" t="s">
        <v>33</v>
      </c>
      <c r="D2" s="2" t="s">
        <v>34</v>
      </c>
    </row>
    <row r="3" spans="1:4">
      <c r="A3" s="3" t="s">
        <v>1057</v>
      </c>
    </row>
    <row r="4" spans="1:4">
      <c r="A4" s="4" t="s">
        <v>1058</v>
      </c>
      <c r="B4" s="4" t="s">
        <v>426</v>
      </c>
    </row>
    <row r="5" spans="1:4">
      <c r="A5" s="4" t="s">
        <v>1059</v>
      </c>
      <c r="B5" s="7" t="n">
        <v>5.4</v>
      </c>
      <c r="C5" s="7" t="n">
        <v>10.32</v>
      </c>
      <c r="D5" s="7" t="n">
        <v>4.01</v>
      </c>
    </row>
    <row r="6" spans="1:4">
      <c r="A6" s="4" t="s">
        <v>1060</v>
      </c>
      <c r="B6" s="6" t="n">
        <v>11489000</v>
      </c>
    </row>
    <row r="7" spans="1:4">
      <c r="A7" s="4" t="s">
        <v>1061</v>
      </c>
      <c r="B7" s="4" t="s">
        <v>501</v>
      </c>
    </row>
    <row r="8" spans="1:4">
      <c r="A8" s="4" t="s">
        <v>1062</v>
      </c>
      <c r="B8" s="7" t="n">
        <v>9.960000000000001</v>
      </c>
    </row>
    <row r="9" spans="1:4">
      <c r="A9" s="4" t="s">
        <v>1063</v>
      </c>
      <c r="B9" s="6" t="n">
        <v>38000</v>
      </c>
    </row>
    <row r="10" spans="1:4">
      <c r="A10" s="4" t="s">
        <v>1064</v>
      </c>
      <c r="B10" s="6" t="n">
        <v>83000</v>
      </c>
      <c r="C10" s="6" t="n">
        <v>241000</v>
      </c>
      <c r="D10" s="6" t="n">
        <v>0</v>
      </c>
    </row>
    <row r="11" spans="1:4">
      <c r="A11" s="4" t="s">
        <v>1065</v>
      </c>
      <c r="B11" s="4" t="s">
        <v>1066</v>
      </c>
    </row>
    <row r="12" spans="1:4">
      <c r="A12" s="4" t="s">
        <v>1067</v>
      </c>
      <c r="B12" s="4" t="s">
        <v>1068</v>
      </c>
    </row>
    <row r="13" spans="1:4">
      <c r="A13" s="4" t="s">
        <v>1069</v>
      </c>
    </row>
    <row r="14" spans="1:4">
      <c r="A14" s="3" t="s">
        <v>1057</v>
      </c>
    </row>
    <row r="15" spans="1:4">
      <c r="A15" s="4" t="s">
        <v>1070</v>
      </c>
      <c r="B15" s="4" t="s">
        <v>426</v>
      </c>
    </row>
    <row r="16" spans="1:4">
      <c r="A16" s="4" t="s">
        <v>1071</v>
      </c>
    </row>
    <row r="17" spans="1:4">
      <c r="A17" s="3" t="s">
        <v>1057</v>
      </c>
    </row>
    <row r="18" spans="1:4">
      <c r="A18" s="4" t="s">
        <v>1072</v>
      </c>
      <c r="B18" s="5" t="n">
        <v>3300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3</v>
      </c>
      <c r="B1" s="2" t="s">
        <v>1</v>
      </c>
    </row>
    <row r="2" spans="1:4">
      <c r="B2" s="2" t="s">
        <v>32</v>
      </c>
      <c r="C2" s="2" t="s">
        <v>33</v>
      </c>
      <c r="D2" s="2" t="s">
        <v>34</v>
      </c>
    </row>
    <row r="3" spans="1:4">
      <c r="A3" s="3" t="s">
        <v>1074</v>
      </c>
    </row>
    <row r="4" spans="1:4">
      <c r="A4" s="4" t="s">
        <v>710</v>
      </c>
      <c r="B4" s="5" t="n">
        <v>1524677</v>
      </c>
      <c r="C4" s="5" t="n">
        <v>1431813</v>
      </c>
      <c r="D4" s="5" t="n">
        <v>1159346</v>
      </c>
    </row>
    <row r="5" spans="1:4">
      <c r="A5" s="4" t="s">
        <v>1075</v>
      </c>
      <c r="B5" s="5" t="n">
        <v>241500</v>
      </c>
      <c r="C5" s="5" t="n">
        <v>246722</v>
      </c>
      <c r="D5" s="5" t="n">
        <v>341532</v>
      </c>
    </row>
    <row r="6" spans="1:4">
      <c r="A6" s="4" t="s">
        <v>1076</v>
      </c>
      <c r="B6" s="5" t="n">
        <v>-15259</v>
      </c>
      <c r="C6" s="5" t="n">
        <v>-65468</v>
      </c>
    </row>
    <row r="7" spans="1:4">
      <c r="A7" s="4" t="s">
        <v>1077</v>
      </c>
      <c r="B7" s="5" t="n">
        <v>-9552</v>
      </c>
      <c r="C7" s="5" t="n">
        <v>-45638</v>
      </c>
      <c r="D7" s="5" t="n">
        <v>-38317</v>
      </c>
    </row>
    <row r="8" spans="1:4">
      <c r="A8" s="4" t="s">
        <v>1078</v>
      </c>
      <c r="B8" s="5" t="n">
        <v>-37458</v>
      </c>
      <c r="C8" s="5" t="n">
        <v>-42752</v>
      </c>
      <c r="D8" s="5" t="n">
        <v>-30748</v>
      </c>
    </row>
    <row r="9" spans="1:4">
      <c r="A9" s="4" t="s">
        <v>713</v>
      </c>
      <c r="B9" s="5" t="n">
        <v>1703908</v>
      </c>
      <c r="C9" s="5" t="n">
        <v>1524677</v>
      </c>
      <c r="D9" s="5" t="n">
        <v>1431813</v>
      </c>
    </row>
    <row r="10" spans="1:4">
      <c r="A10" s="4" t="s">
        <v>1079</v>
      </c>
      <c r="B10" s="5" t="n">
        <v>1094812</v>
      </c>
    </row>
    <row r="11" spans="1:4">
      <c r="A11" s="4" t="s">
        <v>1080</v>
      </c>
      <c r="B11" s="5" t="n">
        <v>1655740</v>
      </c>
    </row>
    <row r="12" spans="1:4">
      <c r="A12" s="3" t="s">
        <v>1081</v>
      </c>
    </row>
    <row r="13" spans="1:4">
      <c r="A13" s="4" t="s">
        <v>710</v>
      </c>
      <c r="B13" s="7" t="n">
        <v>22.88</v>
      </c>
      <c r="C13" s="7" t="n">
        <v>22.41</v>
      </c>
      <c r="D13" s="7" t="n">
        <v>26.62</v>
      </c>
    </row>
    <row r="14" spans="1:4">
      <c r="A14" s="4" t="s">
        <v>1075</v>
      </c>
      <c r="B14" s="8" t="n">
        <v>11.15</v>
      </c>
      <c r="C14" s="8" t="n">
        <v>22.75</v>
      </c>
      <c r="D14" s="8" t="n">
        <v>9.77</v>
      </c>
    </row>
    <row r="15" spans="1:4">
      <c r="A15" s="4" t="s">
        <v>1076</v>
      </c>
      <c r="B15" s="8" t="n">
        <v>8.49</v>
      </c>
      <c r="C15" s="8" t="n">
        <v>14.67</v>
      </c>
    </row>
    <row r="16" spans="1:4">
      <c r="A16" s="4" t="s">
        <v>1077</v>
      </c>
      <c r="B16" s="8" t="n">
        <v>25.77</v>
      </c>
      <c r="C16" s="8" t="n">
        <v>25.55</v>
      </c>
      <c r="D16" s="8" t="n">
        <v>31.33</v>
      </c>
    </row>
    <row r="17" spans="1:4">
      <c r="A17" s="4" t="s">
        <v>1078</v>
      </c>
      <c r="B17" s="8" t="n">
        <v>17.61</v>
      </c>
      <c r="C17" s="8" t="n">
        <v>16.04</v>
      </c>
      <c r="D17" s="8" t="n">
        <v>29.97</v>
      </c>
    </row>
    <row r="18" spans="1:4">
      <c r="A18" s="4" t="s">
        <v>713</v>
      </c>
      <c r="B18" s="8" t="n">
        <v>21.44</v>
      </c>
      <c r="C18" s="7" t="n">
        <v>22.88</v>
      </c>
      <c r="D18" s="7" t="n">
        <v>22.41</v>
      </c>
    </row>
    <row r="19" spans="1:4">
      <c r="A19" s="4" t="s">
        <v>1079</v>
      </c>
      <c r="B19" s="8" t="n">
        <v>25.45</v>
      </c>
    </row>
    <row r="20" spans="1:4">
      <c r="A20" s="4" t="s">
        <v>1080</v>
      </c>
      <c r="B20" s="7" t="n">
        <v>21.65</v>
      </c>
    </row>
    <row r="21" spans="1:4">
      <c r="A21" s="4" t="s">
        <v>1082</v>
      </c>
    </row>
    <row r="22" spans="1:4">
      <c r="A22" s="3" t="s">
        <v>1083</v>
      </c>
    </row>
    <row r="23" spans="1:4">
      <c r="A23" s="4" t="s">
        <v>710</v>
      </c>
      <c r="B23" s="5" t="n">
        <v>693048</v>
      </c>
      <c r="C23" s="5" t="n">
        <v>693903</v>
      </c>
      <c r="D23" s="5" t="n">
        <v>617523</v>
      </c>
    </row>
    <row r="24" spans="1:4">
      <c r="A24" s="4" t="s">
        <v>1084</v>
      </c>
      <c r="B24" s="5" t="n">
        <v>274845</v>
      </c>
      <c r="C24" s="5" t="n">
        <v>289800</v>
      </c>
      <c r="D24" s="5" t="n">
        <v>361152</v>
      </c>
    </row>
    <row r="25" spans="1:4">
      <c r="A25" s="4" t="s">
        <v>1085</v>
      </c>
      <c r="B25" s="5" t="n">
        <v>-289685</v>
      </c>
      <c r="C25" s="5" t="n">
        <v>-244633</v>
      </c>
      <c r="D25" s="5" t="n">
        <v>-254024</v>
      </c>
    </row>
    <row r="26" spans="1:4">
      <c r="A26" s="4" t="s">
        <v>1086</v>
      </c>
      <c r="B26" s="5" t="n">
        <v>-37458</v>
      </c>
      <c r="C26" s="5" t="n">
        <v>-46022</v>
      </c>
      <c r="D26" s="5" t="n">
        <v>-30748</v>
      </c>
    </row>
    <row r="27" spans="1:4">
      <c r="A27" s="4" t="s">
        <v>713</v>
      </c>
      <c r="B27" s="5" t="n">
        <v>640750</v>
      </c>
      <c r="C27" s="5" t="n">
        <v>693048</v>
      </c>
      <c r="D27" s="5" t="n">
        <v>693903</v>
      </c>
    </row>
    <row r="28" spans="1:4">
      <c r="A28" s="4" t="s">
        <v>1087</v>
      </c>
      <c r="B28" s="5" t="n">
        <v>591681</v>
      </c>
    </row>
    <row r="29" spans="1:4">
      <c r="A29" s="3" t="s">
        <v>1088</v>
      </c>
    </row>
    <row r="30" spans="1:4">
      <c r="A30" s="4" t="s">
        <v>710</v>
      </c>
      <c r="B30" s="7" t="n">
        <v>16.03</v>
      </c>
      <c r="C30" s="7" t="n">
        <v>14.72</v>
      </c>
      <c r="D30" s="7" t="n">
        <v>21.7</v>
      </c>
    </row>
    <row r="31" spans="1:4">
      <c r="A31" s="4" t="s">
        <v>1084</v>
      </c>
      <c r="B31" s="8" t="n">
        <v>11.92</v>
      </c>
      <c r="C31" s="8" t="n">
        <v>20.82</v>
      </c>
      <c r="D31" s="8" t="n">
        <v>9.81</v>
      </c>
    </row>
    <row r="32" spans="1:4">
      <c r="A32" s="4" t="s">
        <v>1085</v>
      </c>
      <c r="B32" s="8" t="n">
        <v>16.15</v>
      </c>
      <c r="C32" s="8" t="n">
        <v>18.33</v>
      </c>
      <c r="D32" s="8" t="n">
        <v>24.26</v>
      </c>
    </row>
    <row r="33" spans="1:4">
      <c r="A33" s="4" t="s">
        <v>1086</v>
      </c>
      <c r="B33" s="8" t="n">
        <v>17.27</v>
      </c>
      <c r="C33" s="8" t="n">
        <v>14.24</v>
      </c>
      <c r="D33" s="8" t="n">
        <v>25.93</v>
      </c>
    </row>
    <row r="34" spans="1:4">
      <c r="A34" s="4" t="s">
        <v>713</v>
      </c>
      <c r="B34" s="8" t="n">
        <v>14.2</v>
      </c>
      <c r="C34" s="7" t="n">
        <v>16.03</v>
      </c>
      <c r="D34" s="7" t="n">
        <v>14.72</v>
      </c>
    </row>
    <row r="35" spans="1:4">
      <c r="A35" s="4" t="s">
        <v>1087</v>
      </c>
      <c r="B35" s="7" t="n">
        <v>1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089</v>
      </c>
      <c r="B1" s="2" t="s">
        <v>1090</v>
      </c>
    </row>
    <row r="2" spans="1:2">
      <c r="A2" s="3" t="s">
        <v>1091</v>
      </c>
    </row>
    <row r="3" spans="1:2">
      <c r="A3" s="4" t="s">
        <v>1092</v>
      </c>
      <c r="B3" s="5" t="n">
        <v>1094812</v>
      </c>
    </row>
    <row r="4" spans="1:2">
      <c r="A4" s="4" t="s">
        <v>1093</v>
      </c>
      <c r="B4" s="7" t="n">
        <v>25.45</v>
      </c>
    </row>
    <row r="5" spans="1:2">
      <c r="A5" s="4" t="s">
        <v>1094</v>
      </c>
      <c r="B5" s="5" t="n">
        <v>1703908</v>
      </c>
    </row>
    <row r="6" spans="1:2">
      <c r="A6" s="4" t="s">
        <v>1095</v>
      </c>
      <c r="B6" s="7" t="n">
        <v>21.44</v>
      </c>
    </row>
    <row r="7" spans="1:2">
      <c r="A7" s="4" t="s">
        <v>1096</v>
      </c>
    </row>
    <row r="8" spans="1:2">
      <c r="A8" s="3" t="s">
        <v>1091</v>
      </c>
    </row>
    <row r="9" spans="1:2">
      <c r="A9" s="4" t="s">
        <v>1097</v>
      </c>
      <c r="B9" s="7" t="n">
        <v>9.699999999999999</v>
      </c>
    </row>
    <row r="10" spans="1:2">
      <c r="A10" s="4" t="s">
        <v>1092</v>
      </c>
      <c r="B10" s="5" t="n">
        <v>145290</v>
      </c>
    </row>
    <row r="11" spans="1:2">
      <c r="A11" s="4" t="s">
        <v>1093</v>
      </c>
      <c r="B11" s="7" t="n">
        <v>9.699999999999999</v>
      </c>
    </row>
    <row r="12" spans="1:2">
      <c r="A12" s="4" t="s">
        <v>1094</v>
      </c>
      <c r="B12" s="5" t="n">
        <v>288493</v>
      </c>
    </row>
    <row r="13" spans="1:2">
      <c r="A13" s="4" t="s">
        <v>1095</v>
      </c>
      <c r="B13" s="7" t="n">
        <v>9.699999999999999</v>
      </c>
    </row>
    <row r="14" spans="1:2">
      <c r="A14" s="4" t="s">
        <v>1098</v>
      </c>
    </row>
    <row r="15" spans="1:2">
      <c r="A15" s="3" t="s">
        <v>1091</v>
      </c>
    </row>
    <row r="16" spans="1:2">
      <c r="A16" s="4" t="s">
        <v>1097</v>
      </c>
      <c r="B16" s="7" t="n">
        <v>9.75</v>
      </c>
    </row>
    <row r="17" spans="1:2">
      <c r="A17" s="4" t="s">
        <v>1092</v>
      </c>
      <c r="B17" s="5" t="n">
        <v>938</v>
      </c>
    </row>
    <row r="18" spans="1:2">
      <c r="A18" s="4" t="s">
        <v>1093</v>
      </c>
      <c r="B18" s="7" t="n">
        <v>9.75</v>
      </c>
    </row>
    <row r="19" spans="1:2">
      <c r="A19" s="4" t="s">
        <v>1094</v>
      </c>
      <c r="B19" s="5" t="n">
        <v>3750</v>
      </c>
    </row>
    <row r="20" spans="1:2">
      <c r="A20" s="4" t="s">
        <v>1095</v>
      </c>
      <c r="B20" s="7" t="n">
        <v>9.75</v>
      </c>
    </row>
    <row r="21" spans="1:2">
      <c r="A21" s="4" t="s">
        <v>1099</v>
      </c>
    </row>
    <row r="22" spans="1:2">
      <c r="A22" s="3" t="s">
        <v>1091</v>
      </c>
    </row>
    <row r="23" spans="1:2">
      <c r="A23" s="4" t="s">
        <v>1097</v>
      </c>
      <c r="B23" s="7" t="n">
        <v>11.15</v>
      </c>
    </row>
    <row r="24" spans="1:2">
      <c r="A24" s="4" t="s">
        <v>1094</v>
      </c>
      <c r="B24" s="5" t="n">
        <v>241500</v>
      </c>
    </row>
    <row r="25" spans="1:2">
      <c r="A25" s="4" t="s">
        <v>1095</v>
      </c>
      <c r="B25" s="7" t="n">
        <v>11.15</v>
      </c>
    </row>
    <row r="26" spans="1:2">
      <c r="A26" s="4" t="s">
        <v>1100</v>
      </c>
    </row>
    <row r="27" spans="1:2">
      <c r="A27" s="3" t="s">
        <v>1091</v>
      </c>
    </row>
    <row r="28" spans="1:2">
      <c r="A28" s="4" t="s">
        <v>1097</v>
      </c>
      <c r="B28" s="7" t="n">
        <v>12.23</v>
      </c>
    </row>
    <row r="29" spans="1:2">
      <c r="A29" s="4" t="s">
        <v>1092</v>
      </c>
      <c r="B29" s="5" t="n">
        <v>5000</v>
      </c>
    </row>
    <row r="30" spans="1:2">
      <c r="A30" s="4" t="s">
        <v>1093</v>
      </c>
      <c r="B30" s="7" t="n">
        <v>12.23</v>
      </c>
    </row>
    <row r="31" spans="1:2">
      <c r="A31" s="4" t="s">
        <v>1094</v>
      </c>
      <c r="B31" s="5" t="n">
        <v>10000</v>
      </c>
    </row>
    <row r="32" spans="1:2">
      <c r="A32" s="4" t="s">
        <v>1095</v>
      </c>
      <c r="B32" s="7" t="n">
        <v>12.23</v>
      </c>
    </row>
    <row r="33" spans="1:2">
      <c r="A33" s="4" t="s">
        <v>1101</v>
      </c>
    </row>
    <row r="34" spans="1:2">
      <c r="A34" s="3" t="s">
        <v>1091</v>
      </c>
    </row>
    <row r="35" spans="1:2">
      <c r="A35" s="4" t="s">
        <v>1097</v>
      </c>
      <c r="B35" s="7" t="n">
        <v>14.17</v>
      </c>
    </row>
    <row r="36" spans="1:2">
      <c r="A36" s="4" t="s">
        <v>1092</v>
      </c>
      <c r="B36" s="5" t="n">
        <v>159500</v>
      </c>
    </row>
    <row r="37" spans="1:2">
      <c r="A37" s="4" t="s">
        <v>1093</v>
      </c>
      <c r="B37" s="7" t="n">
        <v>14.17</v>
      </c>
    </row>
    <row r="38" spans="1:2">
      <c r="A38" s="4" t="s">
        <v>1094</v>
      </c>
      <c r="B38" s="5" t="n">
        <v>213136</v>
      </c>
    </row>
    <row r="39" spans="1:2">
      <c r="A39" s="4" t="s">
        <v>1095</v>
      </c>
      <c r="B39" s="7" t="n">
        <v>14.17</v>
      </c>
    </row>
    <row r="40" spans="1:2">
      <c r="A40" s="4" t="s">
        <v>1102</v>
      </c>
    </row>
    <row r="41" spans="1:2">
      <c r="A41" s="3" t="s">
        <v>1091</v>
      </c>
    </row>
    <row r="42" spans="1:2">
      <c r="A42" s="4" t="s">
        <v>1097</v>
      </c>
      <c r="B42" s="7" t="n">
        <v>16.97</v>
      </c>
    </row>
    <row r="43" spans="1:2">
      <c r="A43" s="4" t="s">
        <v>1092</v>
      </c>
      <c r="B43" s="5" t="n">
        <v>47410</v>
      </c>
    </row>
    <row r="44" spans="1:2">
      <c r="A44" s="4" t="s">
        <v>1093</v>
      </c>
      <c r="B44" s="7" t="n">
        <v>16.97</v>
      </c>
    </row>
    <row r="45" spans="1:2">
      <c r="A45" s="4" t="s">
        <v>1094</v>
      </c>
      <c r="B45" s="5" t="n">
        <v>47410</v>
      </c>
    </row>
    <row r="46" spans="1:2">
      <c r="A46" s="4" t="s">
        <v>1095</v>
      </c>
      <c r="B46" s="7" t="n">
        <v>16.97</v>
      </c>
    </row>
    <row r="47" spans="1:2">
      <c r="A47" s="4" t="s">
        <v>1103</v>
      </c>
    </row>
    <row r="48" spans="1:2">
      <c r="A48" s="3" t="s">
        <v>1091</v>
      </c>
    </row>
    <row r="49" spans="1:2">
      <c r="A49" s="4" t="s">
        <v>1097</v>
      </c>
      <c r="B49" s="7" t="n">
        <v>22.95</v>
      </c>
    </row>
    <row r="50" spans="1:2">
      <c r="A50" s="4" t="s">
        <v>1092</v>
      </c>
      <c r="B50" s="5" t="n">
        <v>60018</v>
      </c>
    </row>
    <row r="51" spans="1:2">
      <c r="A51" s="4" t="s">
        <v>1093</v>
      </c>
      <c r="B51" s="7" t="n">
        <v>22.95</v>
      </c>
    </row>
    <row r="52" spans="1:2">
      <c r="A52" s="4" t="s">
        <v>1094</v>
      </c>
      <c r="B52" s="5" t="n">
        <v>222838</v>
      </c>
    </row>
    <row r="53" spans="1:2">
      <c r="A53" s="4" t="s">
        <v>1095</v>
      </c>
      <c r="B53" s="7" t="n">
        <v>22.95</v>
      </c>
    </row>
    <row r="54" spans="1:2">
      <c r="A54" s="4" t="s">
        <v>1104</v>
      </c>
    </row>
    <row r="55" spans="1:2">
      <c r="A55" s="3" t="s">
        <v>1091</v>
      </c>
    </row>
    <row r="56" spans="1:2">
      <c r="A56" s="4" t="s">
        <v>1092</v>
      </c>
      <c r="B56" s="5" t="n">
        <v>207882</v>
      </c>
    </row>
    <row r="57" spans="1:2">
      <c r="A57" s="4" t="s">
        <v>1093</v>
      </c>
      <c r="B57" s="7" t="n">
        <v>28.12</v>
      </c>
    </row>
    <row r="58" spans="1:2">
      <c r="A58" s="4" t="s">
        <v>1094</v>
      </c>
      <c r="B58" s="5" t="n">
        <v>208007</v>
      </c>
    </row>
    <row r="59" spans="1:2">
      <c r="A59" s="4" t="s">
        <v>1095</v>
      </c>
      <c r="B59" s="7" t="n">
        <v>28.12</v>
      </c>
    </row>
    <row r="60" spans="1:2">
      <c r="A60" s="4" t="s">
        <v>1105</v>
      </c>
    </row>
    <row r="61" spans="1:2">
      <c r="A61" s="3" t="s">
        <v>1091</v>
      </c>
    </row>
    <row r="62" spans="1:2">
      <c r="A62" s="4" t="s">
        <v>1097</v>
      </c>
      <c r="B62" s="8" t="n">
        <v>27.68</v>
      </c>
    </row>
    <row r="63" spans="1:2">
      <c r="A63" s="4" t="s">
        <v>1106</v>
      </c>
    </row>
    <row r="64" spans="1:2">
      <c r="A64" s="3" t="s">
        <v>1091</v>
      </c>
    </row>
    <row r="65" spans="1:2">
      <c r="A65" s="4" t="s">
        <v>1097</v>
      </c>
      <c r="B65" s="7" t="n">
        <v>28.26</v>
      </c>
    </row>
    <row r="66" spans="1:2">
      <c r="A66" s="4" t="s">
        <v>1107</v>
      </c>
    </row>
    <row r="67" spans="1:2">
      <c r="A67" s="3" t="s">
        <v>1091</v>
      </c>
    </row>
    <row r="68" spans="1:2">
      <c r="A68" s="4" t="s">
        <v>1092</v>
      </c>
      <c r="B68" s="5" t="n">
        <v>113665</v>
      </c>
    </row>
    <row r="69" spans="1:2">
      <c r="A69" s="4" t="s">
        <v>1093</v>
      </c>
      <c r="B69" s="7" t="n">
        <v>28.79</v>
      </c>
    </row>
    <row r="70" spans="1:2">
      <c r="A70" s="4" t="s">
        <v>1094</v>
      </c>
      <c r="B70" s="5" t="n">
        <v>113665</v>
      </c>
    </row>
    <row r="71" spans="1:2">
      <c r="A71" s="4" t="s">
        <v>1095</v>
      </c>
      <c r="B71" s="7" t="n">
        <v>28.79</v>
      </c>
    </row>
    <row r="72" spans="1:2">
      <c r="A72" s="4" t="s">
        <v>1108</v>
      </c>
    </row>
    <row r="73" spans="1:2">
      <c r="A73" s="3" t="s">
        <v>1091</v>
      </c>
    </row>
    <row r="74" spans="1:2">
      <c r="A74" s="4" t="s">
        <v>1097</v>
      </c>
      <c r="B74" s="8" t="n">
        <v>28.54</v>
      </c>
    </row>
    <row r="75" spans="1:2">
      <c r="A75" s="4" t="s">
        <v>1109</v>
      </c>
    </row>
    <row r="76" spans="1:2">
      <c r="A76" s="3" t="s">
        <v>1091</v>
      </c>
    </row>
    <row r="77" spans="1:2">
      <c r="A77" s="4" t="s">
        <v>1097</v>
      </c>
      <c r="B77" s="7" t="n">
        <v>31.34</v>
      </c>
    </row>
    <row r="78" spans="1:2">
      <c r="A78" s="4" t="s">
        <v>1110</v>
      </c>
    </row>
    <row r="79" spans="1:2">
      <c r="A79" s="3" t="s">
        <v>1091</v>
      </c>
    </row>
    <row r="80" spans="1:2">
      <c r="A80" s="4" t="s">
        <v>1092</v>
      </c>
      <c r="B80" s="5" t="n">
        <v>355109</v>
      </c>
    </row>
    <row r="81" spans="1:2">
      <c r="A81" s="4" t="s">
        <v>1093</v>
      </c>
      <c r="B81" s="7" t="n">
        <v>36.13</v>
      </c>
    </row>
    <row r="82" spans="1:2">
      <c r="A82" s="4" t="s">
        <v>1094</v>
      </c>
      <c r="B82" s="5" t="n">
        <v>355109</v>
      </c>
    </row>
    <row r="83" spans="1:2">
      <c r="A83" s="4" t="s">
        <v>1095</v>
      </c>
      <c r="B83" s="7" t="n">
        <v>36.13</v>
      </c>
    </row>
    <row r="84" spans="1:2">
      <c r="A84" s="4" t="s">
        <v>1111</v>
      </c>
    </row>
    <row r="85" spans="1:2">
      <c r="A85" s="3" t="s">
        <v>1091</v>
      </c>
    </row>
    <row r="86" spans="1:2">
      <c r="A86" s="4" t="s">
        <v>1097</v>
      </c>
      <c r="B86" s="8" t="n">
        <v>34.14</v>
      </c>
    </row>
    <row r="87" spans="1:2">
      <c r="A87" s="4" t="s">
        <v>1112</v>
      </c>
    </row>
    <row r="88" spans="1:2">
      <c r="A88" s="3" t="s">
        <v>1091</v>
      </c>
    </row>
    <row r="89" spans="1:2">
      <c r="A89" s="4" t="s">
        <v>1097</v>
      </c>
      <c r="B89" s="7" t="n">
        <v>38.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7"/>
    <col customWidth="1" max="3" min="3" width="25"/>
    <col customWidth="1" max="4" min="4" width="25"/>
  </cols>
  <sheetData>
    <row r="1" spans="1:4">
      <c r="A1" s="1" t="s">
        <v>1113</v>
      </c>
      <c r="B1" s="2" t="s">
        <v>1</v>
      </c>
    </row>
    <row r="2" spans="1:4">
      <c r="B2" s="2" t="s">
        <v>32</v>
      </c>
      <c r="C2" s="2" t="s">
        <v>33</v>
      </c>
      <c r="D2" s="2" t="s">
        <v>34</v>
      </c>
    </row>
    <row r="3" spans="1:4">
      <c r="A3" s="3" t="s">
        <v>253</v>
      </c>
    </row>
    <row r="4" spans="1:4">
      <c r="A4" s="4" t="s">
        <v>1114</v>
      </c>
      <c r="B4" s="4" t="s">
        <v>1115</v>
      </c>
      <c r="C4" s="4" t="s">
        <v>1116</v>
      </c>
      <c r="D4" s="4" t="s">
        <v>1117</v>
      </c>
    </row>
    <row r="5" spans="1:4">
      <c r="A5" s="4" t="s">
        <v>1118</v>
      </c>
      <c r="B5" s="4" t="s">
        <v>1119</v>
      </c>
      <c r="C5" s="4" t="s">
        <v>1120</v>
      </c>
      <c r="D5" s="4" t="s">
        <v>1121</v>
      </c>
    </row>
    <row r="6" spans="1:4">
      <c r="A6" s="4" t="s">
        <v>1122</v>
      </c>
      <c r="B6" s="4" t="s">
        <v>1123</v>
      </c>
      <c r="C6" s="4" t="s">
        <v>1124</v>
      </c>
      <c r="D6" s="4" t="s">
        <v>1125</v>
      </c>
    </row>
    <row r="7" spans="1:4">
      <c r="A7" s="4" t="s">
        <v>1126</v>
      </c>
      <c r="B7" s="4" t="s">
        <v>751</v>
      </c>
      <c r="C7" s="4" t="s">
        <v>751</v>
      </c>
      <c r="D7" s="4" t="s">
        <v>751</v>
      </c>
    </row>
    <row r="8" spans="1:4">
      <c r="A8" s="4" t="s">
        <v>1127</v>
      </c>
      <c r="B8" s="4" t="s">
        <v>829</v>
      </c>
      <c r="C8" s="4" t="s">
        <v>1128</v>
      </c>
      <c r="D8" s="4" t="s">
        <v>1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49:32Z</dcterms:created>
  <dcterms:modified xmlns:dcterms="http://purl.org/dc/terms/" xmlns:xsi="http://www.w3.org/2001/XMLSchema-instance" xsi:type="dcterms:W3CDTF">2019-03-22T17:49:32Z</dcterms:modified>
</cp:coreProperties>
</file>